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Income (Loss) Per Share" sheetId="24" state="visible" r:id="rId24"/>
    <sheet xmlns:r="http://schemas.openxmlformats.org/officeDocument/2006/relationships" name="Retirement Benefit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pplemental quarterly 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Income (Loss) Per Share (Tables" sheetId="43" state="visible" r:id="rId43"/>
    <sheet xmlns:r="http://schemas.openxmlformats.org/officeDocument/2006/relationships" name="Retirement Benefits (Tables)" sheetId="44" state="visible" r:id="rId44"/>
    <sheet xmlns:r="http://schemas.openxmlformats.org/officeDocument/2006/relationships" name="Accumulated Other Comprehensi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Supplemental Quarterly Financ_2"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Acquisitions - Additional Infor" sheetId="58" state="visible" r:id="rId58"/>
    <sheet xmlns:r="http://schemas.openxmlformats.org/officeDocument/2006/relationships" name="Acquisitions - Summary of Amoun" sheetId="59" state="visible" r:id="rId59"/>
    <sheet xmlns:r="http://schemas.openxmlformats.org/officeDocument/2006/relationships" name="Acquisitions - Summary of Amo_2" sheetId="60" state="visible" r:id="rId60"/>
    <sheet xmlns:r="http://schemas.openxmlformats.org/officeDocument/2006/relationships" name="Acquisitions - Schedule of Pro "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Property and Equipment, Net - 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bt - Schedule of Carrying Val" sheetId="69" state="visible" r:id="rId69"/>
    <sheet xmlns:r="http://schemas.openxmlformats.org/officeDocument/2006/relationships" name="Debt - Additional Information (" sheetId="70" state="visible" r:id="rId70"/>
    <sheet xmlns:r="http://schemas.openxmlformats.org/officeDocument/2006/relationships" name="Debt - Scheduled Maturities of " sheetId="71" state="visible" r:id="rId71"/>
    <sheet xmlns:r="http://schemas.openxmlformats.org/officeDocument/2006/relationships" name="Other Liabilities - Summary of " sheetId="72" state="visible" r:id="rId72"/>
    <sheet xmlns:r="http://schemas.openxmlformats.org/officeDocument/2006/relationships" name="Other Liabilities - Summary o_2"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Financial Instruments - Additio" sheetId="76" state="visible" r:id="rId76"/>
    <sheet xmlns:r="http://schemas.openxmlformats.org/officeDocument/2006/relationships" name="Stockholders' Equity - Addition"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Su_4" sheetId="82" state="visible" r:id="rId82"/>
    <sheet xmlns:r="http://schemas.openxmlformats.org/officeDocument/2006/relationships" name="Stock-based Compensation - Weig" sheetId="83" state="visible" r:id="rId83"/>
    <sheet xmlns:r="http://schemas.openxmlformats.org/officeDocument/2006/relationships" name="Stock-based Compensation - Su_5" sheetId="84" state="visible" r:id="rId84"/>
    <sheet xmlns:r="http://schemas.openxmlformats.org/officeDocument/2006/relationships" name="Other (Income) Expense, Net - S" sheetId="85" state="visible" r:id="rId85"/>
    <sheet xmlns:r="http://schemas.openxmlformats.org/officeDocument/2006/relationships" name="Income Taxes - Components of In"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Income Taxes - Additional Infor" sheetId="89" state="visible" r:id="rId89"/>
    <sheet xmlns:r="http://schemas.openxmlformats.org/officeDocument/2006/relationships" name="Income Taxes - Schedule of Defe" sheetId="90" state="visible" r:id="rId90"/>
    <sheet xmlns:r="http://schemas.openxmlformats.org/officeDocument/2006/relationships" name="Income Taxes - Summary of Chang" sheetId="91" state="visible" r:id="rId91"/>
    <sheet xmlns:r="http://schemas.openxmlformats.org/officeDocument/2006/relationships" name="Income Taxes - Operating Loss a" sheetId="92" state="visible" r:id="rId92"/>
    <sheet xmlns:r="http://schemas.openxmlformats.org/officeDocument/2006/relationships" name="Income Taxes - Reconciliation_2" sheetId="93" state="visible" r:id="rId93"/>
    <sheet xmlns:r="http://schemas.openxmlformats.org/officeDocument/2006/relationships" name="Income (Loss) Per Share - Compu" sheetId="94" state="visible" r:id="rId94"/>
    <sheet xmlns:r="http://schemas.openxmlformats.org/officeDocument/2006/relationships" name="Income (Loss) Per Share - Addit" sheetId="95" state="visible" r:id="rId95"/>
    <sheet xmlns:r="http://schemas.openxmlformats.org/officeDocument/2006/relationships" name="Retirement Benefits - Additiona" sheetId="96" state="visible" r:id="rId96"/>
    <sheet xmlns:r="http://schemas.openxmlformats.org/officeDocument/2006/relationships" name="Retirement Benefits - Schedule " sheetId="97" state="visible" r:id="rId97"/>
    <sheet xmlns:r="http://schemas.openxmlformats.org/officeDocument/2006/relationships" name="Retirement Benefits - Schedul_2" sheetId="98" state="visible" r:id="rId98"/>
    <sheet xmlns:r="http://schemas.openxmlformats.org/officeDocument/2006/relationships" name="Accumulated Other Comprehensi_3" sheetId="99" state="visible" r:id="rId99"/>
    <sheet xmlns:r="http://schemas.openxmlformats.org/officeDocument/2006/relationships" name="Related Party Transactions - Ad"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Reconcili" sheetId="105" state="visible" r:id="rId105"/>
    <sheet xmlns:r="http://schemas.openxmlformats.org/officeDocument/2006/relationships" name="Segment Information - Reconci_2" sheetId="106" state="visible" r:id="rId106"/>
    <sheet xmlns:r="http://schemas.openxmlformats.org/officeDocument/2006/relationships" name="Segment Information - Summary o" sheetId="107" state="visible" r:id="rId107"/>
    <sheet xmlns:r="http://schemas.openxmlformats.org/officeDocument/2006/relationships" name="Supplemental Quarterly Financ_3" sheetId="108" state="visible" r:id="rId108"/>
    <sheet xmlns:r="http://schemas.openxmlformats.org/officeDocument/2006/relationships" name="Supplemental Quarterly Financ_4" sheetId="109" state="visible" r:id="rId109"/>
  </sheets>
  <definedNames/>
  <calcPr calcId="124519" fullCalcOnLoad="1"/>
</workbook>
</file>

<file path=xl/sharedStrings.xml><?xml version="1.0" encoding="utf-8"?>
<sst xmlns="http://schemas.openxmlformats.org/spreadsheetml/2006/main" uniqueCount="1082">
  <si>
    <t>Document and Entity Information - USD ($) $ in Billions</t>
  </si>
  <si>
    <t>12 Months Ended</t>
  </si>
  <si>
    <t>Dec. 31, 2018</t>
  </si>
  <si>
    <t>Feb. 15,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LTR</t>
  </si>
  <si>
    <t>Entity Registrant Name</t>
  </si>
  <si>
    <t>ALTAIR ENGINEER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Small Business</t>
  </si>
  <si>
    <t>Entity Emerging Growth Company</t>
  </si>
  <si>
    <t>Entity Shell Company</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net</t>
  </si>
  <si>
    <t>Inventory, net</t>
  </si>
  <si>
    <t>Income tax receivable</t>
  </si>
  <si>
    <t>Prepaid expenses and other current assets</t>
  </si>
  <si>
    <t>Total current assets</t>
  </si>
  <si>
    <t>Property and equipment, net</t>
  </si>
  <si>
    <t>Goodwill</t>
  </si>
  <si>
    <t>Other intangible assets, net</t>
  </si>
  <si>
    <t>Deferred tax assets</t>
  </si>
  <si>
    <t>Other long-term assets</t>
  </si>
  <si>
    <t>TOTAL ASSETS</t>
  </si>
  <si>
    <t>CURRENT LIABILITIES</t>
  </si>
  <si>
    <t>Current portion of long-term debt</t>
  </si>
  <si>
    <t>Accounts payable</t>
  </si>
  <si>
    <t>Accrued compensation and benefits</t>
  </si>
  <si>
    <t>Obligations for acquisition of businesses</t>
  </si>
  <si>
    <t>Other accrued expenses and current liabilities</t>
  </si>
  <si>
    <t>Deferred revenue</t>
  </si>
  <si>
    <t>Total current liabilities</t>
  </si>
  <si>
    <t>Long-term debt, net of current portion</t>
  </si>
  <si>
    <t>Deferred revenue, non-current</t>
  </si>
  <si>
    <t>Other long-term liabilities</t>
  </si>
  <si>
    <t>TOTAL LIABILITIES</t>
  </si>
  <si>
    <t>Commitments and contingencies</t>
  </si>
  <si>
    <t xml:space="preserve"> </t>
  </si>
  <si>
    <t>MEZZANINE EQUITY</t>
  </si>
  <si>
    <t>STOCKHOLDERS’ EQUITY</t>
  </si>
  <si>
    <t>Preferred stock ($0.0001 par value), authorized 45,000 shares, none issued and outstanding</t>
  </si>
  <si>
    <t>Additional paid-in capital</t>
  </si>
  <si>
    <t>Accumulated deficit</t>
  </si>
  <si>
    <t>Accumulated other comprehensive loss</t>
  </si>
  <si>
    <t>TOTAL STOCKHOLDERS’ EQUITY</t>
  </si>
  <si>
    <t>TOTAL LIABILITIES, MEZZANINE EQUITY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Total revenue</t>
  </si>
  <si>
    <t>[1]</t>
  </si>
  <si>
    <t>Total cost of revenue</t>
  </si>
  <si>
    <t>Gross profit</t>
  </si>
  <si>
    <t>Operating expenses</t>
  </si>
  <si>
    <t>Research and development</t>
  </si>
  <si>
    <t>Sales and marketing</t>
  </si>
  <si>
    <t>General and administrative</t>
  </si>
  <si>
    <t>Amortization of intangible assets</t>
  </si>
  <si>
    <t>Other operating income</t>
  </si>
  <si>
    <t>Total operating expenses</t>
  </si>
  <si>
    <t>Operating income (loss)</t>
  </si>
  <si>
    <t>Interest expense</t>
  </si>
  <si>
    <t>Other (income) expense, net</t>
  </si>
  <si>
    <t>Income (loss) before income taxes</t>
  </si>
  <si>
    <t>Income tax expense</t>
  </si>
  <si>
    <t>Net income (loss)</t>
  </si>
  <si>
    <t>Income (loss) per share:</t>
  </si>
  <si>
    <t>Net income (loss) per share attributable to common stockholders, basic</t>
  </si>
  <si>
    <t>Net income (loss) per share attributable to common stockholders, diluted</t>
  </si>
  <si>
    <t>Weighted average shares outstanding:</t>
  </si>
  <si>
    <t>Weighted average number of shares used in computing net income (loss) per share, basic</t>
  </si>
  <si>
    <t>Weighted average number of shares used in computing net income (loss) per share, diluted</t>
  </si>
  <si>
    <t>License [Member]</t>
  </si>
  <si>
    <t>Maintenance and Other Services [Member]</t>
  </si>
  <si>
    <t>Total Software [Member]</t>
  </si>
  <si>
    <t>Software Related Services [Member]</t>
  </si>
  <si>
    <t>Total Software and Related Services [Member]</t>
  </si>
  <si>
    <t>Client Engineering Services [Member]</t>
  </si>
  <si>
    <t>Other [Member]</t>
  </si>
  <si>
    <t>The year ended December 31, 2018 has been reported under ASC 606, and the years ended December 31, 2017 and 2016 have been reported under ASC 605 and have not been adjusted under the modified retrospective approach. See Note 3 – Revenue from contracts with customers for the effect of the adoption of ASC 606 on the Company’s consolidated financial statements.</t>
  </si>
  <si>
    <t>Consolidated statements of comprehensive (loss) income - USD ($) $ in Thousands</t>
  </si>
  <si>
    <t>Statement of Comprehensive Income [Abstract]</t>
  </si>
  <si>
    <t>Other comprehensive (loss) income, net of tax:</t>
  </si>
  <si>
    <t>Foreign currency translation (net of tax effect of $0, $0 and ($60) respectively)</t>
  </si>
  <si>
    <t>Retirement related benefit plans (net of tax effect of $318, $0 and $195, respectively)</t>
  </si>
  <si>
    <t>Total other comprehensive (loss) income</t>
  </si>
  <si>
    <t>Comprehensive income (loss)</t>
  </si>
  <si>
    <t>Consolidated statements of comprehensive (loss) income (Parenthetical) - USD ($) $ in Thousands</t>
  </si>
  <si>
    <t>Foreign currency translation, tax effect</t>
  </si>
  <si>
    <t>Retirement related benefit plans, tax effect</t>
  </si>
  <si>
    <t>Consolidated statement of changes in stockholders' equity (deficit) - USD ($) shares in Thousands, $ in Thousands</t>
  </si>
  <si>
    <t>Total</t>
  </si>
  <si>
    <t>IPO [Member]</t>
  </si>
  <si>
    <t>Common StockClass A Common Stock [Member]</t>
  </si>
  <si>
    <t>Common StockClass A Common Stock [Member]IPO [Member]</t>
  </si>
  <si>
    <t>Common StockClass B Common Stock [Member]</t>
  </si>
  <si>
    <t>Common StockClass B Common Stock [Member]IPO [Member]</t>
  </si>
  <si>
    <t>Additional Paid-in Capital [Member]</t>
  </si>
  <si>
    <t>Additional Paid-in Capital [Member]IPO [Member]</t>
  </si>
  <si>
    <t>Accumulated Deficit [Member]</t>
  </si>
  <si>
    <t>Accumulated Other Comprehensive Loss [Member]</t>
  </si>
  <si>
    <t>Total Altair Engineering' Inc. Stockholders' Equity (Deficit) [Member]</t>
  </si>
  <si>
    <t>Total Altair Engineering' Inc. Stockholders' Equity (Deficit) [Member]IPO [Member]</t>
  </si>
  <si>
    <t>Non-controlling Interest [Member]</t>
  </si>
  <si>
    <t>Beginning balance at Dec. 31, 2015</t>
  </si>
  <si>
    <t>Beginning balance (in shares) at Dec. 31, 2015</t>
  </si>
  <si>
    <t>Issuance of common stock</t>
  </si>
  <si>
    <t>Issuance of common stock (in shares)</t>
  </si>
  <si>
    <t>Stock redemptions</t>
  </si>
  <si>
    <t>Stock redemptions, (in shares)</t>
  </si>
  <si>
    <t>Stock-based compensation</t>
  </si>
  <si>
    <t>Foreign currency translation, net of tax</t>
  </si>
  <si>
    <t>Retirement related benefit plans, net of tax</t>
  </si>
  <si>
    <t>Ending balance at Dec. 31, 2016</t>
  </si>
  <si>
    <t>Ending balance (in shares) at Dec. 31, 2016</t>
  </si>
  <si>
    <t>Shares converted upon Delaware incorporation (in shares)</t>
  </si>
  <si>
    <t>2001 ISO Plan modification</t>
  </si>
  <si>
    <t>Issuance of common stock for acquisitions</t>
  </si>
  <si>
    <t>Issuance of common stock for acquisitions (in shares)</t>
  </si>
  <si>
    <t>Exercise of stock options</t>
  </si>
  <si>
    <t>Exercise of stock options (in shares)</t>
  </si>
  <si>
    <t>Purchase of noncontrolling interests</t>
  </si>
  <si>
    <t>Amortization of mezzanine equity</t>
  </si>
  <si>
    <t>Ending balance at Dec. 31, 2017</t>
  </si>
  <si>
    <t>Ending balance (in shares) at Dec. 31, 2017</t>
  </si>
  <si>
    <t>Follow-on public offering, net of offering costs of $370</t>
  </si>
  <si>
    <t>Follow-on public offering, net of offering costs of $370 (shares)</t>
  </si>
  <si>
    <t>Adjustment for acquisitions</t>
  </si>
  <si>
    <t>Conversion from Class B to Class A</t>
  </si>
  <si>
    <t>Ending balance at Dec. 31, 2018</t>
  </si>
  <si>
    <t>Ending balance (in shares) at Dec. 31, 2018</t>
  </si>
  <si>
    <t>Cumulative effect of an accounting change</t>
  </si>
  <si>
    <t>Consolidated statement of changes in stockholders' equity (deficit) (Parenthetical) - USD ($) $ in Thousands</t>
  </si>
  <si>
    <t>Statement Of Stockholders Equity [Abstract]</t>
  </si>
  <si>
    <t>Initial public offering issuance costs</t>
  </si>
  <si>
    <t>Follow-on public offering, offering costs</t>
  </si>
  <si>
    <t>Consolidated statements of cash flows - USD ($)</t>
  </si>
  <si>
    <t>OPERATING ACTIVITIES:</t>
  </si>
  <si>
    <t>Adjustments to reconcile net income (loss) to net cash provided by operating activities:</t>
  </si>
  <si>
    <t>Depreciation and amortization</t>
  </si>
  <si>
    <t>Provision for bad debt</t>
  </si>
  <si>
    <t>Stock-based compensation expense</t>
  </si>
  <si>
    <t>Gain on sale of assets held for sale and other</t>
  </si>
  <si>
    <t>Impairment of intangible assets</t>
  </si>
  <si>
    <t>Deferred income taxes</t>
  </si>
  <si>
    <t>Other, net</t>
  </si>
  <si>
    <t>Changes in assets and liabilities:</t>
  </si>
  <si>
    <t>Accounts receivable</t>
  </si>
  <si>
    <t>Net cash provided by operating activities</t>
  </si>
  <si>
    <t>INVESTING ACTIVITIES:</t>
  </si>
  <si>
    <t>Payments for acquisition of businesses, net of cash acquired</t>
  </si>
  <si>
    <t>Capital expenditures</t>
  </si>
  <si>
    <t>Proceeds from sale of assets held for sale and other</t>
  </si>
  <si>
    <t>Payments for acquisition of developed technology</t>
  </si>
  <si>
    <t>Other investing activities, net</t>
  </si>
  <si>
    <t>Net cash used in investing activities</t>
  </si>
  <si>
    <t>FINANCING ACTIVITIES:</t>
  </si>
  <si>
    <t>Proceeds from issuance of Class A common stock in follow-on public offering, net of underwriters' discounts and commissions</t>
  </si>
  <si>
    <t>Borrowings under revolving commitment</t>
  </si>
  <si>
    <t>Payments on revolving commitment</t>
  </si>
  <si>
    <t>Proceeds from issuance of common stock</t>
  </si>
  <si>
    <t>Payments for follow-on public offering and IPO offering costs</t>
  </si>
  <si>
    <t>Principal payments on long-term debt</t>
  </si>
  <si>
    <t>Payments for redemption of common stock</t>
  </si>
  <si>
    <t>Proceeds from issuance of Class A common stock in initial public offering, net of underwriters' commissions</t>
  </si>
  <si>
    <t>Proceeds from issuance of debt</t>
  </si>
  <si>
    <t>Payment for return of capital</t>
  </si>
  <si>
    <t>Other financing activities</t>
  </si>
  <si>
    <t>Net cash provided by (used in)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period</t>
  </si>
  <si>
    <t>Supplemental disclosures of cash flow:</t>
  </si>
  <si>
    <t>Interest paid</t>
  </si>
  <si>
    <t>Income taxes paid</t>
  </si>
  <si>
    <t>Supplemental disclosure of non-cash investing and financing activities:</t>
  </si>
  <si>
    <t>Issuance of common stock in connection with acquisitions</t>
  </si>
  <si>
    <t>Promissory notes issued and deferred payment obligations for acquisitions</t>
  </si>
  <si>
    <t>Capital leases</t>
  </si>
  <si>
    <t>Property and equipment in accounts payable, other accrued expenses and current liabilities, and other liabilities</t>
  </si>
  <si>
    <t>Issuance of common stock with put rights</t>
  </si>
  <si>
    <t>Initial public offering costs in accounts payable</t>
  </si>
  <si>
    <t>Notes issued for stock redemptions</t>
  </si>
  <si>
    <t>Description of Business</t>
  </si>
  <si>
    <t>Organization Consolidation And Presentation Of Financial Statements [Abstract]</t>
  </si>
  <si>
    <t xml:space="preserve">1. Description of business Altair Engineering Inc. (“Altair” or the “Company”) incorporated in the state of Michigan in 1985 and became a Delaware corporation in October 2017. The Company is a global technology company providing software and cloud solutions in the areas of product design and development, high performance computing and data intelligence. The Company’s simulation-driven approach to innovation is powered by the Company’s broad portfolio of high-fidelity and high-performance physics solvers. The Company’s integrated suite of software optimizes design performance across multiple disciplines encompassing structures, motion, fluids, thermal management, electromagnetics, system modeling, and embedded systems, while also providing data intelligence and true-to-life visualization and rendering. Altair’s software products represent a comprehensive, open architecture solution for simulation, data intelligence and cloud computing to empower decision making for improved product development, manufacturing, energy management and exploration, financial services, health care, and retail operations. Altair believes its products offer a comprehensive set of technologies to design and optimize high performance, efficient, innovative and sustainable products and processes in an increasingly connected world. Altair also provides Client Engineering Services to support its customers with long-term ongoing product design and development expertise. This has the benefit of embedding the Company within customers, deepening its understanding of their processes, and allowing the Company to more quickly perceive trends in the overall market, helping the Company to better tailor its research and development and sales initiatives. The Company hires engineers and data scientists for placement at a customer site for specific customer-directed assignments. Initial public offering In November 2017, the Company closed its initial public offering (“IPO”), in which the Company issued and sold 9,865,004 shares of Class A common stock inclusive of the underwriters’ option to purchase additional shares that was exercised in full. The price per share to the public was $13.00. The Company received aggregate proceeds of $119.3 million from the IPO, net of underwriters’ discounts and commissions, before deducting offering costs of approximately $4.8 million. The IPO also included the sale of 3,934,996 shares of Class A common stock by certain stockholders, giving effect to the conversion of 2,200,000 shares of the Company’s Class B common stock into an equivalent number of shares of Class A common stock, and 1,734,996 stock options for Class A common stock exercised by the Company’s chief executive officer. The Company did not receive any proceeds from the sale of shares of Class A common stock by the selling stockholders. Follow-on public offering In June 2018, the Company closed its follow-on public offering (the “Offering”), in which the Company issued and sold 4,056,004 shares of Class A common stock (inclusive of 763,424 shares sold upon the exercise by the underwriters of their option to purchase additional shares of our Class A common stock). The price per share to the public was $35.00. The Company received aggregate proceeds of $135.6 million from the Offering, net of underwriters’ discounts and commissions, before deducting offering costs of approximately $0.4 million. The Offering also included the sale of 2,307,420 shares of Class A common stock by selling stockholders, giving effect to the conversion of 1,675,420 shares of the Company’s Class B common stock into an equivalent number of shares of Class A common stock and the exercise of 257,000 options to purchase Class A common stock. The Company did not receive any proceeds from the sale of shares of Class A common stock by the selling stockholders other than the $0.5 million in proceeds from exercises of stock options by certain selling stockholders. </t>
  </si>
  <si>
    <t>Summary of Significant Accounting Policies</t>
  </si>
  <si>
    <t>Accounting Policies [Abstract]</t>
  </si>
  <si>
    <t>2. Summary of significant accounting policies 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 Reclassifications Certain prior period amounts included in the 2017 and 2016 consolidated statements of cash flows have been reclassified to conform to the current year presentation. Specifically, in the accompanying consolidated statement of cash flows for the years ended December 31, 2017 and 2016, Gain on sale of assets held for sale and other has been reclassified out of Other operating activities. This reclassification had no effect on Net cash provided by operating activities. Additionally, Proceeds from the sale of assets held for sale and other has been reclassified out of Other investing activities. This reclassification had no effect on Net cash used in investing activitie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determination of the period of benefit for capitalized costs to obtain a contract,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 Delaware Conversion 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 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 Revenue recognition The Company generates revenue from our Software and CES segments and our other businesses. Revenue is recognized by identifying a contract with a customer, identifying the performance obligations in the contract, determining the transaction price, allocating the transaction price to the performance obligations in the contract, and recognizing revenue when (or as) the Company satisfies a performance obligation. Software Software revenue includes product revenue from software product licensing arrangements, related services consisting of software maintenance and support in the form of post-contract customer support (PCS or maintenance) and professional services such as consulting and training services. To a much lesser extent, software revenue also includes revenue from the sale of hardware products, primarily as a result of recent business acquisitions. Software products are sold to customers primarily under a term-based software licensing model and to a lesser degree, perpetual software licenses. The Company enters into contracts that include combinations of products, maintenance and services, which are accounted for as separate performance obligations with differing revenue recognition patterns. Most term-based software license agreements include the Company’s patented units-based subscription model which allows customers to license a pool of units for their organizations, providing individual users flexible access to the Company’s entire portfolio of engineering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Revenue from term-based software licenses is classified as license software revenue. Term-based licenses are sold only as a bundled arrangement that includes the rights to a term software license and PCS, which includes unspecified technical enhancements and customer support. Maximizing the use of observable inputs, the Company determined that a majority of the estimated standalone selling price of the term-based license is attributable to the term license and a minority is attributable to the PCS. The license component is recognized as revenue upon the later of delivery of the licensed product or the beginning of the license period. The PCS is classified as maintenance revenue and is recognized ratably over the term of the contract, as the Company provides the PCS benefit over time. In addition to term-based software licenses, the Company sells perpetual licenses. Typically, the Company’s perpetual licenses are sold with PCS, which includes unspecified technical enhancements and customer support. Revenue from the software component is classified as license software revenue and is recognized upon the later of delivery of the licensed product or the beginning of the license period.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generally bears the risk of collection from the end-user customer. The Company recognizes revenue from transactions with channel partners when the channel partner submits a purchase commitment, collectability from the channel partner is probable, and the performance obligation wa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Software related services Consulting services from product design and development projects are considered distinct performance obligations and are provided to customers on a time-and-materials, or T&amp;M, or fixed-price basis. Altair recognizes services revenue from our T&amp;M contracts using input-based estimates, utilizing direct labor and contractually agreed-upon hourly rates as the input measure. For fixed-price contracts, software services revenue is recognized over time using a method that measures the extent of progress towards completion of a performance obligation, generally using a cost-input method where revenue is recognized based on the proportion of total cost incurred to estimated total costs at completion. If output or input measures are not available or cannot be reasonably estimated, revenue is recognized upon completion of the services. Client engineering services CES revenue is derived from our hiring of engineers and data scientists for placement at a customer site for specific customer-directed assignments. These professional services are considered distinct performance obligations and are provided to customers on a T&amp;M basis. We recognize client engineering services revenue based upon hours worked and contractually agreed-upon hourly rates. Other Other revenue includes product revenue from the sale of LED products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re estimated using historical experience. Cost of revenue Cost of software Cost of software revenue consist of expenses related to software licensing, hardware sales and customer support. Significant expenses include employee related costs for support team members, travel costs, and royalties for third-party software products available to customers through the Company’s products or as part of the Company’s Partner Alliance Program, or APA. Cost of client engineering services Cost of engineering services revenue consists primarily of employee compensation and related costs. We employ and pay them only for the duration of the placement. Cost of other Cost of other revenue includes the cost of LED lighting products and freight related to products sold to retail and commercial sales channels. Deferred revenue Deferred revenue consists of customer billings or payments received in advance of the recognition of revenue and is recognized as revenue when revenue recognition criteria are met.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8
2017
Cash and cash equivalents
$
35,345
$
39,213
Restricted cash included in other long-term assets
340
365
Total cash, cash equivalents, and restricted cash shown in the statement of cash flows
$
35,685
$
39,578
Restricted cash represents amounts required for a contractual agreement with an insurer for the payment of potential health insurance claims, and term deposits for bank guarantees. Accounts receivable, net Accounts receivable, net consisted of the following (in thousands):
December 31,
2018
2017
Accounts receivable, trade
$
93,073
$
82,185
Contract assets
3,730
4,450
Accounts receivable, net
$
96,803
$
86,635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1.2 million and $0.8 million at December 31, 2018 and 2017, respectively. Activity in the allowance for doubtful accounts was as follows (in thousands):
For the year ended December 31,
2018
2017
2016
Balance, beginning of year
$
(798
)
$
(565
)
$
(937
)
Provision charged to expense
(394
)
(610
)
(291
)
Write-offs, net of recoveries
3
414
638
Effects of foreign currency translation
39
(37
)
25
Balance, end of year
$
(1,150
)
$
(798
)
$
(565
) 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Sales to customers within the automotive industry accounted for approximately 45%, 50%, and 50% of the Company’s 2018, 2017 and 2016 revenue, respectively, with no other industry representing more than 10% of revenue. No individual customer accounted for 10% or more of revenue in the years ended December 31, 2018, 2017 or 2016. Inventory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 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8, 2017, or 2016. Goodwill and other indefinite-lived intangible assets Goodwill represents the excess of the consideration transferred for an acquired entity over the estimated fair values of the net tangible assets and the identifiable assets acquired. As described in Note 4—Acquisition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 likely than not less than its carrying amount, including goodwill, the two-step goodwill impairment test is required. Otherwise, no further analysis would be required. For 2017 and 2016,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may skip the qualitative assessment, or if the two-step impairment test for goodwill is deemed necessary, this quantitative impairment analysis compares the fair value of the Company’s reporting unit to its related carrying value. If the fair value of the reporting unit exceeds its carrying amount, step two does not need to be performed. If the fair value of the reporting unit is less than its carrying amount, an indication of goodwill impairment exists and the Compan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s is determined using an income approach. The income approach is based on projected debt-free cash flows which are discounted to the present value using discount factors that consider the timing and risk of cash flows. The Company also takes into consideration a multiple of earnings valuation technique. The Company believes that this approach is appropriate because it provides a reasonable estimate of the price that would be received to sell the reporting unit in an orderly transaction between market participants at the measurement date. While there are inherent uncertainties related to the assumptions used in this analysis, the Company believes that this approach provides a reasonable estimate of fair value. The Company performs its annual impairment review of goodwill in the fourth quarter of each year and when a triggering event occurs between annual impairment dates. For 2018, the Company performed a quantitative assessment of goodwill and determined that the fair value of the reporting unit exceeded its carrying amount, as such, step two does not need to be performed. Accordingly, the Company determined that its goodwill was not impaired. During the quarter ended September 30, 2018, the Company performed an interim test of indefinite-lived trade names. This test was triggered by the Company’s decision during the quarter to rename and rebrand certain products in the Software segment. Upon completion of the impairment test, the Company recorded an impairment charge of $0.6 million which is included in other operating income for the year ended December 31, 2018. Three was no indication of impairment of other indefinite-lived intangible assets for the Company’s annual test which is completed in the fourth quarter. No impairment charges were recognized in 2017 and 2016.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8, the Company had approximately $11.7 million receivable from the French government related to CIR, of which $2.6 million is recorded in income tax receivable and the remaining $9.1 million is recorded in other long-term assets. As of December 31, 2017, the Company had approximately $10.2 million receivable from the French government related to CIR, of which $3.3 million was recorded in income tax receivable and the remaining $6.9 million was recorded in other long-term assets. CIR is subject to customary audit by the French tax authorities. Valuation of common stock prior to IPO Due to the absence of an active market for the Company’s common stock prior to the Company’s IPO in the fourth quarter of 2017, the Board of Directors, with the assistance of a third-party valuation specialist, determined the fair value of the Company’s common stock. The valuation methodology included estimates and assumptions including forecasts of future cash flows that required significant judgments. These valuations considered a number of objective and subjective factors, including the Company’s actual operating and financial performance, external market conditions, performance of comparable publicly traded companies, comparable transactions, business developments, likelihood of achieving a liquidity event, such as an initial public offering or sale, and common stock transactions, among other factors. The Company utilized methodologies in accordance with the framework of the American Institute of Certified Public Accountants’ Technical Practice Aid, Valuation of Privately-Held Company Equity Securities issued as Compensation, 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 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Research and development expenses were $97.6 million, $93.2 million, and $71.3 million for the years ended December 31, 2018, 2017 and 2016, respectively. Advertising costs Advertising costs are expensed as incurred. Advertising expenses were $4.4 million, $3.5 million and $2.5 million for the years ended December 31, 2018, 2017, and 2016, respectively.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8, the classification remains as mezzanine equity. Stock-based compensation Employee stock-based awards, consisting of stock options or restricted stock units (RSU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the quarter ended June 30, 2017, the Company changed its accounting policy to measure the fair value of its liability awards using the Black-Scholes option pricing model as a result of the Company no longer meeting the definition of a non-public entity. The impact of the change in accounting policy was immaterial to the financial statements. Upon IPO effectiveness in the fourth quarter of 2017, the repurchase feature was terminated and resulted in a modification of the option awards and these options were accounted for as equity awards post the Company’s IPO. Recent accounting guidance Accounting standards adopted The Company ceased to qualify as an emerging growth company (as defined in the Jumpstart Our Business Startups Act of 2012) as of December 31, 2018, therefore all of the 2018 public company adoptions are reflected in this Annual Report on Form 10-K. Revenue Recognition —In May 2014, the Financial Accounting Standards Board, or “FASB”, issued ASU No. 2014-09, (ASU 2014-09)</t>
  </si>
  <si>
    <t>Revenue from Contracts with Customers</t>
  </si>
  <si>
    <t>Revenue From Contract With Customer [Abstract]</t>
  </si>
  <si>
    <t xml:space="preserve">3. Revenue from contracts with customers Adoption of ASC 606, Revenue from Contracts with Customers The Company adopted ASC 606 on January 1, 2018, using the modified retrospective approach for all contracts not completed as of the date of adoption. Results for reporting periods beginning on or after January 1, 2018, are presented under ASC 606, while prior period amounts are not adjusted and continue to be reported in accordance with ASC 605, and other industry specific guidance. The adoption of ASC 606 represents a change in accounting principle that will more closely align revenue recognition with the transfer of promised goods or services to a customer in an amount that reflects the consideration to which the entity expects to be entitled in exchange for those goods or services.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opic 606 also includes Subtopic 340-40 which provides accounting guidance for incremental costs of obtaining a contract with a customer. The Company refers to Topic 606 and Subtopic 340-40 collectively as “ASC 606.” The Company elected not to apply any of the practical expedients which are allowed in the application of this new guidance. The Company recorded a decrease to accumulated deficit of $84.6 million, or $70.8 million net of tax, on January 1, 2018, due to the cumulative effect of the ASC 606 adoption, with the impact primarily derived from revenue related to software licenses recognized at a point in time under ASC 606 that were historically recognized over time. There was no impact on Client Engineering Services or Other revenue upon the adoption of ASC 606.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 license and a minority is attributable to the PCS. The license component is classified as softwar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purchase commitment, collectability from the channel partner is probable, and the performance obligation i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days. The Company rarely enters into agreements to modify previously executed contracts, which constitute contract modifications. The Company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Software related services revenue Consulting services from product design and development projects are considered distinct performance obligations and are provided to customers on a time-and-materials (“T&amp;M”) or fixed-price basis. Altair recognizes software services revenue for T&amp;M contracts based upon hours worked and contractually agreed-upon hourly rates using the input method. Revenue from fixed-price engagements is recognized using the output method based on the ratio of costs incurred, to the total estimated project costs. Client engineering services and Other revenue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upon hourly rates using the input method. No significant judgments were made for revenue recognition related to businesses included within Other revenue. Impact of ASC 606 on consolidated financial statement line items The following table summarizes the cumulative impact of adoption of the new revenue standard for revenue recognition on line items within the consolidated balance sheets (in thousands):
As of December 31, 2017
Prior to adoption of ASC 606
Adjustments for ASC 606
As Adjusted
Prepaid expenses and other current assets
$
10,006
$
1,589
$
11,595
Deferred tax assets
$
8,351
$
(12,352
)
$
(4,001
)
Other long-term assets
$
17,019
$
128
$
17,147
Other accrued expenses and current liabilities
$
21,744
$
1,049
$
22,793
Deferred revenue, current
$
130,122
$
(77,645
)
$
52,477
Deferred revenue, non-current
$
9,640
$
(5,263
)
$
4,377
Other long-term liabilities
$
17,647
$
445
$
18,092
Accumulated deficit
$
(166,499
)
$
70,779
$
(95,720
)
As of December 31, 2018
Prior to adoption of ASC 606
Adjustments for ASC 606
As Reported
Prepaid expenses and other current assets
$
13,693
$
1,798
$
15,491
Deferred tax assets
$
14,092
$
(12,719
)
$
1,373
Other long-term assets
$
17,077
$
211
$
17,288
Other accrued expenses and current liabilities
$
25,435
$
912
$
26,347
Deferred revenue, current
$
144,710
$
(84,945
)
$
59,765
Deferred revenue, non-current
$
13,791
$
(7,037
)
$
6,754
Other long-term liabilities
$
27,636
$
517
$
28,153
Accumulated deficit
$
(163,600
)
$
81,595
$
(82,005
)
Accumulated other comprehensive loss
$
(9,300
)
$
(1,752
)
$
(11,052
) The Company recorded $82.9 million of deferred revenue to accumulated deficit upon the adoption of ASC 606 on January 1, 2018. The adoption of ASC 606 accelerates the recognition of revenues compared to ASC 605. Under ASC 605, the Company did not have vendor-specific objective evidence (“VSOE”) of fair value for post-contract customer support (“PCS”) sold along with software products licenses; therefore, revenues for the software products licenses (including perpetual licenses), PCS and professional services, if applicable, were considered to be one accounting unit and, once all services have commenced, were recognized ratably over the remaining period of the arrangement (the longer of the contractual service term or PCS term). Under ASC 606, the concept of assessing VSOE has been eliminated and the Company determined standalone selling price and allocated transaction price associated with each performance obligation within an arrangement. As a result, the pattern of software license revenue recognition has changed under ASC 606. Software license revenue was typically recognized ratably over the term of the contract under the previous guidance; however, a majority of the contract is recognized upon the later of delivery of the licensed product or the beginning of the license period under ASC 606. This change in the pattern of revenue recognition, coupled with the recording of deferred revenue to accumulated deficit as of January 1, 2018, resulted in the changes to the consolidated balance sheet line items as noted in the table above. The following table presents the effect of the adoption of ASC 606 on the consolidated statement of operations (in thousands):
Year Ended December 31, 2018
Prior to adoption of ASC 606
Adjustments for ASC 606
As Reported
Revenue
Licenses
$
195,847
$
11,317
$
207,164
Gross profit
$
269,089
$
11,317
$
280,406
Operating expenses
Sales and marketing
$
80,613
$
(336
)
$
80,277
Total operating expenses
$
256,098
$
(336
)
$
255,762
Operating income
$
12,991
$
11,653
$
24,644
Income before income taxes
$
15,371
$
11,653
$
27,024
Income tax expense
$
12,472
$
837
$
13,309
Net income
$
2,899
$
10,816
$
13,715
Income per share:
Basic
$
0.04
$
0.16
$
0.20
Diluted
$
0.04
$
0.14
$
0.18
The increase to software revenue was primarily due to the upfront recognition of license revenue, which would have been recognized ratably over the contract under prior guidance. The decrease in sales and marketing expense was due to the capitalization of costs to obtain a contract that were expensed as incurred under prior guidance. The increase to tax expense was due to the tax impact of the increase in operating income. The adoption of ASC 606 had no impact on the Company’s cash flows from operations. However, with the adoption of ASC 606, there will be an acceleration of income tax payments associated with deferred revenue credited to accumulated deficit and never recognized as revenue in the financial statements. The 2019 tax payments related to the adoption of ASC 606 is expected to be approximately $1.0 million. Disaggregation of revenue The Company disaggregates its software revenue by type of performance obligation and timing of revenue recognition as follows (in thousands):
Year Ended December 31,
2018 (ASC 606)
2017 (ASC 605) (1)
2016 (ASC 605) (1)
Software revenue:
Term licenses
$
168,909
Perpetual licenses
38,255
Maintenance
86,150
Professional services and other
11,047
Total software revenue
$
304,361
$
244,817
$
223,818
(1)
As noted above, prior period amounts have not been adjusted under the modified retrospective approach. Under ASC 606, the Company derived approximately10% of its total revenue through indirect sales channels for the year ended December 31, 2018. For the year ended December 31, 2018, software related services revenue of $36.9 million, client engineering services of $47.9 million and other revenue of $7.2 million, were categorized based on the nature, timing and uncertainty of revenue and cash flows effected by economic factors.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reflecting the Company’s estimate of the expected period that it will benefit from those commissions. As of December 31, 2018, capitalized costs to obtain a contract were $2.0 million recorded in Prepaid and other current assets and $0.2 million recorded in Other long-term assets. Amortization expense was $0.3 million for the year ended December 31, 2018 and is included in sales and marketing expense in the Company’s consolidated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pproximately $53.0 million of revenue was recognized during 2018 was included in the deferred revenue balances at the beginning of the year. </t>
  </si>
  <si>
    <t>Acquisitions</t>
  </si>
  <si>
    <t>Business Combinations [Abstract]</t>
  </si>
  <si>
    <t>4. Acquisitions Datawatch Corporation On November 5, 2018, the Company entered into an Agreement and Plan of Merger (“Merger Agreement”) with Datawatch Corporation, a Delaware corporation (“Datawatch”), and Dallas Merger Sub, Inc., a Delaware corporation (“Purchaser”) and a wholly owned subsidiary of the Company. Datawatch provides data intelligence technologies with market leading enterprise data preparation, predictive analytics and visualization solutions that fuel business analytics. Datawatch’s products include software applications known as Monarch, Knowledge Studio and Panopticon. The data intelligence markets are evolving rapidly to leverage many of the same technologies, such as high-performance computing and visualization. Datawatch’s solutions, which include data preparation, data prediction, and real-time high-volume data visualization technologies, are highly relevant and applicable to almost any company and vertical market, including many of the industry segments currently using Altair’s technology. The Company intends to cross-sell Datawatch products into Altair’s diversified global customer base. Pursuant to the Merger Agreement, the Purchaser commenced a tender offer On December 13, 2018, the Company accepted and paid for all Shares that were validly tendered and completed the acquisition of Datawatch through the merger of Purchaser with and into Datawatch, with Datawatch surviving as a wholly owned subsidiary of the Company. As a result of the merger, subject to certain potential exceptions provided for in the merger agreement, all remaining shares of Datawatch common stock not previously tendered into Altair’s tender offer were converted into the right to receive $13.10 per share in cash, without interest and less any applicable withholding taxes. Altair completed the acquisition of Datawatch for consideration of approximately $183.4 million which consisted of consideration paid to former holders of common stock of Datawatch at $13.10 a share, or $168.2 million and approximately $6.7 million to former holders of outstanding Datawatch equity awards. In addition, Altair paid $8.0 million on the day of closing to settle all of Datawatch’s outstanding debt and incurred a liability of approximately $0.5 million payable to former holders of certain unvested Datawatch equity awards for which service had been rendered at the acquisition date. Altair financed the acquisition with cash on hand and a drawdown from its existing credit facility. In connection with the acquisition of Datawatch, the Company incurred $10.4 million of transaction related costs, which consisted primarily of fees paid to investment bankers’ and employee severance, which were recorded to general and administrative, sales and marketing, and research and development expenses in the consolidated statement of operations for the year ended December 31, 2018. The financial results of Datawatch have been included in the consolidated financial statements since the acquisition date. The acquisition of Datawatch has been accounted for as a business combination, under the acquisition method of accounting, which results in acquired assets and assumed liabilities being measured at their estimated fair values as of December 13, 2018, the acquisition date. As of the acquisition date, goodwill is measured as the excess of consideration transferred, which is also generally measured at fair value of the net acquisition date fair values of the assets acquired and liabilities assumed. The following table summarizes the preliminary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
8,278
Accounts receivable
10,784
Other assets
3,055
Property and equipment
980
Trade names
7,400
Developed technology (6-year life)
22,600
Customer relationships (10-year life)
16,400
Accounts payable and other liabilities
(5,393
)
Deferred revenue
(4,100
)
Other long-term liabilities
(7,928
)
Total net identifiable assets acquired and liabilities assumed
52,076
Goodwill (1)
$
131,351
(1)
Goodwill is primarily attributable to market synergies expected to arise after the acquisition and approximately $0.8 million is deductible for tax purposes. All goodwill is recorded in the Software segment. The consummation of the merger resulted in a change in control which accelerated vesting for certain restricted stock units (“RSUs”) of Datawatch. These RSUs were converted into the right to receive merger consideration in the amount of $6.7 million, which is included in total consideration transferred. The consummation of the merger also modified certain Datawatch RSUs without change in control provisions. These RSUs were modified such that the holder has the right to receive cash payments upon vesting at $13.10 per share in the amount of $3.9 million, of which $0.5 million was allocated to pre-combination expense and consideration transferred as it relates to service prior to the acquisition date. The remaining $3.4 million was preliminarily allocated to future services and will be expensed over the remaining service periods on a straight-line basis. The excess of preliminary purchase consideration over the preliminary fair value of net tangible and identifiable intangible assets acquired was recorded as goodwill. The preliminary fair values assigned to tangible and identifiable intangible assets acquired and liabilities assumed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and deferred taxes, customer contract assets and liabilities and identifiable intangible assets may be subject to change as additional information is received and certain tax returns are finalized. Thus, the provisional measurements of fair value set forth above are subject to change. The primary areas that remain preliminary relate to the fair value of intangible assets acquired, certain tangible assets and liabilities acquired, income taxes and residual goodwill. The Company expects to finalize the valuation as soon as practicable, but not later than one year from the acquisition date. Unaudited Pro Forma Financial Information The unaudited pro forma results presented below include the effects of the Datawatch acquisition as if it had been consummated as of January 1, 2017. The pro forma results below include adjustments related to conforming revenue accounting policies, amortization to reflect the fair value of acquired identifiable intangible assets, share-based compensation associated with accelerated vesting, acquisition-related costs, and the associated income tax impac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i) potential revenue enhancements, cost synergies or other operating efficiencies that could result from the acquisition or (ii) transaction or integration costs relating to the acquisition. The unaudited pro forma financial information was as follows (in thousands, except per share data):
Year ended December 31,
2018
2017
Total revenue
$
435,414
$
363,906
Net income (loss)
$
7,613
$
(115,010
)
Net income (loss) per share attributable to common stockholders, basic
$
0.11
$
(2.19
)
Net income (loss) per share attributable to common stockholders, diluted
$
0.10
$
(2.19
) SIMSOLID Corporation In October 2018, the Company acquired all of the outstanding capital stock commitments (through convertible notes and deferred shares) to issue an additional 145,000 shares of the Company’s Class A common stock, one half of which will be issued on the first business day following the one year anniversary of the closing date and one half of which will be issued on the first business day following the two year anniversary of the closing date, subject to acceleration in the event of a change of control of the Company and subject to reduction as a set-off to any indemnification obligations The convertible promissory notes will convert into 41,537 additional shares of the Company’s Class A common stock, which can be converted by either party on the first business day following the one year anniversary of the closing date and on the first business day following the two year anniversary of the closing date, subject to acceleration in the event of a change of control of the Company and subject to reduction as a set-off to any indemnification obligations. The convertible notes are accounted for as other current and non-current liabilities as of December 31, 2018. The shares associated with the convertible notes are excluded from the calculation of basic shares outstanding as of December 31, 2018. The financial results of SIMSOLID have been included in the consolidated financial statements since the acquisition date. SIMSOLID works on full-fidelity computer-aided design, or CAD, assemblies to provide fast, accurate, and robust structural simulation without requiring geometry simplification, cleanup, or meshing. The SIMSOLID computational engine is a commercial implementation of novel and unpublished mathematics based on extensions to the theory of external approximations. SIMSOLID controls solution accuracy using multi-pass adaptive analysis, which the Company believes makes the SIMSOLID solution extremely fast, accurate and memory efficient. The following table summarizes the consideration transferred to acquire SIMSOLID and the amounts of identified assets acquired and liabilities assumed at the acquisition date (in thousands):
Fair value of consideration transferred
$
22,139
Recognized amounts of identifiable assets acquired and liabilities assumed:
Current assets
$
135
Trade names
344
Developed technology
3,291
Current liabilities
(141
)
Long term liabilities
(960
)
Total net identifiable assets acquired and liabilities assumed
2,669
Goodwill
$
19,470
The allocation of fair value of purchase consideration is incomplete pending the final determination of the fair value of assets acquired and liabilities assumed, and is subject to change within the measurement period (up to one year from the acquisition date). The primary areas that remain preliminary relate to the fair value of intangible assets acquired, certain tangible assets and liabilities acquired, income taxes and residual goodwill. Goodwill is primarily attributable to market synergies expected to arise after the acquisition and is not deductible for tax purposes. FluiDyna GmbH In May 2018, the Company purchased the remaining equity interests in FluiDyna GmbH (“FluiDyna”) for aggregate consideration of EUR 2.2 million ($2.7 million). Prior to the purchase of the remaining equity interests, the Company owned 24% of the outstanding equity interests in FluiDyna. The purchase price was allocated to assets and liabilities of FluiDyna based on the fair values of the assets acquired and liabilities assumed. The allocation included $2.1 million to intangibles, consisting of developed technology and customer relationships and $1.8 million to goodwill, which is not tax deductible. The financial results of FluiDyna have been included in the consolidated financial statements since the acquisition date. The allocation of fair value of purchase consideration is subject to change within the measurement period (up to one year from the acquisition date). The primary areas that remain preliminary relate to the fair value of intangible assets acquired, certain tangible assets and liabilities acquired, income taxes and residual goodwill. FluiDyna developed NVIDIA CUDA and GPU-based Computational Fluid Dynamics (“CFD”) and numerical simulation technologies. The Company made an initial investment in FluiDyna in 2015. FluiDyna’s simulation software products ultraFluidx and nanoFluidx have been available to the Company’s customers through the Altair Partner Alliance and also offered as standalone licenses. ultraFluidX solves large scale internal and external aerodynamics problems for a broad class of problems including ultra-fast prediction and evaluation of vehicle, building, and environmental aerodynamics. nanoFluidX is a fluid dynamics simulation tool based on the smoothed particle hydrodynamics method to predict the flow in complex geometries with complex motion. CANDI Controls, Inc. In April 2018, the Company entered into an asset purchase agreement with California-based CANDI Controls, Inc. (“CANDI”) and acquired all the intellectual property assets of CANDI for $2.4 million. The sale was approved by the bankruptcy court on April 25, 2018, and the asset purchase was completed on April 26, 2018. CANDI developed a modern platform which supports multiple data protocols for edge gateway computers to communicate with a constellation of Internet of Things (“IoT”) devices. CANDI’s software is designed to easily connect systems and equipment with cloud-based monitoring and control services to help organizations improve performance, conserve resources, and cut operational costs. Sensor data can be analyzed, visualized, and processed with machine learning and predictive analytics tools to forecast performance and prescribe actions consistent with business objectives. Runtime Design Automation On September 28, 2017, the Company acquired 100% of the shares of Runtime Design Automation (“Runtime”) for a total of $19.4 million in cash, of which $9.4 million is payable one year from the acquisition date, which includes a $0.7 million working capital adjustment, and 708,000 shares of the Company’s Class A common stock. Runtime complements Altair’s PBS Works™ suite of products for comprehensive, secure workload management for HPS and cloud environments and has solutions to manage highly complex workflows. PBS Works targets product design, weather prediction, oil exploration and bio-informatics, and Runtime primarily serves customers in electronic design automation. The following table summarizes the consideration transferred to acquire Runtime and the amounts of identified assets acquired and liabilities assumed at the acquisition date (in thousands):
Fair value of consideration transferred
$
25,508
Recognized amounts of identifiable assets acquired and liabilities assumed:
Cash
564
Accounts receivable
2,257
Deferred tax assets
1,713
Other assets
257
Trade names
440
Developed technology (4-year life)
7,870
Customer relationships (7-year life)
2,490
Accounts payable and other liabilities
(1,000
)
Deferred revenue
(1,925
)
Deferred tax liabilities
(4,645
)
Total net identifiable assets acquired and liabilities assumed
8,021
Goodwill
$
17,487
Goodwill is primarily attributable to market synergies expected to arise after the acquisition and is not deductible for tax purposes. Carriots S.L. In May 2017, the Company acquired 100% of the shares of Carriots S.L. (“Carriots”) for $3.6 million cash, $2.7 million notes payable, and 80,000 shares of the Company’s Class A common stock. Carriots is an Internet of Things (“IoT”) Cloud platform that allows easy development of new IoT enabled products. Carriots complements Altair’s other product suites to provide a comprehensive solution for customers to design and implement IoT enabled products. 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life)
1,317
Customer relationships (7-year life)
296
Accounts payable and other liabilities
(1,015
)
Total net identifiable assets acquired and liabilities assumed
1,716
Goodwill
$
4,941
Goodwill is primarily attributable to market synergies expected to arise after the acquisition and is not deductible for tax purposes. Other business acquisitions During the year ended December 31, 2017, the Company completed other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 combined purchase price related to the 2017 acquisitions, excluding Runtime and Carriots, was not material. For each of its acquisitions the Company engaged a third-party valuation firm to assist the Company in valuing certain assets and liabilities acquired.</t>
  </si>
  <si>
    <t>Property and Equipment, Net</t>
  </si>
  <si>
    <t>Property Plant And Equipment [Abstract]</t>
  </si>
  <si>
    <t>5. Property and equipment, net Property and equipment consisted of the following (in thousands):
Estimated
December 31,
useful lives
2018
2017
Land
Indefinite
$
7,994
$
7,994
Building and improvements
5-39 years
13,120
15,185
Computer equipment and software
3-5 years
34,582
32,103
Office furniture and equipment
5-15 years
7,958
6,751
Leasehold improvements
(1
)
6,926
6,467
Total property and equipment
70,580
(2)
68,500
(2)
Less: accumulated depreciation and amortization
40,427
37,054
Property and equipment, net
$
30,153
$
31,446
(1)
Shorter of lease term or estimated useful life, generally ranging from five to ten years.
(2)
Equipment under capital lease obligations had an original carrying value of approximately $2.0 million and $1.1 million at December 31, 2018 and 2017, respectively. On August 7, 2018, the Company consummated the sale of the building that was used as the headquarters for its toggled subsidiary. The building was previously recorded as a held for sale asset and had a book value of $2.1 million as of June 30, 2018. In connection with the sale of the building, the Company entered into a three-year lease back of part of the building, primarily for continued use as a distribution center for toggled’s operational needs. The Company recognized a gain of $4.4 million which is included in other operating income for the year ended December 31, 2018. In November 2016, the Company purchased land adjacent to Altair’s corporate headquarters for $4.0 million for future expansion of the Company’s facilities. Depreciation expense, including amortization of assets under capital lease, was $7.0 million, $6.3 million and $6.7 million for the years ended December 31, 2018, 2017 and 2016, respectively.</t>
  </si>
  <si>
    <t>Goodwill and Other Intangible Assets</t>
  </si>
  <si>
    <t>Goodwill And Intangible Assets Disclosure [Abstract]</t>
  </si>
  <si>
    <t>6. Goodwill and other intangible assets Goodwill The changes in the carrying amount of goodwill, which is attributable to the Software reportable segment, are as follows (in thousands):
Balance at December 31, 2016
$
36,625
Acquisitions
22,420
Effects of foreign currency translation
3,661
Balance at December 31, 2017
62,706
Acquisitions
152,630
Effects of foreign currency translation and other
(4,804
)
Balance at December 31, 2018
$
210,532
Other intangible assets A summary of other intangible assets is shown below (in thousands):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
December 31, 2017
Weighted average amortization period
Gross carrying amount
Accumulated amortization
Net carrying amount
Definite-lived intangible assets:
Developed technology
4 years
$
25,947
$
9,909
$
16,038
Customer relationships
7 years
11,794
6,195
5,599
Other intangibles
10 years
143
57
86
Total definite-lived intangible assets
37,884
16,161
21,723
Indefinite-lived intangible assets:
Trade names
2,738
2,738
Total other intangible assets
$
40,622
$
16,161
$
24,461
Amortization expense related to amortizing intangible assets was $7.7 million, $5.4 million and $3.3 million for the years ended December 31, 2018, 2017 and 2016, respectively. Estimated amortization expense for the next five years as of December 31, 2018 is as follows (in thousands):
Year ending
December 31, 2019
$
13,880
December 31, 2020
$
12,959
December 31, 2021
$
10,590
December 31, 2022
$
7,378
December 31, 2023
$
6,627</t>
  </si>
  <si>
    <t>Debt</t>
  </si>
  <si>
    <t>Debt Disclosure [Abstract]</t>
  </si>
  <si>
    <t>7. Debt The carrying value of debt is as follows (in thousands):
December 31,
2018
2017
Revolving credit facility
$
30,950
$
—
Obligations held under capital leases (Note 19)
813
207
Other borrowings
75
203
Total debt
31,838
410
Less: unamortized debt issuance costs
90
—
Less: current portion of long-term debt
331
232
Long-term debt, net of current portion
$
31,417
$
178
Credit agreement Revolving credit facility On October 18, 2017, the Company entered into an amended and restated credit agreement with Altair Engineering Inc., as borrower, JPMorgan Chase Bank, N.A., as the lead arranger, sole book runner, the administrative agent, swingline lender and letter of credit issuer, and a syndicate of lenders (“2017 Credit Agreement”). The 2017 Credit Agreement provided for an initial aggregate commitment amount of $100.0 million, with a sublimit for the issuance of letters of credit of up to $5.0 million and a sublimit for swingline loans of up to $5.0 million. The 2017 Credit Agreement matures on October 18, 2022. The 2017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7 Credit Agreement). On October 31, 2018, the Company increased the revolving commitment available under the 2017 Credit Agreement from $100.0 million to $150.0 million. There were no other material changes to the terms of the 2017 Credit Agreement. As of December 31, 2018, the Company had $31.0 million of outstanding borrowings under the 2017 Credit Agreement and there was $119.0 million available for future borrowing. The 2017 Credit Agreement is available for general corporate purposes, including working capital, capital expenditures, and permitted acquisitions. The weighted average interest rate on borrowings under the 2017 Credit Agreement was 4.6% for the year ended December 31, 2018. Borrowings under the 2017 Credit Agreement bear interest at a rate per annum equal to an agreed upon applicable margin plus, at the Company’s option, either the Alternate Base Rate (defined as the greatest of (1) the Prime Rate (as defined in the 2017 Credit Agreement) in effect on such day, (2) the Federal Funds Effective Rate (as defined in the 2017 Credit Agreement) in effect on such day plus 1/2 of 1.00% or (3) the Adjusted LIBO Rate (as defined in the 2017 Credit Agreement) for a one month interest period on such day (or if such day is not a business day, the immediately preceding business day) plus 1.00%) or the Adjusted LIBO Rate. The applicable margin for borrowings under the 2017 Credit Agreement is based on the Company’s most recently tested consolidated total net leverage ratio and will vary from (a) in the case of Eurodollar loans, 1.25% to 2.00%, and (b) in the case of ABR loans or swingline loans, 0.25% to 1.00%. The Company pays a commitment fee ranging from 0.15% to 0.30% on the unused portion of the 2017 Credit Agreement. Collateral and guarantees The 2017 Credit Agreement is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2017 Credit Agreement). The Company’s direct and indirect domestic subsidiaries are guarantors of all the obligations under the 2017 Credit Agreement. Debt covenants The 2017 Credit Agreement requires the Company to maintain the following financial covenants:
•
Maximum Net Leverage Ratio : Commencing with the fiscal quarter ending December 31, 2017 and on the last day of each fiscal quarter thereafter, the Company on a consolidated basis will not permit the ratio of total indebtedness (net of unrestricted domestic cash in excess of $20.0 million) to EBITDA, as such terms are defined in the 2017 Credit Agreement, for the rolling four quarter period ending on such date to be greater than 3.00 to 1.00 as of the last day of each fiscal quarter.
•
Consolidated Interest Coverage Ratio : Commencing with the fiscal quarter ending December 31, 2017 and on the last day of each fiscal quarter thereafter, the Company on a consolidated basis will not permit the ratio of (x) EBITDA to (y) cash Consolidated Interest Expense, as such terms are defined in the 2017 Credit Agreement, in each case for the rolling four quarter period ending on such date, to be less than 3.00 to 1.00 as of the last day of each fiscal quarter. At December 31, 2018, the Company was in compliance with all such financial covenants. Prior credit agreement Prior to entering into the 2017 Credit Agreement, the Company’s credit agreement consisted of a $65.0 million term loan and a $60.0 million revolving commitment, including a $5.0 million swingline subfacility, and a letter of credit subfacility (collectively, the “Secured Credit Agreement”.) At December 31, 2016, the Company had $84.9 million outstanding under the Secured Credit Agreement and there was $32.6 million available for future borrowing. All borrowings under the Secured Credit Agreement were due on the termination date in April 2019. On November 3, 2017, in connection with the completion of the Company’s IPO, the Company repaid in full all outstanding debt under the Secured Credit Agreement. The Company paid a total of approximately $93.1 million, which included outstanding principal, interest, and other nominal costs. Upon the repayment of the Secured Credit Agreement, all unamortized debt issuance costs were recorded as interest expense. Other The Company has available overdraft and line of credit facilities in several countries in which it operates. These credit facilities are with various domestic and international banks and are at quoted market rates. At both December 31, 2018 and 2017, the Company had $3.5 million of availability under these facilities and there were no outstanding commitments. Scheduled maturities of long-term debt At December 31, 2018, future maturities of long-term debt, excluding capital leases, were as follows (in thousands):
Year ending December 31,
2019
$
75
2020
—
2021
—
2022
30,950
2023
—
Total
$
31,025</t>
  </si>
  <si>
    <t>Other Liabilities</t>
  </si>
  <si>
    <t>Other Liabilities Disclosure [Abstract]</t>
  </si>
  <si>
    <t>8. Other liabilities The following table provides the details of other accrued expenses and current liabilities (in thousands):
December 31,
2018
2017
Accrued VAT
$
4,536
$
3,916
Income taxes payable
4,458
3,724
Accrued professional fees
3,165
2,500
Accrued royalties
2,613
2,037
Billings in excess of cost
1,504
832
Defined contribution plan liabilities
1,376
1,274
Government grants
915
712
Non-income tax liabilities
853
1,343
Related party liabilities
—
119
Other current liabilities
6,927
5,287
Total
$
26,347
$
21,744
The following table provides the details of other long-term liabilities (in thousands):
December 31,
2018
2017
Pension and other post retirement liabilities
$
9,111
$
7,670
Deferred tax liabilities
7,736
1,620
Other liabilities
11,306
8,357
Total
$
28,153
$
17,647</t>
  </si>
  <si>
    <t>Fair Value Measurements</t>
  </si>
  <si>
    <t>Fair Value Disclosures [Abstract]</t>
  </si>
  <si>
    <t>9.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tems measured at fair value on a recurring basis The following table sets forth a summary of the changes in the fair value of the Company’s Level 3 financial liabilities (in thousands):
Liability for Class A redeemable common shares
Liability for stock-based compensation awards
Balance at December 31, 2016
$
10,632
$
11,604
Exercise of stock options
432
(411
)
Forfeitures of stock options
—
(157
)
Change in fair value
19,223
25,191
Modification to stock options as a result of the Company’s IPO (1)
(30,287
)
(36,227
)
Balance at December 31, 2017
$
—
$
—
(1)
As a result of the Company’s IPO in the fourth quarter of 2017, the call feature terminated which resulted in the $66.5 million liability valued immediately prior to the IPO associated with the Company’s Class A redeemable common shares and with the stock options outstanding under the 2001 ISO and NQSO Plan to be reclassified to equity in the fourth quarter of 2017 in accordance with ASC 718. The carrying value of cash and cash equivalents, accounts receivable and accounts payable approximate fair value due to their short maturities. Interest on the Company’s long-term debt is at a variable rate, and as such the debt obligation outstanding approximates fair value. The carrying value of the Company’s derivative financial instruments are measured at fair value on a recurring basis. The fair value of derivatives is determined based on inputs derived from or corroborated by observable market data pertaining to relevant interest rates and is considered a level 2 fair value measurement. See Note 10—Financial instruments for additional information regarding the use and fair value of derivatives.</t>
  </si>
  <si>
    <t>Financial Instruments</t>
  </si>
  <si>
    <t>Investments All Other Investments [Abstract]</t>
  </si>
  <si>
    <t>10. Financial instruments The Company is exposed to certain financial market risks related to its ongoing business operations. The primary risks the Company can manage through derivative financial instruments and hedging activities are foreign currency exchange rate risk and interest rate risk. Derivative financial instruments and hedging activities can be utilized to protect the Company’s cash flow from adverse movements in foreign currency exchange rates and to manage interest costs. Although the Company is exposed to credit loss in the event of nonperformance by the counterparty to the derivative financial instruments, the Company attempts to limit this exposure by entering into agreements directly with major financial institutions that meet the Company’s credit standards and that are expected to fully satisfy their obligations under the contracts. Interest rate swaps Interest rate exposures are reviewed periodically and the Company may enter into interest rate swap agreements to manage its exposure. The Company’s exposure to interest rate risk arises primarily from changes in the LIBOR rate.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s Other (income) expense, net. These contracts limit exposure to changes in interest payments associated with variable rate debt. However, as the change in the fair value of the interest rate swaps is impacted by both realized and unrealized gains and losses on the contracts, the amount recognized in earnings may not offset the changes in the variability of interest expense during a given period. As of December 31, 2018, and 2017, the Company had an interest rate swap outstanding with a $4.5 million notional value. This interest rate swap matures on December 23, 2019. Foreign currency derivatives The Company sells its products (and incurs costs) in countries throughout the world. As a result, it is exposed to fluctuations in foreign currency exchange rates. Foreign currency exposures are reviewed on a periodic basis and any natural offsets are considered prior to entering into a derivative financial instrument. The Company could enter into foreign exchange contracts to hedge portions of its foreign currency denominated forecasted revenues, purchases and the subsequent cash flows after considering natural offsets within the consolidated group.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nd are substantially offset by the effect of the revaluation of the underlying foreign currency denominated transactions. There were no foreign exchange contracts outstanding at December 31, 2018 or 2017. Derivative instruments As of December 31, 2018 and 2017, the fair value of the Company’s derivative instruments included in other long-term liabilities was a liability of $0.1 million and $0.2 million, respectively. Credit-risk-related contingent features The Company has entered into International Swaps and Derivatives Association (“ISDA”) agreements with its significant derivative counterparty. These agreements provide bilateral netting and offsetting of accounts that are in a liability position with those that are in an asset position. These agreements do not require the Company to maintain a minimum credit rating in order to be in compliance and do not contain any margin call provisions or collateral requirements that could be triggered by derivative instruments in a net liability position. As of December 31, 2018, the Company had not and was not required to post any collateral to support its derivatives in a liability position.</t>
  </si>
  <si>
    <t>Stockholders’ Equity</t>
  </si>
  <si>
    <t>Equity [Abstract]</t>
  </si>
  <si>
    <t>Stockholders' Equity</t>
  </si>
  <si>
    <t>11. Stockholders’ equity Preferred stock As of December 31, 2018, the Company had authorized 45,000,000 shares of preferred stock, par value $0.0001, of which no shares were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As of December 31, 2018, the Company had authorized 513,796,572 shares of Class A common stock, par value $0.0001, and 41,203,428 shares of Class B common stock, par value $0.0001.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holders of Class A and Class B common stock are entitled to dividends at the sole discretion of the Board of Directors. No common stock dividends were declared or paid in 2018, 2017 or 2016.</t>
  </si>
  <si>
    <t>Stock-Based Compensation</t>
  </si>
  <si>
    <t>Disclosure Of Compensation Related Costs Sharebased Payments [Abstract]</t>
  </si>
  <si>
    <t>12. Stock-based compensation 2001 stock-based compensation plans Nonqualified stock option plan In 2001, the Company established the Nonqualified Stock Option Plan (“NSO Plan”) under which 4,337,856 stock options with an exercise price of $.000025 remain outstanding at December 31, 2018.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options
Weighted average exercise price per share
Weighted average remaining contractual term (years)
Aggregate intrinsic value (in millions)
Outstanding at January 1, 2018
6,441,972
$
0.000025
19.0
$
154.1
Exercised
(2,104,116
)
$
0.000025
Forfeited
—
$
—
Outstanding and exercisable at December 31, 2018
4,337,856
$
0.000025
18.0
$
119.6
Incentive and nonqualified stock-based plan Also in 2001, the Company established the Incentive and Nonqualified Stock-based Plan (“ISO Plan”) which was terminated in 2011 and was authorized to issue nonqualified stock options (“NQSO”) and incentive stock options (“ISO”) total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 over a two to three-year period. All options have a contractual term of ten years from the date of grant. At December 31, 2018 and 2017, there were 532,220 and 888,864 options outstanding, respectively, under the ISO Plan. Until the effective date of the Company’s IPO, options granted under the ISO Plan were accounted for as liability awards as the terms of the awards could require or allow repurchase of the shares at amounts different than fair value. The Company made the accounting policy election to use the intrinsic value method of accounting to determine stock-based compensation liabilities for these awards. During the quarter ended June 30, 2017, the Company changed its accounting policy to measure the fair value of its liability awards using the Black-Scholes option pricing model as a result of the Company no longer meeting the definition of a non-public entity. The impact of the change in accounting policy was immaterial to the financial statements. As a result of the Company’s IPO in the fourth quarter 2017, the call feature terminated which resulted in the $66.5 million liability valued immediately prior to the IPO associated with the Company’s Class A redeemable common shares and with the stock options outstanding under the 2001 ISO and NQSO Plan to be reclassified to equity as of December 31, 2017 in accordance with ASC 718. 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18
888,864
$
0.67
2.5
$
20.7
Exercised
(356,644
)
$
0.69
Forfeited
—
$
—
Outstanding and exercisable at December 31, 2018
532,220
$
0.65
1.4
$
14.3
The total intrinsic value of the ISO Plan stock options exercised during the years ended December 31, 2018, 2017 and 2016 was $5.2 million, $25.6 million, and $2.7 million respectively. 2012 stock-based compensation plans During 2012, the Company established the 2012 Incentive and Nonqualified Stock Option Plan (“2012 Plan”) which permits the issuance of 5,200,000 shares of Class A common stock for the grant of nonqualified stock options (“NQSO”) and incentive stock options (“ISO”)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Compensation expense related to the 2012 Plan was $0.6 million, $0.7 million and $0.6 million for the years ended December 31, 2018, 2017 and 2016, respectively. 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18
2,183,127
$
3.74
7.3
$
44.1
Granted
—
$
—
Exercised
(623,119
)
$
2.76
Forfeited
(18,843
)
$
4.68
Outstanding at December 31, 2018
1,541,165
$
4.12
6.9
$
36.2
Exercisable at December 31, 2018
975,291
$
3.70
6.1
$
23.3
Total compensation cost related to nonvested awards not yet recognized as of December 31, 2018 totaled $0.9 million and is expected to be recognized over a weighted average period of 2.7 years.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8,104,971 authorized shares of the Company’s Class A common stock reserved for issuance. The following table summarizes the restricted stock units, or RSUs, awarded under the 2017 Plan for the period:
Number of RSUs
Outstanding at January 1, 2018
—
Granted
228,201
Vested
(1,000
)
Forfeited
(21,140
)
Outstanding at December 31, 2018
206,061
The weighted average grant date fair value of the RSUs was $30.96 and the RSUs generally vest in four equal annual installments. Total compensation cost related to nonvested awards not yet recognized as of December 31, 2018, totaled $5.3 million, and is expected to be recognized over a weighted average period of four years. Fair value of equity awards The Company measures the fair value of its stock option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 average assumptions used in the Black-Scholes option pricing model used to calculate the fair value of options granted during the years ended December 31, 2017 and 2016 are as follows:
2017 grants
2016 grants
Weighted average grant date fair value per share
$1.86 - $1.94
$1.42 - $1.65
Expected volatility
34
%
37
%
Expected term (in years)
5.75-6.25
5.75-6.25
Risk-free interest rate
2.02
%
1.37%-1.79%
Expected dividend yield
0
%
0
% Prior to the IPO, the Company’s equity value was estimated utilizing a combination of the Discounted Cash Flow Method under the Income Approach, the Guideline Public Company Method, and the Transaction Method under the Market Approach. The equity value is used to derive the fair value per share which is used as an input in the Black Scholes option pricing model. The estimated volatility was derived using the historical volatility of the returns of comparable publicly traded companies. The risk-free rate was based on U.S. Treasury zero-coupon yield curves with a remaining term equal to the expected term of the option. The Company has not historically paid dividends and does not anticipate paying cash dividends in the foreseeable future. The Company used the simplified method to determine expected term. Other In connection with the acquisition of Datawatch, all outstanding unvested Datawatch RSUs were converted into a right to receive cash (the “Replacement Awards”). The payment to the holders of unvested Datawatch RSUs will be payable on or after the date that such RSUs would have otherwise vested in accordance with its original terms. The accounting treatment for the outstanding unvested Datawatch RSUs in the context of the business combination is to allocate the fair value of the RSU’s at the date of consummation attributable to pre-combination service to the aggregate merger consideration. The difference between the fair value of the Replacement Awards and the amount allocable to pre-combination service was considered a post-combination expense to the Company after the consummation date. The estimated post combination expense to the Company as a result of the business combination was approximately $3.4 million which will be recognized on a straight-line basis over the remaining service period that was stipulated in each holder’s original RSU agreement. The weighted average remaining service period is 2.0 years. Once the vesting conditions of the service period are met, Altair will cash-settle the Replacement Awards. The liability related to the Datawatch RSUs as of December 31, 2018, was $0.6 million and is recorded in Other accrued expenses and current liabilities. In connection with the acquisition of Runtime Design Automation (“RTDA”), all outstanding stock options of RTDA became fully vested and exercisable prior to the date of consummation which represents an acceleration to full vesting of all unvested stock options as of the date of the business combination. The accounting treatment for the outstanding stock options in the context of the business combination is to allocate the fair market value of RTDA’s options at the date of consummation attributable to pre-combination service to the aggregate merger consideration. The difference between the fair market value of the replacement awards and the amount allocable to pre-combination service was considered a post-combination expense to the Company after the consummation date. The estimated post combination expense to the Company as a result of the business combination was approximately $2.0 million which was immediately expensed in the post combination financial statements in the third quarter of 2017, as there were no further service conditions. The Company determined that the Black-Scholes model was an appropriate valuation model for the employee share options as all of RTDA’s stock options had only service conditions. Stock-based compensation expense The stock-based compensation expense was recorded as follows (in thousands):
Year ended December 31,
2018
2017
2016
Cost of revenue-software
$
31
$
350
$
22
Research and development
740
12,540
1,370
Sales and marketing
910
7,693
775
General and administrative
1,658
26,698
2,965
Total stock-based compensation expense
$
3,339
$
47,281
$
5,132</t>
  </si>
  <si>
    <t>Other (Income) Expense, Net</t>
  </si>
  <si>
    <t>Other Income And Expenses [Abstract]</t>
  </si>
  <si>
    <t xml:space="preserve">13. Other (income) expense, net Other (income) expense, net consists of the following (in thousands):
Year ended December 31,
2018
2017
2016
Foreign exchange (gain) loss
$
(626
)
$
1,254
$
(271
)
Other
(1,954
)
(260
)
(249
)
Other (income) expense, net
$
(2,580
)
$
994
$
(520
) </t>
  </si>
  <si>
    <t>Income Taxes</t>
  </si>
  <si>
    <t>Income Tax Disclosure [Abstract]</t>
  </si>
  <si>
    <t>14. Income taxes The components of income (loss) before income taxes are as follows (in thousands):
Year ended December 31,
2018
2017
2016
U.S.
$
4,228
$
(49,761
)
$
(2,225
)
Non-U.S.
22,796
13,350
15,927
$
27,024
$
(36,411
)
$
13,702
The significant components of the income tax expense are as follows (in thousands):
Year ended December 31,
2018
2017
2016
Current
U.S. Federal
$
2
$
—
$
—
Non-U.S.
12,552
10,290
9,413
U.S. State and Local
(8
)
135
202
Total current
12,546
10,425
9,615
Deferred
U.S. Federal
1,714
54,130
(5,358
)
Non-U.S.
(934
)
(1,306
)
(610
)
U.S. State and Local
(17
)
(253
)
(108
)
Total deferred
763
52,571
(6,076
)
Income tax expense
$
13,309
$
62,996
$
3,539
The reconciliation of income taxes calculated at the U.S. Federal statutory income tax rate to income tax expense is as follows (in thousands):
Year ended December 31,
2018
2017
2016
U.S. federal statutory rate
21
%
35
%
35
%
Income taxes at U.S. federal statutory rate
$
5,675
$
(12,744
)
$
4,796
Foreign income taxes at rates other than the federal statutory rate
2,096
373
(584
)
U.S. state and local income taxes, net of U.S. federal tax benefit
(3,446
)
(155
)
94
U.S. Tax Cut and Jobs Act: transition tax, net of foreign tax credits
—
4,187
—
Global intangible low-taxed income
6,587
—
—
Change in valuation allowance
16,725
47,429
—
Foreign withholding taxes
5,103
4,181
4,235
Foreign dividends
—
—
5,077
U.S. foreign tax credit
(4,564
)
(4,154
)
(8,786
)
Research and development tax credit
(2,819
)
(2,999
)
(2,696
)
Domestic production activities deduction
—
—
(840
)
Non-deductible stock-based compensation
(14,964
)
10,871
2,064
Meals &amp; entertainment
181
358
235
Other
672
(163
)
(91
)
Deferred tax on investment in subsidiary
—
—
(264
)
Uncertain tax positions
903
446
299
Acquisition costs
503
—
—
Tax law changes
657
15,366
—
Income tax expense
$
13,309
$
62,996
$
3,539
The Tax Cuts and Jobs Act, or the Tax Act, was enacted on December 22, 2017. The Tax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taff Accounting Bulletin No. 118, Income Tax Accounting Implications of the Tax Cut and Jobs Act when accounting for the enactment-date effects of the Tax Act. At December 31, 2018, the Company has completed its accounting for the tax effects of the Tax Act; the Company has not recorded any adjustments to the provisional amounts recorded at December 31, 2017 related to the remeasurement of its deferred balances. At December 31, 2017, the Company originally recorded a provisional amount for its one-time transition tax of $4.2 million, which was substantially offset by available foreign tax credits. During the year ended December 31, 2018, the Company revised its estimate of the provisional amount of the one-time transition tax. Upon further analyses of certain aspects of the Tax Act and refinement of its calculations, the Company increased its provisional amount of transition tax by approximately $0.6 million. This resulted in no change to income tax expense due to the impact of foreign tax credits. The Tax Act subjects a U.S. shareholder to current tax on global intangible low-taxed income (“GILTI”) earned by certain foreign subsidiaries. The impact of GILTI resulted in no incremental tax expense for the year ended December 31, 2018 due to a full valuation allowance on U.S. net deferred tax assets. In addition, the Company has made an accounting policy election to treat taxes due under the GILTI provision as a current period expense. 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8
2017
Deferred tax assets:
Deferred revenue
$
3,063
$
19,569
Net operating loss carryforwards
37,549
7,601
Tax credit carryforwards
30,516
22,191
Stock-based compensation
6,858
8,922
Capitalized research and development
8,266
8,798
Accrued expenses
—
648
Employee benefits
4,825
3,931
Other
1,777
1,905
Total gross deferred tax assets
92,854
73,565
Less: valuation allowances
(76,101
)
(54,331
)
Net deferred tax assets (1)
16,753
19,234
Deferred tax liabilities:
Prepaid royalties
7,687
6,925
Property and equipment and intangibles
13,945
4,567
Deferred tax on investment in subsidiary
329
272
Other
1,155
739
Total deferred tax liabilities
23,116
12,503
Total net deferred tax assets
$
(6,363
)
$
6,731
(1)
Reflects gross amount before jurisdictional netting of deferred tax assets and liabilities.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As a result of the Tax Act, the Company has not had a change in judgement regarding the gross book-tax basis differences in its non-U.S. consolidated subsidiaries. The Tax Act required a one-time transition tax for deemed repatriation of accumulated undistributed earnings of certain foreign investments. If we determine that all or a portion of our foreign earnings are no longer indefinitely reinvested, we may be subject to additional foreign withholding taxes, U.S. taxes on foreign currency fluctuations on these accumulated undistributed earnings, and incremental U.S. state income taxes, beyond the Tax Act's one-time transition tax. The Company continues to record deferred foreign taxes on gross book-tax basis differences to the extent of foreign distributable reserves and excess cash balances for its subsidiary in India. Determining the amount of unrecognized deferred tax liability related to any remaining undistributed foreign earnings is not practicable. The following table summarizes the changes to the valuation allowance balance at December 31, 2018, 2017 and 2016 (in thousands):
December 31,
2018
2017
2016
Beginning balance
$
54,331
$
4,153
$
2,452
Additions charged to expense
16,725
47,429
177
Deductions
—
—
(207
)
Other
5,045
2,749
1,731
Ending balance
$
76,101
$
54,331
$
4,153
The amount in Other for 2018 of $5.0 million is primarily related to the recording of a valuation allowance against deferred taxes recorded for business combinations of $12.6 million, and to accumulated deficit related to the adoption of ASC 606 for $(7.4) million. The following table summarizes the amount and expiration dates of operating loss and tax credit carryforwards at December 31, 2018 (in thousands):
Expiration dates
Amounts
U.S. general business credits and loss carryforwards
2019-Indefinite
$
53,853
Foreign loss carryforwards
Indefinite
8,030
U.S. foreign tax credits
2028
6,182
Total operating loss and tax credit carryforwards
$
68,065
A reconciliation of the beginning and ending amounts of unrecognized tax benefits is as follows (in thousands):
Year ended December 31,
2018
2017
2016
Unrecognized tax benefits—January 1
$
6,157
$
5,604
$
5,305
Increase in unrecognized tax benefits as a result of:
Additions for tax positions of current period
234
634
299
Additions for tax positions of prior periods
10,866
—
—
Reductions for tax positions of prior periods
(100
)
(81
)
—
Reductions due to statute of limitations
(60
)
—
—
Unrecognized tax benefits—December 31
$
17,097
$
6,157
$
5,604
At December 31, 2018, the Company had $17.1 million of gross unrecognized tax benefits that if recognized would affect the effective tax rate and adjustments to other tax accounts, primarily deferred taxes. The Company expects a change in the gross unrecognized tax benefits to be approximately $0.4 million that will impact the effective tax rate during 2019. The Company operates globally but considers its more significant tax jurisdictions to include the United States, India, Germany, Japan, and China. India has tax years open for examination from 2008 through 2017. All other significant jurisdictions have open tax years from 2014 through 2017. The Company records interest and penalties with respect to unrecognized tax benefits as a component of the provision for income taxes. For the years ended December 31, 2018 and 2017, accrued interest and penalties related to unrecognized tax benefits were insignificant.</t>
  </si>
  <si>
    <t>Income (Loss) Per Share</t>
  </si>
  <si>
    <t>Earnings Per Share [Abstract]</t>
  </si>
  <si>
    <t>15. Income (loss) per share Basic income (loss) per share attributable to common stockholders is computed using the weighted average number of shares of common stock outstanding for the period, excluding stock options. Diluted income (loss) per share attributable to common stockholders is based upon the weighted average number of shares of common stock outstanding for the period and potentially dilutive common shares, including the effect of stock options under the treasury stock method. The following table sets forth the computation of the numerators and denominators used in the basic and diluted income (loss) per share amounts (in thousands, except per share data):
Year ended December 31,
2018
2017
2016
Numerator:
Net income (loss)
$
13,715
$
(99,407
)
$
10,163
Denominator:
Denominator for basic income (loss) per share— weighted average shares
67,468
52,466
48,852
Effect of dilutive securities, stock options and RSUs
7,410
—
9,004
Denominator for dilutive income (loss) per share
74,878
52,466
57,856
Net income (loss) per share attributable to common stockholders, basic
$
0.20
$
(1.89
)
$
0.21
Net income (loss) per share attributable to common stockholders, diluted
$
0.18
$
(1.89
)
$
0.18
The computation of diluted income (loss) per share does not include shares that are anti-dilutive under the treasury stock method because their exercise prices are higher than the average fair value of the Company’s stock during the year. For the year ended December 31, 2018, there were no anti-dilutive shares, which were excluded from the computation of income (loss) per share. For the year ended December 31, 2017, there were 10.2 million potentially anti-dilutive shares, which were excluded from the computation of income (loss) per share. For the year ended December 31, 2016, there were no anti-dilutive shares excluded from the computation of income (loss) per share.</t>
  </si>
  <si>
    <t>Retirement Benefits</t>
  </si>
  <si>
    <t>Compensation And Retirement Disclosure [Abstract]</t>
  </si>
  <si>
    <t>16. Retirement benefits The Company sponsors a 401(k)-profit sharing plan (the “Plan”) for all eligible U.S. employees. This Plan allows eligible employees to contribute up to 80% of their compensation to the Plan. The Company makes discretionary matching contributions to the Plan provided the employee is employed on the last day of the year. Such discretionary contributions vest ratably over five years of service. The Company’s contributions to the Plan were $1.3 million, $1.1 million and $1.1 million for the years ended December 31, 2018, 2017 and 2016, respectively. The Company also participates in government-mandated retirement and/or termination indemnity plans, benefiting certain non-U.S. employees. Termination benefits are generally lump sum payments based upon an individual’s years of credited service and annual salary at retirement. These plans are generally unfunded and employees receive payments at the time of retirement or termination under applicable labor laws or agreements. The amount of net benefit cost recorded in the consolidated statements of operations for these plans was $1.2 million, $1.2 million and $0.9 million in 2018, 2017 and 2016, respectively. The amount of benefits paid under these plans was $0.4 million, $0.2 million and $0.2 million in 2018, 2017 and 2016, respectively. The accumulated benefit obligation, unlike the projected benefit obligation, does not reflect expected benefit increases from future salary levels, and was $6.0 million and $5.5 million at December 31, 2018 and 2017, respectively, under these plans. The projected benefit obligation, net of plan assets of $0.9 million, was $9.6 million and $8.0 million at December 31, 2018 and 2017, respectively. A summary of the components of the pension benefits obligation recorded in the consolidated balance sheets are as follows (in thousands):
December 31,
2018
2017
Accrued compensation and benefits
$
513
$
368
Other long-term liabilities
9,111
7,670
$
9,624
$
8,038
The estimated future benefit payments, which reflect expected future service, that are expected to be paid for each of the next five years are as follows (in thousands):
Year ending
December 31, 2019
$
537
December 31, 2020
$
356
December 31, 2021
$
283
December 31, 2022
$
337
December 31, 2023
$
519
Next five years
$
2,484</t>
  </si>
  <si>
    <t>Accumulated Other Comprehensive Loss</t>
  </si>
  <si>
    <t xml:space="preserve">17. Accumulated other comprehensive loss The components of accumulated other comprehensive loss are as follows (in thousands):
Foreign currency translation
Retirement related benefit plans
Total
Balance at December 31, 2015
$
(5,745
)
$
(963
)
$
(6,708
)
Other comprehensive income (loss) before reclassification
80
(771
)
(691
)
Tax effects
(60
)
195
135
Other comprehensive income (loss)
20
(576
)
(556
)
Balance at December 31, 2016
(5,725
)
(1,539
)
(7,264
)
Other comprehensive income (loss) before reclassification
2,351
(213
)
2,138
Amounts reclassified from accumulated other comprehensive loss
—
54
54
Tax effects
—
—
—
Other comprehensive income (loss)
2,351
(159
)
2,192
Balance at December 31, 2017
(3,374
)
(1,698
)
(5,072
)
Other comprehensive income (loss) before reclassification
(5,211
)
90
(5,121
)
Amounts reclassified from accumulated other comprehensive loss
—
(1,177
)
(1,177
)
Tax effects
—
318
318
Other comprehensive income (loss)
(5,211
)
(769
)
(5,980
)
Balance at December 31, 2018
$
(8,585
)
$
(2,467
)
$
(11,052
) </t>
  </si>
  <si>
    <t>Related Party Transactions</t>
  </si>
  <si>
    <t>Related Party Transactions [Abstract]</t>
  </si>
  <si>
    <t>18. Related party transactions In February 2017, the Company purchased the noncontrolling interest in a consolidated subsidiary from a founder stockholder for an aggregate purchase price of $29 thousand. In 2016, the Company redeemed 546,776 shares of Class A common stock from related parties for an aggregate purchase price of $2.1 million payable in installments. In 2016, the Company redeemed 113,388 shares of Class B common stock from a founder stockholder for an aggregate purchase price of $0.6 million payable in nine equal monthly installments. In October 2015, the Company acquired Altair Bellingham, LLC from significant stockholders of the Company for cash of $0.7 million, which was paid in February 2016. At December 31, 2018, the Company had no obligations to related parties. At December 31, 2017, the Company had obligations to related parties for $0.1 million recorded in other accrued expenses and current liabilities. At December 31, 2017, the Company had receivables from an entity for which the Company had an equity investment, FluiDyna, for $0.5 million recorded in other long-term assets. The Company acquired FluiDyna in May 2018; as a result, the receivable has been eliminated from the December 31, 2018 consolidated balance sheet. For additional information on the acquisition of FluiDyna, see Note 4 - Acquisitions.</t>
  </si>
  <si>
    <t>Commitments and Contingencies</t>
  </si>
  <si>
    <t>Commitments And Contingencies Disclosure [Abstract]</t>
  </si>
  <si>
    <t>19. Commitments and contingencies Swedish Tax Litigation The Swedish Tax Authorities, or STA, have assessed tax, penalties and interest in the amount of $6.7 million related to the acquisition of Panopticon AB by Datawatch, in 2013 for the years 2013, 2014 and 2015. The STA, upon auditing the acquisition transaction, reached a conclusion that post acquisition, certain assets were removed from Sweden, triggering the tax obligation. The STA is also of the opinion that some services related to product development provided to the new parent company in the U.S. were performed by Panopticon AB at a price below market price triggering tax obligations. Datawatch contested the findings by the STA throughout the audit process and is now contesting the STA position in the first level of administrative courts. MSC Litigation In July 2007, MSC Software Corporation filed a lawsuit against the Company alleging misappropriation of trade secrets, breach of confidentiality and other claims. On April 10, 2014, a jury returned a verdict against the Company. The Company challenged the verdict and on November 13, 2014, a judge vacated all but $0.4 million of the judgment and ordered a new trial on damages. On December 13, 2017, the court granted Altair’s motion for summary judgment and dismissed MSC’s claim of trade secret misappropriation.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Royalty agreements The Company has entered into various renewable, nonexclusive license agreements under which the Company has been granted access to the licensor’s technology and the right to sell or use the technology in the Company’s products. Royalties are payable to developers of the software at various rates and amounts, which generally are based upon unit sales or revenue. Royalty fees were $9.7 million, $9.3 million, and $7.9 million for the years ended December 31, 2018, 2017 and 2016, respectively, and are reported in Cost of revenue—software and Cost of revenue—other. Leases The Company leases office space, vehicles, and computer equipment. Such leases, some of which are noncancelable, are set to expire at various dates. Certain of these lease arrangements contain escalation clauses whereby monthly rent increases over time. The future minimum annual lease payments under noncancelable operating leases with an initial term in excess of one year and future minimum capital lease payments at December 31, 2018, are as follows (in thousands):
Capital leases
Operating leases
Year Ending December 31,
2019
$
256
$
10,661
2020
209
8,306
2021
173
5,673
2022
137
3,573
2023
38
1,819
Thereafter
—
3,147
Total minimum lease payments
813
$
33,179
Less: current installments under capital lease obligations
256
Total long-term portion
$
557
Rent expense for operating leases was $11.0 million, $9.9 million and $8.5 million for the years ended December 31, 2018, 2017 and 2016, respectively.</t>
  </si>
  <si>
    <t>Segment Information</t>
  </si>
  <si>
    <t>Segment Reporting [Abstract]</t>
  </si>
  <si>
    <t xml:space="preserve">20.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lease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he Client Engineering Services reportable segment provides support to its customers with long-term ongoing product design and development expertise in its market segments of Solvers &amp; Optimization, Modeling &amp; Visualization, Industrial and Concept Design, and high-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Summary of significant accounting policies. The following tables are in thousands:
Year ended December 31, 2018
Software
CES
All other
Total
Revenue
$
341,306
$
47,852
$
7,221
$
396,379
Adjusted EBITDA
$
48,643
$
5,155
$
(3,618
)
$
50,180
Year ended December 31, 2017
Software
CES
All other
Total
Revenue
$
280,214
$
46,510
$
6,609
$
333,333
Adjusted EBITDA
$
22,864
$
4,966
$
(5,313
)
$
22,517
Year ended December 31, 2016
Software
CES
All other
Total
Revenue
$
259,588
$
47,702
$
5,950
$
313,240
Adjusted EBITDA
$
29,411
$
5,425
$
(4,006
)
$
30,830
Year ended December 31,
2018
2017
2016
Reconciliation of Adjusted EBITDA to GAAP income (loss) before income taxes:
Adjusted EBITDA
$
50,180
$
22,517
$
30,830
Stock-based compensation expense
(3,339
)
(47,281
)
(5,132
)
Interest expense
(200
)
(2,160
)
(2,265
)
Interest income and other (1)
(4,883
)
2,260
249
Depreciation and amortization
(14,734
)
(11,747
)
(9,980
)
Income (loss) before income taxes
$
27,024
$
(36,411
)
$
13,702
(1)
Includes for the year ended December 31, 2018 a) nonrecurring costs from the acquisition of Datawatch of $10.4 million, b) gain on the sale of a building of $4.4 million, c) impairment charges for royalty contracts and trade names resulting in $2.8 million of expense. Includes for each of the years ended December 31, 2018 and 2017, a non-recurring adjustment for a change in estimated legal expenses resulting in $2.0 million of income in each year. 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8
2017
2016
2018
2017
United States
$
186,026
$
142,679
$
139,079
$
63,266
$
38,729
Other countries
8,604
6,404
6,032
11,447
116
Total Americas
194,630
149,083
145,111
74,713
38,845
Germany
45,664
43,751
39,470
4,305
2,802
France
16,154
18,128
15,729
1,583
2,176
Other countries
42,846
40,050
34,909
4,729
4,534
Total Europe, Middle East and Africa
104,664
101,929
90,108
10,617
9,512
Japan
35,478
33,686
33,198
2,045
2,237
Other countries
61,607
48,635
44,823
2,957
2,574
Total Asia Pacific
97,085
82,321
78,021
5,002
4,811
Total
$
396,379
$
333,333
$
313,240
$
90,332
$
53,168
(1)
Includes property and equipment, net and definite-lived intangible assets, net. </t>
  </si>
  <si>
    <t>Supplemental quarterly financial information (unaudited)</t>
  </si>
  <si>
    <t>Quarterly Financial Information Disclosure [Abstract]</t>
  </si>
  <si>
    <t>Supplemental Quarterly Financial Information (Unaudited)</t>
  </si>
  <si>
    <t>21. Supplemental quarterly financial information (unaudited) 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ASC 606
(in thousands, except per share data)
March 31, 2018
June 30, 2018
September 30, 2018
December 31, 2018
Total revenue
$
113,257
$
93,360
$
86,751
$
103,011
Gross profit
$
84,216
$
63,903
$
59,547
$
72,740
Operating income (loss)
$
26,146
$
175
$
1,880
$
(3,557
)
Net income (loss)
$
24,684
$
(1,080
)
$
934
$
(10,823
)
Net income (loss) per share, basic
$
0.39
$
(0.02
)
$
0.01
$
(0.15
)
Net income (loss) per share, diluted
$
0.34
$
(0.02
)
$
0.01
$
(0.15
) Revenue for the first and fourth quarters of 2018 are higher than the second and third quarters of 2018 as a result of the adoption of ASC 606. The Company typically has higher billings in the first and fourth quarters of each year, and the guidance under ASC 606 accelerates revenue. Gross profit, operating income, and net income are significantly higher in the first quarter of 2018, than the second, third and fourth quarters of 2018 due to the adoption of ASC 606. See Note 3 – Revenue from contracts with customers for the effect of the adoption of ASC 606 on the Company’s consolidated financial statements. The net loss in the fourth quarter of 2018 is primarily the result of transaction costs from the acquisition of Datawatch. See Note 4 – Acquisitions.
Three months ended
ASC 605
(in thousands)
March 31, 2018
June 30, 2018
September 30, 2018
December 31, 2018
Total revenue
$
91,731
$
95,566
$
93,871
$
103,894
Gross profit
$
62,689
$
66,110
$
66,667
$
73,623
Operating income (loss)
$
4,270
$
2,177
$
8,968
$
(2,424
) Operating income in the first quarter of 2018 includes a non-recurring adjustment for a change in estimated legal expenses resulting in $2.0 million of income. Operating income in the third quarter of 2018 includes a gain on the sale of a building for $4.4 million.
Three months ended (1)
(in thousands, except per share data)
March 31, 2017
June 30, 2017
September 30, 2017
December 31, 2017
Total revenue
$
76,882
$
81,646
$
84,938
$
89,867
Gross profit
$
50,128
$
54,728
$
58,636
$
63,250
Operating loss
$
(1,990
)
$
(7,158
)
$
(20,928
)
$
(3,181
)
Net loss
$
(2,188
)
$
(7,246
)
$
(29,626
)
$
(60,347
)
Net loss per share, basic
$
(0.04
)
$
(0.14
)
$
(0.59
)
$
(1.03
)
Net loss per share, diluted
$
(0.04
)
$
(0.14
)
$
(0.59
)
$
(1.03
) ____________________________________________________________________
(1)
The three months ended March 31, 2017, June 30, 2017, September 30, 2017 and December 31, 2017 have been reported under ASC 605 and have not been adjusted under the modified retrospective approach. See Note 3 – Revenue from contracts with customers for the effect of the adoption of ASC 606 on the Company’s consolidated financial statements. In the second, third and fourth quarters of 2017, the Company recognized stock-based compensation expense of $11.2 million, $25.3 million, and $8.0 million, respectively. Income tax expense increased by $56.6 million for the quarter ended December 31, 2017. This increase is primarily due to a $47.0 million increase in tax expense related to the recording of a valuation allowance on the U.S. deferred tax assets, and a $15.4 million increase due to the remeasurement of net deferred tax assets and liabilities as part of the Tax Act offset by other tax accounting benefits in the U.S. in the quarter.</t>
  </si>
  <si>
    <t>Summary of Significant Accounting Policies (Policies)</t>
  </si>
  <si>
    <t>Principles of Consolidation</t>
  </si>
  <si>
    <t>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t>
  </si>
  <si>
    <t>Reclassifications</t>
  </si>
  <si>
    <t>Reclassifications Certain prior period amounts included in the 2017 and 2016 consolidated statements of cash flows have been reclassified to conform to the current year presentation. Specifically, in the accompanying consolidated statement of cash flows for the years ended December 31, 2017 and 2016, Gain on sale of assets held for sale and other has been reclassified out of Other operating activities. This reclassification had no effect on Net cash provided by operating activities. Additionally, Proceeds from the sale of assets held for sale and other has been reclassified out of Other investing activities. This reclassification had no effect on Net cash used in investing activitie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determination of the period of benefit for capitalized costs to obtain a contract,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t>
  </si>
  <si>
    <t>Delaware Conversion</t>
  </si>
  <si>
    <t>Delaware Conversion 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t>
  </si>
  <si>
    <t>Foreign Currency Translation</t>
  </si>
  <si>
    <t>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t>
  </si>
  <si>
    <t>Revenue Recognition, Cost of Revenue, and Deferred Revenue</t>
  </si>
  <si>
    <t>Revenue recognition The Company generates revenue from our Software and CES segments and our other businesses. Revenue is recognized by identifying a contract with a customer, identifying the performance obligations in the contract, determining the transaction price, allocating the transaction price to the performance obligations in the contract, and recognizing revenue when (or as) the Company satisfies a performance obligation. Software Software revenue includes product revenue from software product licensing arrangements, related services consisting of software maintenance and support in the form of post-contract customer support (PCS or maintenance) and professional services such as consulting and training services. To a much lesser extent, software revenue also includes revenue from the sale of hardware products, primarily as a result of recent business acquisitions. Software products are sold to customers primarily under a term-based software licensing model and to a lesser degree, perpetual software licenses. The Company enters into contracts that include combinations of products, maintenance and services, which are accounted for as separate performance obligations with differing revenue recognition patterns. Most term-based software license agreements include the Company’s patented units-based subscription model which allows customers to license a pool of units for their organizations, providing individual users flexible access to the Company’s entire portfolio of engineering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Revenue from term-based software licenses is classified as license software revenue. Term-based licenses are sold only as a bundled arrangement that includes the rights to a term software license and PCS, which includes unspecified technical enhancements and customer support. Maximizing the use of observable inputs, the Company determined that a majority of the estimated standalone selling price of the term-based license is attributable to the term license and a minority is attributable to the PCS. The license component is recognized as revenue upon the later of delivery of the licensed product or the beginning of the license period. The PCS is classified as maintenance revenue and is recognized ratably over the term of the contract, as the Company provides the PCS benefit over time. In addition to term-based software licenses, the Company sells perpetual licenses. Typically, the Company’s perpetual licenses are sold with PCS, which includes unspecified technical enhancements and customer support. Revenue from the software component is classified as license software revenue and is recognized upon the later of delivery of the licensed product or the beginning of the license period.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Revenue from training, consulting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progress towards the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generally bears the risk of collection from the end-user customer. The Company recognizes revenue from transactions with channel partners when the channel partner submits a purchase commitment, collectability from the channel partner is probable, and the performance obligation wa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Software related services Consulting services from product design and development projects are considered distinct performance obligations and are provided to customers on a time-and-materials, or T&amp;M, or fixed-price basis. Altair recognizes services revenue from our T&amp;M contracts using input-based estimates, utilizing direct labor and contractually agreed-upon hourly rates as the input measure. For fixed-price contracts, software services revenue is recognized over time using a method that measures the extent of progress towards completion of a performance obligation, generally using a cost-input method where revenue is recognized based on the proportion of total cost incurred to estimated total costs at completion. If output or input measures are not available or cannot be reasonably estimated, revenue is recognized upon completion of the services. Client engineering services CES revenue is derived from our hiring of engineers and data scientists for placement at a customer site for specific customer-directed assignments. These professional services are considered distinct performance obligations and are provided to customers on a T&amp;M basis. We recognize client engineering services revenue based upon hours worked and contractually agreed-upon hourly rates. Other Other revenue includes product revenue from the sale of LED products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re estimated using historical experience. Cost of revenue Cost of software Cost of software revenue consist of expenses related to software licensing, hardware sales and customer support. Significant expenses include employee related costs for support team members, travel costs, and royalties for third-party software products available to customers through the Company’s products or as part of the Company’s Partner Alliance Program, or APA. Cost of client engineering services Cost of engineering services revenue consists primarily of employee compensation and related costs. We employ and pay them only for the duration of the placement. Cost of other Cost of other revenue includes the cost of LED lighting products and freight related to products sold to retail and commercial sales channels. Deferred revenue Deferred revenue consists of customer billings or payments received in advance of the recognition of revenue and is recognized as revenue when revenue recognition criteria are met.</t>
  </si>
  <si>
    <t>Cash, Cash Equivalents and Restricted Cash</t>
  </si>
  <si>
    <t>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8
2017
Cash and cash equivalents
$
35,345
$
39,213
Restricted cash included in other long-term assets
340
365
Total cash, cash equivalents, and restricted cash shown in the statement of cash flows
$
35,685
$
39,578
Restricted cash represents amounts required for a contractual agreement with an insurer for the payment of potential health insurance claims, and term deposits for bank guarantees.</t>
  </si>
  <si>
    <t>Accounts Receivable, Net</t>
  </si>
  <si>
    <t xml:space="preserve">Accounts receivable, net Accounts receivable, net consisted of the following (in thousands):
December 31,
2018
2017
Accounts receivable, trade
$
93,073
$
82,185
Contract assets
3,730
4,450
Accounts receivable, net
$
96,803
$
86,635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1.2 million and $0.8 million at December 31, 2018 and 2017, respectively. Activity in the allowance for doubtful accounts was as follows (in thousands):
For the year ended December 31,
2018
2017
2016
Balance, beginning of year
$
(798
)
$
(565
)
$
(937
)
Provision charged to expense
(394
)
(610
)
(291
)
Write-offs, net of recoveries
3
414
638
Effects of foreign currency translation
39
(37
)
25
Balance, end of year
$
(1,150
)
$
(798
)
$
(565
) </t>
  </si>
  <si>
    <t>Concentrations of Credit Risk</t>
  </si>
  <si>
    <t>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Sales to customers within the automotive industry accounted for approximately 45%, 50%, and 50% of the Company’s 2018, 2017 and 2016 revenue, respectively, with no other industry representing more than 10% of revenue. No individual customer accounted for 10% or more of revenue in the years ended December 31, 2018, 2017 or 2016.</t>
  </si>
  <si>
    <t>Inventory</t>
  </si>
  <si>
    <t>Inventory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t>
  </si>
  <si>
    <t>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t>
  </si>
  <si>
    <t>Software Development Costs</t>
  </si>
  <si>
    <t>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t>
  </si>
  <si>
    <t>Impairment of Long-Lived Assets</t>
  </si>
  <si>
    <t>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8, 2017, or 2016.</t>
  </si>
  <si>
    <t>Goodwill and Other Indefinite-Lived Intangible Assets</t>
  </si>
  <si>
    <t>Goodwill and other indefinite-lived intangible assets Goodwill represents the excess of the consideration transferred for an acquired entity over the estimated fair values of the net tangible assets and the identifiable assets acquired. As described in Note 4—Acquisition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 likely than not less than its carrying amount, including goodwill, the two-step goodwill impairment test is required. Otherwise, no further analysis would be required. For 2017 and 2016,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may skip the qualitative assessment, or if the two-step impairment test for goodwill is deemed necessary, this quantitative impairment analysis compares the fair value of the Company’s reporting unit to its related carrying value. If the fair value of the reporting unit exceeds its carrying amount, step two does not need to be performed. If the fair value of the reporting unit is less than its carrying amount, an indication of goodwill impairment exists and the Compan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s is determined using an income approach. The income approach is based on projected debt-free cash flows which are discounted to the present value using discount factors that consider the timing and risk of cash flows. The Company also takes into consideration a multiple of earnings valuation technique. The Company believes that this approach is appropriate because it provides a reasonable estimate of the price that would be received to sell the reporting unit in an orderly transaction between market participants at the measurement date. While there are inherent uncertainties related to the assumptions used in this analysis, the Company believes that this approach provides a reasonable estimate of fair value. The Company performs its annual impairment review of goodwill in the fourth quarter of each year and when a triggering event occurs between annual impairment dates. For 2018, the Company performed a quantitative assessment of goodwill and determined that the fair value of the reporting unit exceeded its carrying amount, as such, step two does not need to be performed. Accordingly, the Company determined that its goodwill was not impaired. During the quarter ended September 30, 2018, the Company performed an interim test of indefinite-lived trade names. This test was triggered by the Company’s decision during the quarter to rename and rebrand certain products in the Software segment. Upon completion of the impairment test, the Company recorded an impairment charge of $0.6 million which is included in other operating income for the year ended December 31, 2018. Three was no indication of impairment of other indefinite-lived intangible assets for the Company’s annual test which is completed in the fourth quarter. No impairment charges were recognized in 2017 and 2016.</t>
  </si>
  <si>
    <t>Receivable for R&amp;D Credit</t>
  </si>
  <si>
    <t>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8, the Company had approximately $11.7 million receivable from the French government related to CIR, of which $2.6 million is recorded in income tax receivable and the remaining $9.1 million is recorded in other long-term assets. As of December 31, 2017, the Company had approximately $10.2 million receivable from the French government related to CIR, of which $3.3 million was recorded in income tax receivable and the remaining $6.9 million was recorded in other long-term assets. CIR is subject to customary audit by the French tax authorities.</t>
  </si>
  <si>
    <t>Valuation of Common Stock Prior to IPO</t>
  </si>
  <si>
    <t>Valuation of common stock prior to IPO Due to the absence of an active market for the Company’s common stock prior to the Company’s IPO in the fourth quarter of 2017, the Board of Directors, with the assistance of a third-party valuation specialist, determined the fair value of the Company’s common stock. The valuation methodology included estimates and assumptions including forecasts of future cash flows that required significant judgments. These valuations considered a number of objective and subjective factors, including the Company’s actual operating and financial performance, external market conditions, performance of comparable publicly traded companies, comparable transactions, business developments, likelihood of achieving a liquidity event, such as an initial public offering or sale, and common stock transactions, among other factors. The Company utilized methodologies in accordance with the framework of the American Institute of Certified Public Accountants’ Technical Practice Aid, Valuation of Privately-Held Company Equity Securities issued as Compensation,</t>
  </si>
  <si>
    <t>Derivative Financial Instruments</t>
  </si>
  <si>
    <t>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t>
  </si>
  <si>
    <t>Research and Development Costs</t>
  </si>
  <si>
    <t>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Research and development expenses were $97.6 million, $93.2 million, and $71.3 million for the years ended December 31, 2018, 2017 and 2016, respectively.</t>
  </si>
  <si>
    <t>Advertising Costs</t>
  </si>
  <si>
    <t>Advertising costs Advertising costs are expensed as incurred. Advertising expenses were $4.4 million, $3.5 million and $2.5 million for the years ended December 31, 2018, 2017, and 2016, respectively.</t>
  </si>
  <si>
    <t>Mezzanine Equity</t>
  </si>
  <si>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8, the classification remains as mezzanine equity.</t>
  </si>
  <si>
    <t>Stock-based compensation Employee stock-based awards, consisting of stock options or restricted stock units (RSU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the quarter ended June 30, 2017, the Company changed its accounting policy to measure the fair value of its liability awards using the Black-Scholes option pricing model as a result of the Company no longer meeting the definition of a non-public entity. The impact of the change in accounting policy was immaterial to the financial statements. Upon IPO effectiveness in the fourth quarter of 2017, the repurchase feature was terminated and resulted in a modification of the option awards and these options were accounted for as equity awards post the Company’s IPO.</t>
  </si>
  <si>
    <t>Recent Accounting Guidance</t>
  </si>
  <si>
    <t>Recent accounting guidance Accounting standards adopted The Company ceased to qualify as an emerging growth company (as defined in the Jumpstart Our Business Startups Act of 2012) as of December 31, 2018, therefore all of the 2018 public company adoptions are reflected in this Annual Report on Form 10-K. Revenue Recognition —In May 2014, the Financial Accounting Standards Board, or “FASB”, issued ASU No. 2014-09, (ASU 2014-09). The Company adopted ASU 2014-09 and its related amendments, or ASC 606, effective January 1, 2018 using the modified retrospective approach for all contracts not completed as of the date of adoption. Results as of and for the year ended December 31, 2018 are presented under ASC 606, while prior period amounts are not adjusted and continue to be reported in accordance with ASC 605, Revenue Recognition (ASC 605) and other industry specific guidance. Under ASC 605, the Company did not report “License” and “Maintenance and other services” revenue or cost of revenue. Therefore, the Company could not report these amounts for comparable prior periods. See Note 3 – Revenue from contracts with customers for the effect of the adoption of ASC 606 on the Company’s consolidated financial statements. Financial Instruments —In January 2016, the FASB issued Accounting Standards Update (“ASU”) No. 2016-01, . The Company adopted this standard effective January 1, 2018. This standard affects the accounting for equity instruments, financial liabilities under the fair value option and the presentation and disclosure requirements of financial instruments. The adoption did not have a material effect on the Company’s consolidated financial statements. Cash Classification —In August 2016, the FASB issued ASU No. 2016-15, , The Company adopted ASU 2016-15 effective January 1, 2018, on a retrospective basis. This standard provides guidance for targeted changes with respect to how cash receipts and cash payments are classified in the statements of cash flows. The adoption did not have a material effect on the Company’s consolidated financial statements. Retirement Benefits – In March 2017, the FASB issued ASU 2017-07, The Company adopted ASU 2017-07 effective January 1, 2018. This ASU provides guidance on the presentation of the service cost component and the other components of net period pension cost in the consolidated statements of operations. The adoption did not have a material effect on the Company’s consolidated financial statements. Stock Compensation – In May 2017, the FASB issued ASU 2017-09, which amends the guidance about which changes to the terms or conditions of a share-based payment award require an entity to apply modification accounting in Topic 718. This change is required to be applied prospectively to an award modified on or after the adoption date. The Company adopted this standard on January 1, 2018, and will apply this guidance to modifications of stock-based compensation arrangements after this date. The adoption did not have a material effect on the Company’s consolidated financial statements. Accounting standards not yet adopted Leases —In February 2016, the FASB issued ASU No. 2016-02, . This standard amends various aspects of existing accounting guidance for leases, including the recognition of a right-of-use asset and a lease liability on the balance sheet for all leases with terms longer than 12 months. Leases will be classified as either finance or operating, with classification affecting the pattern of expense recognition in the income statement. This standard also introduces new disclosure requirements for leasing arrangements. The Company is adopting ASU 2016-02 on January 1, 2019 and plans to elect the optional transition method as well as the package of practical expedients upon adoption. The Company is currently in the process of completing its review of lease contracts, evaluating other contracts for potential embedded leases, and establishing new processes and revised internal controls. Upon adoption, the Company expects to record a right of use asset and a corresponding lease liability for its operating leases where the Company is the lessee. The potential impact on the Company’s consolidated financial statements is largely based on the present value of future minimum lease payments, the amount of which will depend upon the population of leases in effect at the date of adoption. Future minimum lease payments totaled $33.2 million as of December 31, 2018, as disclosed in Note 19 - Commitments and contingencies. Goodwill Impairment —In January 2017, the FASB issued ASU No. 2017-04, , which simplifies accounting for goodwill impairments by eliminating step two from the goodwill impairment test. This guidance is effective for annual or interim goodwill impairment tests in fiscal years beginning after December 15, 2019. Early adoption is permitted for interim and annual goodwill impairment tests performed on testing dates after January 1, 2017. The new standard must be applied on a prospective basis. The adoption of this guidance is not expected to have a material impact on the Company’s consolidated financial statements. Derivatives and Hedging – In August 2017, the FASB issued ASU 2017-12, This ASU amends the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amendments are effective for annual and interim reporting periods beginning after December 15, 2018, with early adoption permitted. The adoption of this guidance is not expected to have a material impact on the Company’s consolidated financial statements. Comprehensive Income – In February 2018, the FASB issued ASU 2018-02, , which gives entities the option to reclassify to retained earnings the tax effects resulting from the Tax Cuts and Jobs Act, or the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will require new disclosures regarding a company’s accounting policy for releasing the tax effects in AOCI and permit the company the option to reclassify to retained earnings the tax effects resulting from the Tax Act that are stranded in AOCI. The Company is currently evaluating how to apply the new guidance and has not determined whether it will elect to reclassify stranded amounts. The adoption of ASU 2018-02 is not expected to have a material effect on the Company’s consolidated financial statements and related disclosures. Stock Compensation – In June 2018, the FASB issued ASU 2018-07, This ASU simplifies the accounting for share-based payments to nonemployees by aligning it with the accounting for share-based payments to employees, with certain exceptions. Under the guidance, the measurement of equity-classified nonemployee awards will be fixed at the grant date, which may lower an entity’s cost and reduce volatility in the income statement. The amendments are effective for fiscal years beginning after December 15, 2018, including interim periods within that fiscal year. Early adoption is permitted, including in an interim period, but not before an entity adopts ASC 606, The adoption of this guidance is not expected to have a material effect on the Company’s consolidated financial statement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amendments are effective for fiscal years, and interim reporting periods within those fiscal years, beginning after December 15, 2019. Early adoption is permitted for any removed or modified disclosures. The Company is currently evaluating the impact of the new guidance on its consolidated financial statements and related disclosures. Retirement Benefits – In August 2018, the FASB issued ASU 2018-14, Compensation – Retirement Benefits- Defined Benefit Plans – General (Subtopic 715-20): Disclosure Framework – Changes to the Disclosure Requirements for Defined Benefit Plans. This ASU modifies the disclosure requirements for defined benefit pension or other postretirement plans. T he amendments are effective for fiscal years ending after December 15, 2020, early adoption is permitted. The adoption of this guidance is not expected to have a material impact on the Company’s consolidated financial statements. Intangibles – In August 2018, the FASB issued ASU 2018-15, Intangibles – Goodwill and Other – Internal-Use Software (Subtopic 350-40): Customer’s Accounting for Implementation Costs Incurred in a Cloud Computing Arrangement That is a Service Contract. This ASU clarifies and aligns the requirements for capitalizing implementation costs incurred in a hosting arrangement that is a service contract with the requirements for capitalizing implementation costs incurred to develop or obtain internal-use software. The amendments are effective for fiscal years beginning after December 15, 2019, and interim periods within those fiscal years, early adoption is permitted. The Company is currently evaluating the impact of the new guidance on its consolidated financial statements and related disclosures.</t>
  </si>
  <si>
    <t>Summary of Significant Accounting Policies (Tables)</t>
  </si>
  <si>
    <t>Reconciliation of Cash, Cash Equivalents and Restricted Cash</t>
  </si>
  <si>
    <t>The following table provides a reconciliation of cash, cash equivalents and restricted cash reported in the consolidated balance sheets that sum to the total of the amounts reported in the consolidated statements of cash flows (in thousands):
December 31,
2018
2017
Cash and cash equivalents
$
35,345
$
39,213
Restricted cash included in other long-term assets
340
365
Total cash, cash equivalents, and restricted cash shown in the statement of cash flows
$
35,685
$
39,578</t>
  </si>
  <si>
    <t>Schedule of Accounts Receivable Net</t>
  </si>
  <si>
    <t>Accounts receivable, net consisted of the following (in thousands):
December 31,
2018
2017
Accounts receivable, trade
$
93,073
$
82,185
Contract assets
3,730
4,450
Accounts receivable, net
$
96,803
$
86,635</t>
  </si>
  <si>
    <t>Schedule of Allowance for Doubtful Accounts</t>
  </si>
  <si>
    <t xml:space="preserve">Activity in the allowance for doubtful accounts was as follows (in thousands):
For the year ended December 31,
2018
2017
2016
Balance, beginning of year
$
(798
)
$
(565
)
$
(937
)
Provision charged to expense
(394
)
(610
)
(291
)
Write-offs, net of recoveries
3
414
638
Effects of foreign currency translation
39
(37
)
25
Balance, end of year
$
(1,150
)
$
(798
)
$
(565
) </t>
  </si>
  <si>
    <t>Revenue from Contracts with Customers (Tables)</t>
  </si>
  <si>
    <t>Disaggregation Of Revenue [Line Items]</t>
  </si>
  <si>
    <t>Schedule of Disaggregation of Revenue</t>
  </si>
  <si>
    <t>The Company disaggregates its software revenue by type of performance obligation and timing of revenue recognition as follows (in thousands):
Year Ended December 31,
2018 (ASC 606)
2017 (ASC 605) (1)
2016 (ASC 605) (1)
Software revenue:
Term licenses
$
168,909
Perpetual licenses
38,255
Maintenance
86,150
Professional services and other
11,047
Total software revenue
$
304,361
$
244,817
$
223,818</t>
  </si>
  <si>
    <t>ASC 606 [Member]</t>
  </si>
  <si>
    <t>Schedule of Cumulative Impact of Adoption of ASC 606 in Financial Statements</t>
  </si>
  <si>
    <t>The following table summarizes the cumulative impact of adoption of the new revenue standard for revenue recognition on line items within the consolidated balance sheets (in thousands):
As of December 31, 2017
Prior to adoption of ASC 606
Adjustments for ASC 606
As Adjusted
Prepaid expenses and other current assets
$
10,006
$
1,589
$
11,595
Deferred tax assets
$
8,351
$
(12,352
)
$
(4,001
)
Other long-term assets
$
17,019
$
128
$
17,147
Other accrued expenses and current liabilities
$
21,744
$
1,049
$
22,793
Deferred revenue, current
$
130,122
$
(77,645
)
$
52,477
Deferred revenue, non-current
$
9,640
$
(5,263
)
$
4,377
Other long-term liabilities
$
17,647
$
445
$
18,092
Accumulated deficit
$
(166,499
)
$
70,779
$
(95,720
)
As of December 31, 2018
Prior to adoption of ASC 606
Adjustments for ASC 606
As Reported
Prepaid expenses and other current assets
$
13,693
$
1,798
$
15,491
Deferred tax assets
$
14,092
$
(12,719
)
$
1,373
Other long-term assets
$
17,077
$
211
$
17,288
Other accrued expenses and current liabilities
$
25,435
$
912
$
26,347
Deferred revenue, current
$
144,710
$
(84,945
)
$
59,765
Deferred revenue, non-current
$
13,791
$
(7,037
)
$
6,754
Other long-term liabilities
$
27,636
$
517
$
28,153
Accumulated deficit
$
(163,600
)
$
81,595
$
(82,005
)
Accumulated other comprehensive loss
$
(9,300
)
$
(1,752
)
$
(11,052
) The following table presents the effect of the adoption of ASC 606 on the consolidated statement of operations (in thousands):
Year Ended December 31, 2018
Prior to adoption of ASC 606
Adjustments for ASC 606
As Reported
Revenue
Licenses
$
195,847
$
11,317
$
207,164
Gross profit
$
269,089
$
11,317
$
280,406
Operating expenses
Sales and marketing
$
80,613
$
(336
)
$
80,277
Total operating expenses
$
256,098
$
(336
)
$
255,762
Operating income
$
12,991
$
11,653
$
24,644
Income before income taxes
$
15,371
$
11,653
$
27,024
Income tax expense
$
12,472
$
837
$
13,309
Net income
$
2,899
$
10,816
$
13,715
Income per share:
Basic
$
0.04
$
0.16
$
0.20
Diluted
$
0.04
$
0.14
$
0.18</t>
  </si>
  <si>
    <t>Acquisitions (Tables)</t>
  </si>
  <si>
    <t>Datawatch Corporation [Member]</t>
  </si>
  <si>
    <t>Summary of Amounts of Identified Assets Acquired and Liabilities Assumed at the Acquisition Date</t>
  </si>
  <si>
    <t>The following table summarizes the preliminary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
8,278
Accounts receivable
10,784
Other assets
3,055
Property and equipment
980
Trade names
7,400
Developed technology (6-year life)
22,600
Customer relationships (10-year life)
16,400
Accounts payable and other liabilities
(5,393
)
Deferred revenue
(4,100
)
Other long-term liabilities
(7,928
)
Total net identifiable assets acquired and liabilities assumed
52,076
Goodwill (1)
$
131,351</t>
  </si>
  <si>
    <t>Schedule of Pro Forma Financial Information</t>
  </si>
  <si>
    <t>The unaudited pro forma financial information was as follows (in thousands, except per share data):
Year ended December 31,
2018
2017
Total revenue
$
435,414
$
363,906
Net income (loss)
$
7,613
$
(115,010
)
Net income (loss) per share attributable to common stockholders, basic
$
0.11
$
(2.19
)
Net income (loss) per share attributable to common stockholders, diluted
$
0.10
$
(2.19
)</t>
  </si>
  <si>
    <t>SIMSOLID Corporation [Member]</t>
  </si>
  <si>
    <t>The following table summarizes the consideration transferred to acquire SIMSOLID and the amounts of identified assets acquired and liabilities assumed at the acquisition date (in thousands):
Fair value of consideration transferred
$
22,139
Recognized amounts of identifiable assets acquired and liabilities assumed:
Current assets
$
135
Trade names
344
Developed technology
3,291
Current liabilities
(141
)
Long term liabilities
(960
)
Total net identifiable assets acquired and liabilities assumed
2,669
Goodwill
$
19,470</t>
  </si>
  <si>
    <t>Runtime [Member]</t>
  </si>
  <si>
    <t>The following table summarizes the consideration transferred to acquire Runtime and the amounts of identified assets acquired and liabilities assumed at the acquisition date (in thousands):
Fair value of consideration transferred
$
25,508
Recognized amounts of identifiable assets acquired and liabilities assumed:
Cash
564
Accounts receivable
2,257
Deferred tax assets
1,713
Other assets
257
Trade names
440
Developed technology (4-year life)
7,870
Customer relationships (7-year life)
2,490
Accounts payable and other liabilities
(1,000
)
Deferred revenue
(1,925
)
Deferred tax liabilities
(4,645
)
Total net identifiable assets acquired and liabilities assumed
8,021
Goodwill
$
17,487</t>
  </si>
  <si>
    <t>Carriots [Member]</t>
  </si>
  <si>
    <t>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life)
1,317
Customer relationships (7-year life)
296
Accounts payable and other liabilities
(1,015
)
Total net identifiable assets acquired and liabilities assumed
1,716
Goodwill
$
4,941</t>
  </si>
  <si>
    <t>Property and Equipment, Net (Tables)</t>
  </si>
  <si>
    <t>Summary of Property and Equipment</t>
  </si>
  <si>
    <t>Property and equipment consisted of the following (in thousands):
Estimated
December 31,
useful lives
2018
2017
Land
Indefinite
$
7,994
$
7,994
Building and improvements
5-39 years
13,120
15,185
Computer equipment and software
3-5 years
34,582
32,103
Office furniture and equipment
5-15 years
7,958
6,751
Leasehold improvements
(1
)
6,926
6,467
Total property and equipment
70,580
(2)
68,500
(2)
Less: accumulated depreciation and amortization
40,427
37,054
Property and equipment, net
$
30,153
$
31,446
(1)
Shorter of lease term or estimated useful life, generally ranging from five to ten years.
(2)
Equipment under capital lease obligations had an original carrying value of approximately $2.0 million and $1.1 million at December 31, 2018 and 2017, respectively.</t>
  </si>
  <si>
    <t>Goodwill and Other Intangible Assets (Tables)</t>
  </si>
  <si>
    <t>Changes in Carrying Amount of Goodwill Attributable to Software Reportable Segment</t>
  </si>
  <si>
    <t>The changes in the carrying amount of goodwill, which is attributable to the Software reportable segment, are as follows (in thousands):
Balance at December 31, 2016
$
36,625
Acquisitions
22,420
Effects of foreign currency translation
3,661
Balance at December 31, 2017
62,706
Acquisitions
152,630
Effects of foreign currency translation and other
(4,804
)
Balance at December 31, 2018
$
210,532</t>
  </si>
  <si>
    <t>Schedule of Other Intangible Assets</t>
  </si>
  <si>
    <t>A summary of other intangible assets is shown below (in thousands):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
December 31, 2017
Weighted average amortization period
Gross carrying amount
Accumulated amortization
Net carrying amount
Definite-lived intangible assets:
Developed technology
4 years
$
25,947
$
9,909
$
16,038
Customer relationships
7 years
11,794
6,195
5,599
Other intangibles
10 years
143
57
86
Total definite-lived intangible assets
37,884
16,161
21,723
Indefinite-lived intangible assets:
Trade names
2,738
2,738
Total other intangible assets
$
40,622
$
16,161
$
24,461</t>
  </si>
  <si>
    <t>Summary of Estimated Amortization Expense</t>
  </si>
  <si>
    <t>Estimated amortization expense for the next five years as of December 31, 2018 is as follows (in thousands):
Year ending
December 31, 2019
$
13,880
December 31, 2020
$
12,959
December 31, 2021
$
10,590
December 31, 2022
$
7,378
December 31, 2023
$
6,627</t>
  </si>
  <si>
    <t>Debt (Tables)</t>
  </si>
  <si>
    <t>Schedule of Carrying Value of Debt</t>
  </si>
  <si>
    <t>The carrying value of debt is as follows (in thousands):
December 31,
2018
2017
Revolving credit facility
$
30,950
$
—
Obligations held under capital leases (Note 19)
813
207
Other borrowings
75
203
Total debt
31,838
410
Less: unamortized debt issuance costs
90
—
Less: current portion of long-term debt
331
232
Long-term debt, net of current portion
$
31,417
$
178</t>
  </si>
  <si>
    <t>Scheduled Maturities of Long Term Debt</t>
  </si>
  <si>
    <t>At December 31, 2018, future maturities of long-term debt, excluding capital leases, were as follows (in thousands):
Year ending December 31,
2019
$
75
2020
—
2021
—
2022
30,950
2023
—
Total
$
31,025</t>
  </si>
  <si>
    <t>Other Liabilities (Tables)</t>
  </si>
  <si>
    <t>Summary of Other Accrued Expenses and Current Liabilities</t>
  </si>
  <si>
    <t>The following table provides the details of other accrued expenses and current liabilities (in thousands):
December 31,
2018
2017
Accrued VAT
$
4,536
$
3,916
Income taxes payable
4,458
3,724
Accrued professional fees
3,165
2,500
Accrued royalties
2,613
2,037
Billings in excess of cost
1,504
832
Defined contribution plan liabilities
1,376
1,274
Government grants
915
712
Non-income tax liabilities
853
1,343
Related party liabilities
—
119
Other current liabilities
6,927
5,287
Total
$
26,347
$
21,744</t>
  </si>
  <si>
    <t>Summary of Other Long-term Liabilities</t>
  </si>
  <si>
    <t>The following table provides the details of other long-term liabilities (in thousands):
December 31,
2018
2017
Pension and other post retirement liabilities
$
9,111
$
7,670
Deferred tax liabilities
7,736
1,620
Other liabilities
11,306
8,357
Total
$
28,153
$
17,647</t>
  </si>
  <si>
    <t>Fair Value Measurements (Tables)</t>
  </si>
  <si>
    <t>Summary of Changes in the Fair Value of Company's Level 3 Financial Liabilities</t>
  </si>
  <si>
    <t>The following table sets forth a summary of the changes in the fair value of the Company’s Level 3 financial liabilities (in thousands):
Liability for Class A redeemable common shares
Liability for stock-based compensation awards
Balance at December 31, 2016
$
10,632
$
11,604
Exercise of stock options
432
(411
)
Forfeitures of stock options
—
(157
)
Change in fair value
19,223
25,191
Modification to stock options as a result of the Company’s IPO (1)
(30,287
)
(36,227
)
Balance at December 31, 2017
$
—
$
—
(1)
As a result of the Company’s IPO in the fourth quarter of 2017, the call feature terminated which resulted in the $66.5 million liability valued immediately prior to the IPO associated with the Company’s Class A redeemable common shares and with the stock options outstanding under the 2001 ISO and NQSO Plan to be reclassified to equity in the fourth quarter of 2017 in accordance with ASC 718.</t>
  </si>
  <si>
    <t>Stock-Based Compensation (Tables)</t>
  </si>
  <si>
    <t>Summary of Stock Option Activity</t>
  </si>
  <si>
    <t>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18
888,864
$
0.67
2.5
$
20.7
Exercised
(356,644
)
$
0.69
Forfeited
—
$
—
Outstanding and exercisable at December 31, 2018
532,220
$
0.65
1.4
$
14.3</t>
  </si>
  <si>
    <t>Summary of Restricted Stock Units Awarded</t>
  </si>
  <si>
    <t>The following table summarizes the restricted stock units, or RSUs, awarded under the 2017 Plan for the period:
Number of RSUs
Outstanding at January 1, 2018
—
Granted
228,201
Vested
(1,000
)
Forfeited
(21,140
)
Outstanding at December 31, 2018
206,061</t>
  </si>
  <si>
    <t>Weighted Average Assumptions to Calculate Fair Value of Options Granted</t>
  </si>
  <si>
    <t>The weighted average assumptions used in the Black-Scholes option pricing model used to calculate the fair value of options granted during the years ended December 31, 2017 and 2016 are as follows:
2017 grants
2016 grants
Weighted average grant date fair value per share
$1.86 - $1.94
$1.42 - $1.65
Expected volatility
34
%
37
%
Expected term (in years)
5.75-6.25
5.75-6.25
Risk-free interest rate
2.02
%
1.37%-1.79%
Expected dividend yield
0
%
0
%</t>
  </si>
  <si>
    <t>Summary of Stock-Based Compensation</t>
  </si>
  <si>
    <t>Stock-based compensation expense The stock-based compensation expense was recorded as follows (in thousands):
Year ended December 31,
2018
2017
2016
Cost of revenue-software
$
31
$
350
$
22
Research and development
740
12,540
1,370
Sales and marketing
910
7,693
775
General and administrative
1,658
26,698
2,965
Total stock-based compensation expense
$
3,339
$
47,281
$
5,132</t>
  </si>
  <si>
    <t>NSO Plan [Member]</t>
  </si>
  <si>
    <t>The following table summarizes the stock option activity under the NSO Plan:
Number of options
Weighted average exercise price per share
Weighted average remaining contractual term (years)
Aggregate intrinsic value (in millions)
Outstanding at January 1, 2018
6,441,972
$
0.000025
19.0
$
154.1
Exercised
(2,104,116
)
$
0.000025
Forfeited
—
$
—
Outstanding and exercisable at December 31, 2018
4,337,856
$
0.000025
18.0
$
119.6</t>
  </si>
  <si>
    <t>2012 Plan [Member]</t>
  </si>
  <si>
    <t>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18
2,183,127
$
3.74
7.3
$
44.1
Granted
—
$
—
Exercised
(623,119
)
$
2.76
Forfeited
(18,843
)
$
4.68
Outstanding at December 31, 2018
1,541,165
$
4.12
6.9
$
36.2
Exercisable at December 31, 2018
975,291
$
3.70
6.1
$
23.3</t>
  </si>
  <si>
    <t>Other (Income) Expense, Net (Tables)</t>
  </si>
  <si>
    <t>Schedule of Other (Income) Expense, Net</t>
  </si>
  <si>
    <t>Other (income) expense, net consists of the following (in thousands):
Year ended December 31,
2018
2017
2016
Foreign exchange (gain) loss
$
(626
)
$
1,254
$
(271
)
Other
(1,954
)
(260
)
(249
)
Other (income) expense, net
$
(2,580
)
$
994
$
(520
)</t>
  </si>
  <si>
    <t>Income Taxes (Tables)</t>
  </si>
  <si>
    <t>Components of Income (Loss) Before Income Taxes</t>
  </si>
  <si>
    <t>The components of income (loss) before income taxes are as follows (in thousands):
Year ended December 31,
2018
2017
2016
U.S.
$
4,228
$
(49,761
)
$
(2,225
)
Non-U.S.
22,796
13,350
15,927
$
27,024
$
(36,411
)
$
13,702</t>
  </si>
  <si>
    <t>Schedule of Significant Components of Income Tax Expense</t>
  </si>
  <si>
    <t>The significant components of the income tax expense are as follows (in thousands):
Year ended December 31,
2018
2017
2016
Current
U.S. Federal
$
2
$
—
$
—
Non-U.S.
12,552
10,290
9,413
U.S. State and Local
(8
)
135
202
Total current
12,546
10,425
9,615
Deferred
U.S. Federal
1,714
54,130
(5,358
)
Non-U.S.
(934
)
(1,306
)
(610
)
U.S. State and Local
(17
)
(253
)
(108
)
Total deferred
763
52,571
(6,076
)
Income tax expense
$
13,309
$
62,996
$
3,539</t>
  </si>
  <si>
    <t>Reconciliation of Income Taxes Calculated at U.S. Federal Statutory Income Tax Rate</t>
  </si>
  <si>
    <t>The reconciliation of income taxes calculated at the U.S. Federal statutory income tax rate to income tax expense is as follows (in thousands):
Year ended December 31,
2018
2017
2016
U.S. federal statutory rate
21
%
35
%
35
%
Income taxes at U.S. federal statutory rate
$
5,675
$
(12,744
)
$
4,796
Foreign income taxes at rates other than the federal statutory rate
2,096
373
(584
)
U.S. state and local income taxes, net of U.S. federal tax benefit
(3,446
)
(155
)
94
U.S. Tax Cut and Jobs Act: transition tax, net of foreign tax credits
—
4,187
—
Global intangible low-taxed income
6,587
—
—
Change in valuation allowance
16,725
47,429
—
Foreign withholding taxes
5,103
4,181
4,235
Foreign dividends
—
—
5,077
U.S. foreign tax credit
(4,564
)
(4,154
)
(8,786
)
Research and development tax credit
(2,819
)
(2,999
)
(2,696
)
Domestic production activities deduction
—
—
(840
)
Non-deductible stock-based compensation
(14,964
)
10,871
2,064
Meals &amp; entertainment
181
358
235
Other
672
(163
)
(91
)
Deferred tax on investment in subsidiary
—
—
(264
)
Uncertain tax positions
903
446
299
Acquisition costs
503
—
—
Tax law changes
657
15,366
—
Income tax expense
$
13,309
$
62,996
$
3,539</t>
  </si>
  <si>
    <t>Schedule of Deferred Tax Assets and Liabilities</t>
  </si>
  <si>
    <t>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8
2017
Deferred tax assets:
Deferred revenue
$
3,063
$
19,569
Net operating loss carryforwards
37,549
7,601
Tax credit carryforwards
30,516
22,191
Stock-based compensation
6,858
8,922
Capitalized research and development
8,266
8,798
Accrued expenses
—
648
Employee benefits
4,825
3,931
Other
1,777
1,905
Total gross deferred tax assets
92,854
73,565
Less: valuation allowances
(76,101
)
(54,331
)
Net deferred tax assets (1)
16,753
19,234
Deferred tax liabilities:
Prepaid royalties
7,687
6,925
Property and equipment and intangibles
13,945
4,567
Deferred tax on investment in subsidiary
329
272
Other
1,155
739
Total deferred tax liabilities
23,116
12,503
Total net deferred tax assets
$
(6,363
)
$
6,731
(1)
Reflects gross amount before jurisdictional netting of deferred tax assets and liabilities.</t>
  </si>
  <si>
    <t>Summary of Changes to Valuation Allowance Balance</t>
  </si>
  <si>
    <t>The following table summarizes the changes to the valuation allowance balance at December 31, 2018, 2017 and 2016 (in thousands):
December 31,
2018
2017
2016
Beginning balance
$
54,331
$
4,153
$
2,452
Additions charged to expense
16,725
47,429
177
Deductions
—
—
(207
)
Other
5,045
2,749
1,731
Ending balance
$
76,101
$
54,331
$
4,153</t>
  </si>
  <si>
    <t>Summary of Tax Credit Carryforwards</t>
  </si>
  <si>
    <t>The following table summarizes the amount and expiration dates of operating loss and tax credit carryforwards at December 31, 2018 (in thousands):
Expiration dates
Amounts
U.S. general business credits and loss carryforwards
2019-Indefinite
$
53,853
Foreign loss carryforwards
Indefinite
8,030
U.S. foreign tax credits
2028
6,182
Total operating loss and tax credit carryforwards
$
68,065</t>
  </si>
  <si>
    <t>Summary of Operating Loss Carryforwards</t>
  </si>
  <si>
    <t>Reconciliation of Beginning and Ending Amounts of Unrecognized Tax Benefits</t>
  </si>
  <si>
    <t>A reconciliation of the beginning and ending amounts of unrecognized tax benefits is as follows (in thousands):
Year ended December 31,
2018
2017
2016
Unrecognized tax benefits—January 1
$
6,157
$
5,604
$
5,305
Increase in unrecognized tax benefits as a result of:
Additions for tax positions of current period
234
634
299
Additions for tax positions of prior periods
10,866
—
—
Reductions for tax positions of prior periods
(100
)
(81
)
—
Reductions due to statute of limitations
(60
)
—
—
Unrecognized tax benefits—December 31
$
17,097
$
6,157
$
5,604</t>
  </si>
  <si>
    <t>Income (Loss) Per Share (Tables)</t>
  </si>
  <si>
    <t>Computation of Numerators and Denominators Used Basic and Diluted (Loss) Income Per Share Amounts</t>
  </si>
  <si>
    <t>The following table sets forth the computation of the numerators and denominators used in the basic and diluted income (loss) per share amounts (in thousands, except per share data):
Year ended December 31,
2018
2017
2016
Numerator:
Net income (loss)
$
13,715
$
(99,407
)
$
10,163
Denominator:
Denominator for basic income (loss) per share— weighted average shares
67,468
52,466
48,852
Effect of dilutive securities, stock options and RSUs
7,410
—
9,004
Denominator for dilutive income (loss) per share
74,878
52,466
57,856
Net income (loss) per share attributable to common stockholders, basic
$
0.20
$
(1.89
)
$
0.21
Net income (loss) per share attributable to common stockholders, diluted
$
0.18
$
(1.89
)
$
0.18</t>
  </si>
  <si>
    <t>Retirement Benefits (Tables)</t>
  </si>
  <si>
    <t>Schedule of Pension Benefits Obligation Recorded in Consolidated Balance Sheets</t>
  </si>
  <si>
    <t>A summary of the components of the pension benefits obligation recorded in the consolidated balance sheets are as follows (in thousands):
December 31,
2018
2017
Accrued compensation and benefits
$
513
$
368
Other long-term liabilities
9,111
7,670
$
9,624
$
8,038</t>
  </si>
  <si>
    <t>Schedule of Estimated Future Benefit Payments</t>
  </si>
  <si>
    <t>The estimated future benefit payments, which reflect expected future service, that are expected to be paid for each of the next five years are as follows (in thousands):
Year ending
December 31, 2019
$
537
December 31, 2020
$
356
December 31, 2021
$
283
December 31, 2022
$
337
December 31, 2023
$
519
Next five years
$
2,484</t>
  </si>
  <si>
    <t>Accumulated Other Comprehensive Loss (Tables)</t>
  </si>
  <si>
    <t>Components of Accumulated Other Comprehensive Loss</t>
  </si>
  <si>
    <t>The components of accumulated other comprehensive loss are as follows (in thousands):
Foreign currency translation
Retirement related benefit plans
Total
Balance at December 31, 2015
$
(5,745
)
$
(963
)
$
(6,708
)
Other comprehensive income (loss) before reclassification
80
(771
)
(691
)
Tax effects
(60
)
195
135
Other comprehensive income (loss)
20
(576
)
(556
)
Balance at December 31, 2016
(5,725
)
(1,539
)
(7,264
)
Other comprehensive income (loss) before reclassification
2,351
(213
)
2,138
Amounts reclassified from accumulated other comprehensive loss
—
54
54
Tax effects
—
—
—
Other comprehensive income (loss)
2,351
(159
)
2,192
Balance at December 31, 2017
(3,374
)
(1,698
)
(5,072
)
Other comprehensive income (loss) before reclassification
(5,211
)
90
(5,121
)
Amounts reclassified from accumulated other comprehensive loss
—
(1,177
)
(1,177
)
Tax effects
—
318
318
Other comprehensive income (loss)
(5,211
)
(769
)
(5,980
)
Balance at December 31, 2018
$
(8,585
)
$
(2,467
)
$
(11,052
)</t>
  </si>
  <si>
    <t>Commitments and Contingencies (Tables)</t>
  </si>
  <si>
    <t>Schedule of Future Minimum Annual Lease Payments under Noncancelable Operating Leases and Capital Leases</t>
  </si>
  <si>
    <t>The future minimum annual lease payments under noncancelable operating leases with an initial term in excess of one year and future minimum capital lease payments at December 31, 2018, are as follows (in thousands):
Capital leases
Operating leases
Year Ending December 31,
2019
$
256
$
10,661
2020
209
8,306
2021
173
5,673
2022
137
3,573
2023
38
1,819
Thereafter
—
3,147
Total minimum lease payments
813
$
33,179
Less: current installments under capital lease obligations
256
Total long-term portion
$
557</t>
  </si>
  <si>
    <t>Segment Information (Tables)</t>
  </si>
  <si>
    <t>Schedule of Segment Reporting Information</t>
  </si>
  <si>
    <t>The following tables are in thousands:
Year ended December 31, 2018
Software
CES
All other
Total
Revenue
$
341,306
$
47,852
$
7,221
$
396,379
Adjusted EBITDA
$
48,643
$
5,155
$
(3,618
)
$
50,180
Year ended December 31, 2017
Software
CES
All other
Total
Revenue
$
280,214
$
46,510
$
6,609
$
333,333
Adjusted EBITDA
$
22,864
$
4,966
$
(5,313
)
$
22,517
Year ended December 31, 2016
Software
CES
All other
Total
Revenue
$
259,588
$
47,702
$
5,950
$
313,240
Adjusted EBITDA
$
29,411
$
5,425
$
(4,006
)
$
30,830</t>
  </si>
  <si>
    <t>Reconciliation of U.S. GAAP (Loss) Income Before Income Taxes to Adjusted EBITDA</t>
  </si>
  <si>
    <t xml:space="preserve">Year ended December 31,
2018
2017
2016
Reconciliation of Adjusted EBITDA to GAAP income (loss) before income taxes:
Adjusted EBITDA
$
50,180
$
22,517
$
30,830
Stock-based compensation expense
(3,339
)
(47,281
)
(5,132
)
Interest expense
(200
)
(2,160
)
(2,265
)
Interest income and other (1)
(4,883
)
2,260
249
Depreciation and amortization
(14,734
)
(11,747
)
(9,980
)
Income (loss) before income taxes
$
27,024
$
(36,411
)
$
13,702
(1)
Includes for the year ended December 31, 2018 a) nonrecurring costs from the acquisition of Datawatch of $10.4 million, b) gain on the sale of a building of $4.4 million, c) impairment charges for royalty contracts and trade names resulting in $2.8 million of expense. Includes for each of the years ended December 31, 2018 and 2017, a non-recurring adjustment for a change in estimated legal expenses resulting in $2.0 million of income in each year. </t>
  </si>
  <si>
    <t>Summary of Sales to External Customers and Long-Lived Assets by Geographical Areas</t>
  </si>
  <si>
    <t>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8
2017
2016
2018
2017
United States
$
186,026
$
142,679
$
139,079
$
63,266
$
38,729
Other countries
8,604
6,404
6,032
11,447
116
Total Americas
194,630
149,083
145,111
74,713
38,845
Germany
45,664
43,751
39,470
4,305
2,802
France
16,154
18,128
15,729
1,583
2,176
Other countries
42,846
40,050
34,909
4,729
4,534
Total Europe, Middle East and Africa
104,664
101,929
90,108
10,617
9,512
Japan
35,478
33,686
33,198
2,045
2,237
Other countries
61,607
48,635
44,823
2,957
2,574
Total Asia Pacific
97,085
82,321
78,021
5,002
4,811
Total
$
396,379
$
333,333
$
313,240
$
90,332
$
53,168
(1)
Includes property and equipment, net and definite-lived intangible assets, net.</t>
  </si>
  <si>
    <t>Supplemental Quarterly Financial Information (Unaudited) (Tables)</t>
  </si>
  <si>
    <t>Summary of Quarterly Financial Information</t>
  </si>
  <si>
    <t>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ASC 606
(in thousands, except per share data)
March 31, 2018
June 30, 2018
September 30, 2018
December 31, 2018
Total revenue
$
113,257
$
93,360
$
86,751
$
103,011
Gross profit
$
84,216
$
63,903
$
59,547
$
72,740
Operating income (loss)
$
26,146
$
175
$
1,880
$
(3,557
)
Net income (loss)
$
24,684
$
(1,080
)
$
934
$
(10,823
)
Net income (loss) per share, basic
$
0.39
$
(0.02
)
$
0.01
$
(0.15
)
Net income (loss) per share, diluted
$
0.34
$
(0.02
)
$
0.01
$
(0.15
)
Three months ended
ASC 605
(in thousands)
March 31, 2018
June 30, 2018
September 30, 2018
December 31, 2018
Total revenue
$
91,731
$
95,566
$
93,871
$
103,894
Gross profit
$
62,689
$
66,110
$
66,667
$
73,623
Operating income (loss)
$
4,270
$
2,177
$
8,968
$
(2,424
)
Three months ended (1)
(in thousands, except per share data)
March 31, 2017
June 30, 2017
September 30, 2017
December 31, 2017
Total revenue
$
76,882
$
81,646
$
84,938
$
89,867
Gross profit
$
50,128
$
54,728
$
58,636
$
63,250
Operating loss
$
(1,990
)
$
(7,158
)
$
(20,928
)
$
(3,181
)
Net loss
$
(2,188
)
$
(7,246
)
$
(29,626
)
$
(60,347
)
Net loss per share, basic
$
(0.04
)
$
(0.14
)
$
(0.59
)
$
(1.03
)
Net loss per share, diluted
$
(0.04
)
$
(0.14
)
$
(0.59
)
$
(1.03
) ____________________________________________________________________
(1)
The three months ended March 31, 2017, June 30, 2017, September 30, 2017 and December 31, 2017 have been reported under ASC 605 and have not been adjusted under the modified retrospective approach. See Note 3 – Revenue from contracts with customers for the effect of the adoption of ASC 606 on the Company’s consolidated financial statements.</t>
  </si>
  <si>
    <t>Description of Business - Additional Information (Detail) - USD ($) $ / shares in Units, $ in Thousands</t>
  </si>
  <si>
    <t>Oct. 05, 2017</t>
  </si>
  <si>
    <t>Jun. 30, 2018</t>
  </si>
  <si>
    <t>Nov. 30, 2017</t>
  </si>
  <si>
    <t>Organization Consolidation And Presentation Of Financial Statements [Line Items]</t>
  </si>
  <si>
    <t>Aggregate proceeds from IPO</t>
  </si>
  <si>
    <t>Entity incorporation state</t>
  </si>
  <si>
    <t>Delaware</t>
  </si>
  <si>
    <t>Number of shares issued and sold</t>
  </si>
  <si>
    <t>Price per share</t>
  </si>
  <si>
    <t>Stock issuance, offering costs</t>
  </si>
  <si>
    <t>Number of shares of common stock sold</t>
  </si>
  <si>
    <t>IPO [Member] | Class A Common Stock [Member]</t>
  </si>
  <si>
    <t>Shares issued upon conversion</t>
  </si>
  <si>
    <t>IPO [Member] | Class A Common Stock [Member] | Chief Executive Officer [Member]</t>
  </si>
  <si>
    <t>Offering [Member] | Class A Common Stock [Member]</t>
  </si>
  <si>
    <t>Proceeds from issuance of Class A common stock in follow-on offering, net of underwriting discounts and commissions</t>
  </si>
  <si>
    <t>Proceeds from exercises of stock options</t>
  </si>
  <si>
    <t>Offering [Member] | Class A Common Stock [Member] | Underwriters [Member]</t>
  </si>
  <si>
    <t>Shares Sold From Underwriters Allotment</t>
  </si>
  <si>
    <t>Offering [Member] | Class B Common Stock [Member]</t>
  </si>
  <si>
    <t>Summary of Significant Accounting Policies - Additional Information (Detail)</t>
  </si>
  <si>
    <t>Oct. 05, 2017$ / sharesshares</t>
  </si>
  <si>
    <t>Dec. 31, 2018USD ($)Customer$ / sharesshares</t>
  </si>
  <si>
    <t>Dec. 31, 2017USD ($)Customer$ / sharesshares</t>
  </si>
  <si>
    <t>Dec. 31, 2016USD ($)Customer</t>
  </si>
  <si>
    <t>Dec. 31, 2015USD ($)</t>
  </si>
  <si>
    <t>Accounting Policies [Line Items]</t>
  </si>
  <si>
    <t>Stock split ratio</t>
  </si>
  <si>
    <t>Common stock, par value | $ / shares</t>
  </si>
  <si>
    <t>Common stock conversion description</t>
  </si>
  <si>
    <t>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t>
  </si>
  <si>
    <t>Allowance for doubtful accounts</t>
  </si>
  <si>
    <t>Number of individual customer accounted for 10% or more of revenue | Customer</t>
  </si>
  <si>
    <t>Impairment losses</t>
  </si>
  <si>
    <t>Research and development expenses</t>
  </si>
  <si>
    <t>Advertising expenses</t>
  </si>
  <si>
    <t>Operating leases, future minimum lease payments due</t>
  </si>
  <si>
    <t>Restricted Stock Units (RSUs) [Member]</t>
  </si>
  <si>
    <t>Stock-based compensation awards requisite service period</t>
  </si>
  <si>
    <t>4 years</t>
  </si>
  <si>
    <t>Ministry of the Economy, Finance and Industry, France [Member] | Research and Development Tax Credit Carryforward [Member]</t>
  </si>
  <si>
    <t>Tax credit carryforward, period</t>
  </si>
  <si>
    <t>3 years</t>
  </si>
  <si>
    <t>Tax credit carryforward</t>
  </si>
  <si>
    <t>Income tax receivable [Member] | Ministry of the Economy, Finance and Industry, France [Member] | Research and Development Tax Credit Carryforward [Member]</t>
  </si>
  <si>
    <t>Other long-term assets [Member] | Ministry of the Economy, Finance and Industry, France [Member] | Research and Development Tax Credit Carryforward [Member]</t>
  </si>
  <si>
    <t>Product Concentration Risk [Member] | Sales Revenue, Net [Member] | Automotive Industry [Member]</t>
  </si>
  <si>
    <t>Concentration of credit risk, percentage</t>
  </si>
  <si>
    <t>45.00%</t>
  </si>
  <si>
    <t>50.00%</t>
  </si>
  <si>
    <t>Preferred Stock [Member]</t>
  </si>
  <si>
    <t>Capital units authorized | shares</t>
  </si>
  <si>
    <t>Conversion from Class B to Class A | shares</t>
  </si>
  <si>
    <t>Class B Common Stock [Member] | Maximum [Member]</t>
  </si>
  <si>
    <t>Percentage of stock held by holders</t>
  </si>
  <si>
    <t>3.00%</t>
  </si>
  <si>
    <t>Class A Common Stock [Member] | Put Option [Member]</t>
  </si>
  <si>
    <t>Put right exercise period from date of purchase</t>
  </si>
  <si>
    <t>5 years</t>
  </si>
  <si>
    <t>Shares issued | shares</t>
  </si>
  <si>
    <t>Put right, exercise price | $ / shares</t>
  </si>
  <si>
    <t>Summary of Significant Accounting Policies - Reconciliation of Cash, Cash Equivalents and Restricted Cash (Detail) - USD ($) $ in Thousands</t>
  </si>
  <si>
    <t>Dec. 31, 2015</t>
  </si>
  <si>
    <t>Restricted cash included in other long-term assets</t>
  </si>
  <si>
    <t>Total cash, cash equivalents, and restricted cash shown in the statement of cash flows</t>
  </si>
  <si>
    <t>Summary of Significant Accounting Policies - Schedule of Accounts Receivable Net (Detail) - USD ($) $ in Thousands</t>
  </si>
  <si>
    <t>Accounts Notes Loans And Financing Receivable Gross Allowance And Net [Abstract]</t>
  </si>
  <si>
    <t>Accounts receivable, trade</t>
  </si>
  <si>
    <t>Contract assets</t>
  </si>
  <si>
    <t>Summary of Significant Accounting Policies - Schedule of Allowance for Doubtful Accounts (Detail) - USD ($) $ in Thousands</t>
  </si>
  <si>
    <t>Balance, beginning of year</t>
  </si>
  <si>
    <t>Provision charged to expense</t>
  </si>
  <si>
    <t>Write-offs, net of recoveries</t>
  </si>
  <si>
    <t>Effects of foreign currency translation</t>
  </si>
  <si>
    <t>Balance, end of year</t>
  </si>
  <si>
    <t>Revenue from Contracts with Customers - Additional Information (Details) - USD ($) $ in Thousands</t>
  </si>
  <si>
    <t>3 Months Ended</t>
  </si>
  <si>
    <t>Sep. 30, 2018</t>
  </si>
  <si>
    <t>Mar. 31, 2018</t>
  </si>
  <si>
    <t>Revenue Initial Application Period Cumulative Effect Transition [Line Items]</t>
  </si>
  <si>
    <t>Cumulative effect on accumulated deficit, before tax</t>
  </si>
  <si>
    <t>Cumulative effect on accumulated deficit, net of tax</t>
  </si>
  <si>
    <t>Capitalized contract cost, amortization period</t>
  </si>
  <si>
    <t>Capitalized contract cost, amortization method</t>
  </si>
  <si>
    <t>straight-line basis</t>
  </si>
  <si>
    <t>Deferred revenue, revenue recognized</t>
  </si>
  <si>
    <t>Sales and Marketing Expense [Member]</t>
  </si>
  <si>
    <t>Capitalized contract cost, amortization expense</t>
  </si>
  <si>
    <t>Prepaid and Other Current Assets [Member]</t>
  </si>
  <si>
    <t>Capitalized contract cost net, current</t>
  </si>
  <si>
    <t>Other long-term assets [Member]</t>
  </si>
  <si>
    <t>Capitalized contract cost net, noncurrent</t>
  </si>
  <si>
    <t>Percentage of net revenues through indirect channels</t>
  </si>
  <si>
    <t>10.00%</t>
  </si>
  <si>
    <t>Revenue from Contracts with Customers - Schedule of Cumulative Impact of Adoption of ASC 606 in Consolidated Balance Sheets (Details) - USD ($) $ in Thousands</t>
  </si>
  <si>
    <t>Deferred revenue, current</t>
  </si>
  <si>
    <t>Adjustments for ASC 606 [Member] | ASC 606 [Member]</t>
  </si>
  <si>
    <t>Prior to Adoption of ASC 606 [Member] | ASC 606 [Member]</t>
  </si>
  <si>
    <t>Revenue from Contracts with Customers - Schedule of Cumulative Impact of Adoption of ASC 606 in Consolidated Statement of Operations (Details) - USD ($) $ / shares in Units, $ in Thousands</t>
  </si>
  <si>
    <t>Sep. 30, 2017</t>
  </si>
  <si>
    <t>Jun. 30, 2017</t>
  </si>
  <si>
    <t>Mar. 31, 2017</t>
  </si>
  <si>
    <t>Revenue</t>
  </si>
  <si>
    <t>Income before income taxes</t>
  </si>
  <si>
    <t>Prior to Adoption of ASC 606 [Member]</t>
  </si>
  <si>
    <t>[2]</t>
  </si>
  <si>
    <t>Prior to Adoption of ASC 606 [Member] | License [Member] | ASC 606 [Member]</t>
  </si>
  <si>
    <t>Adjustments for ASC 606 [Member] | License [Member] | ASC 606 [Member]</t>
  </si>
  <si>
    <t>The three months ended March 31, 2017, June 30, 2017, September 30, 2017 and December 31, 2017 have been reported under ASC 605 and have not been adjusted under the modified retrospective approach. See Note 3 – Revenue from contracts with customers for the effect of the adoption of ASC 606 on the Company’s consolidated financial statements.</t>
  </si>
  <si>
    <t>Revenue from Contracts with Customers - Schedule of Disaggregation of Revenue (Details) - USD ($) $ in Thousands</t>
  </si>
  <si>
    <t>Perpetual Licenses</t>
  </si>
  <si>
    <t>Software [Member]</t>
  </si>
  <si>
    <t>Term Licenses [Member]</t>
  </si>
  <si>
    <t>Maintenance [Member]</t>
  </si>
  <si>
    <t>Professional Services and Other [Member]</t>
  </si>
  <si>
    <t>Acquisitions - Additional Information (Detail) $ / shares in Units, $ in Thousands, € in Millions</t>
  </si>
  <si>
    <t>Nov. 05, 2018USD ($)$ / shares</t>
  </si>
  <si>
    <t>Oct. 31, 2018USD ($)shares</t>
  </si>
  <si>
    <t>Sep. 28, 2017USD ($)shares</t>
  </si>
  <si>
    <t>May 30, 2018USD ($)</t>
  </si>
  <si>
    <t>May 30, 2018EUR (€)</t>
  </si>
  <si>
    <t>Apr. 30, 2018USD ($)</t>
  </si>
  <si>
    <t>May 31, 2017USD ($)shares</t>
  </si>
  <si>
    <t>Dec. 31, 2018USD ($)$ / shares</t>
  </si>
  <si>
    <t>Dec. 31, 2017USD ($)</t>
  </si>
  <si>
    <t>Dec. 31, 2016USD ($)</t>
  </si>
  <si>
    <t>Business Acquisition [Line Items]</t>
  </si>
  <si>
    <t>Business combination, consideration transferred, outstanding equity award</t>
  </si>
  <si>
    <t>Acquired intellectual property assets</t>
  </si>
  <si>
    <t>Business acquisition purchase price | $ / shares</t>
  </si>
  <si>
    <t>Business acquisition, consideration</t>
  </si>
  <si>
    <t>Business combination, consideration transferred value</t>
  </si>
  <si>
    <t>Business combination, consideration transferred, liabilities incurred</t>
  </si>
  <si>
    <t>Payments of outstanding debt</t>
  </si>
  <si>
    <t>Business Acquisition, Transaction Costs</t>
  </si>
  <si>
    <t>Business combination, pre-combination expense and consideration transferred</t>
  </si>
  <si>
    <t>Business combination, consideration allocated to future services</t>
  </si>
  <si>
    <t>Fair value of consideration transferred</t>
  </si>
  <si>
    <t>Datawatch Corporation [Member] | Restricted Stock Units (RSUs) [Member]</t>
  </si>
  <si>
    <t>Business acquisition, shares issued | shares</t>
  </si>
  <si>
    <t>Debt conversion, Class A common stock shares issued | shares</t>
  </si>
  <si>
    <t>FluiDyna GmbH [Member]</t>
  </si>
  <si>
    <t>Business combination, prior equity interests</t>
  </si>
  <si>
    <t>24.00%</t>
  </si>
  <si>
    <t>Finite-lived intangibles</t>
  </si>
  <si>
    <t>CANDI Cortrols, Inc. [Member]</t>
  </si>
  <si>
    <t>Business acquisition, percentage of interest acquired</t>
  </si>
  <si>
    <t>100.00%</t>
  </si>
  <si>
    <t>Business acquisition, working capital adjustment</t>
  </si>
  <si>
    <t>Runtime [Member] | Class A Common Stock [Member]</t>
  </si>
  <si>
    <t>Carriots [Member] | Class A Common Stock [Member]</t>
  </si>
  <si>
    <t>Acquisitions - Summary of Amounts of Identified Assets Acquired and Liabilities Assumed at the Acquisition Date (Detail) - USD ($) $ in Thousands</t>
  </si>
  <si>
    <t>Nov. 05, 2018</t>
  </si>
  <si>
    <t>Oct. 31, 2018</t>
  </si>
  <si>
    <t>Sep. 28, 2017</t>
  </si>
  <si>
    <t>May 31, 2017</t>
  </si>
  <si>
    <t>Recognized amounts of identifiable assets acquired and liabilities assumed:</t>
  </si>
  <si>
    <t>Cash</t>
  </si>
  <si>
    <t>Other assets</t>
  </si>
  <si>
    <t>Property and equipment</t>
  </si>
  <si>
    <t>Accounts payable and other liabilities</t>
  </si>
  <si>
    <t>Total net identifiable assets acquired and liabilities assumed</t>
  </si>
  <si>
    <t>Datawatch Corporation [Member] | Trade Names [Member]</t>
  </si>
  <si>
    <t>Indefinite-lived intangibles</t>
  </si>
  <si>
    <t>Datawatch Corporation [Member] | Developed Technology [Member]</t>
  </si>
  <si>
    <t>Datawatch Corporation [Member] | Customer Relationships [Member]</t>
  </si>
  <si>
    <t>Current assets</t>
  </si>
  <si>
    <t>Current liabilities</t>
  </si>
  <si>
    <t>Long term liabilities</t>
  </si>
  <si>
    <t>SIMSOLID Corporation [Member] | Trade Names [Member]</t>
  </si>
  <si>
    <t>SIMSOLID Corporation [Member] | Developed Technology [Member]</t>
  </si>
  <si>
    <t>Deferred tax liabilities</t>
  </si>
  <si>
    <t>Runtime [Member] | Trade Names [Member]</t>
  </si>
  <si>
    <t>Runtime [Member] | Developed Technology [Member]</t>
  </si>
  <si>
    <t>Runtime [Member] | Customer Relationships [Member]</t>
  </si>
  <si>
    <t>Carriots [Member] | Trade Names [Member]</t>
  </si>
  <si>
    <t>Carriots [Member] | Developed Technology [Member]</t>
  </si>
  <si>
    <t>Carriots [Member] | Customer Relationships [Member]</t>
  </si>
  <si>
    <t>Acquisitions - Summary of Amounts of Identified Assets Acquired and Liabilities Assumed at the Acquisition Date (Parenthetical) (Detail) - USD ($) $ in Millions</t>
  </si>
  <si>
    <t>Dec. 13, 2018</t>
  </si>
  <si>
    <t>Developed Technology [Member]</t>
  </si>
  <si>
    <t>Weighted-average useful life of acquired finite-lived intangible assets</t>
  </si>
  <si>
    <t>Customer Relationships [Member]</t>
  </si>
  <si>
    <t>7 years</t>
  </si>
  <si>
    <t>Datawatch Corporation [Member] | Software [Member]</t>
  </si>
  <si>
    <t>Goodwill deductible for tax purposes</t>
  </si>
  <si>
    <t>6 years</t>
  </si>
  <si>
    <t>10 years</t>
  </si>
  <si>
    <t>Acquisitions - Schedule of Pro Forma Financial Information (Detail) - Datawatch Corporation [Member] - USD ($) $ / shares in Units, $ in Thousands</t>
  </si>
  <si>
    <t>Property and Equipment, Net - Summary of Property and Equipment (Detail) - USD ($) $ in Thousands</t>
  </si>
  <si>
    <t>Property, Plant and Equipment [Line Items]</t>
  </si>
  <si>
    <t>Total property and equipment</t>
  </si>
  <si>
    <t>Less: accumulated depreciation and amortization</t>
  </si>
  <si>
    <t>Land [Member]</t>
  </si>
  <si>
    <t>Property, Plant and Equipment, Estimated Useful Lives</t>
  </si>
  <si>
    <t>Indefinite</t>
  </si>
  <si>
    <t>Building and Improvements [Member]</t>
  </si>
  <si>
    <t>Building and Improvements [Member] | Minimum [Member]</t>
  </si>
  <si>
    <t>Property and equipment, estimated useful life</t>
  </si>
  <si>
    <t>Building and Improvements [Member] | Maximum [Member]</t>
  </si>
  <si>
    <t>39 years</t>
  </si>
  <si>
    <t>Computer Equipment and Software [Member]</t>
  </si>
  <si>
    <t>Computer Equipment and Software [Member] | Minimum [Member]</t>
  </si>
  <si>
    <t>Computer Equipment and Software [Member] | Maximum [Member]</t>
  </si>
  <si>
    <t>Office Furniture and Equipment [Member]</t>
  </si>
  <si>
    <t>Office Furniture and Equipment [Member] | Minimum [Member]</t>
  </si>
  <si>
    <t>Office Furniture and Equipment [Member] | Maximum [Member]</t>
  </si>
  <si>
    <t>15 years</t>
  </si>
  <si>
    <t>Leasehold Improvements [Member]</t>
  </si>
  <si>
    <t>Leasehold Improvements [Member] | Minimum [Member]</t>
  </si>
  <si>
    <t>Leasehold Improvements [Member] | Maximum [Member]</t>
  </si>
  <si>
    <t>Property and Equipment, Net - Summary of Property and Equipment (Parenthetical) (Detail) - USD ($) $ in Millions</t>
  </si>
  <si>
    <t>Equipment [Member]</t>
  </si>
  <si>
    <t>Carrying value of equipment under capital lease obligation</t>
  </si>
  <si>
    <t>Property and Equipment, Net - Additional Information (Detail) - USD ($) $ in Thousands</t>
  </si>
  <si>
    <t>1 Months Ended</t>
  </si>
  <si>
    <t>Nov. 30, 2016</t>
  </si>
  <si>
    <t>Purchase of property, plant and equipment</t>
  </si>
  <si>
    <t>Book value of building held for sale, net</t>
  </si>
  <si>
    <t>Gain on sale of building</t>
  </si>
  <si>
    <t>Depreciation expense, including amortization of assets under capital lease</t>
  </si>
  <si>
    <t>Building [Member]</t>
  </si>
  <si>
    <t>Sale leaseback transaction lease terms</t>
  </si>
  <si>
    <t>three-year</t>
  </si>
  <si>
    <t>Goodwill and Other Intangible Assets - Changes in Carrying Amount of Goodwill Attributable to Software Reportable Segment (Detail) - USD ($) $ in Thousands</t>
  </si>
  <si>
    <t>Beginning Balance</t>
  </si>
  <si>
    <t>Effects of foreign currency translation and other</t>
  </si>
  <si>
    <t>Ending Balance</t>
  </si>
  <si>
    <t>Goodwill and Other Intangible Assets - Schedule of Other Intangible Assets (Detail) - USD ($) $ in Thousands</t>
  </si>
  <si>
    <t>Summary Of Other Intangible Assets [Line Items]</t>
  </si>
  <si>
    <t>Gross carrying amount</t>
  </si>
  <si>
    <t>Accumulated amortization</t>
  </si>
  <si>
    <t>Net carrying amount</t>
  </si>
  <si>
    <t>Developed Technology [Member] | Minimum [Member]</t>
  </si>
  <si>
    <t>Developed Technology [Member] | Maximum [Member]</t>
  </si>
  <si>
    <t>Customer Relationships [Member] | Minimum [Member]</t>
  </si>
  <si>
    <t>Customer Relationships [Member] | Maximum [Member]</t>
  </si>
  <si>
    <t>Other Intangibles [Member]</t>
  </si>
  <si>
    <t>Trade Names [Member]</t>
  </si>
  <si>
    <t>Goodwill and Other Intangible Assets - Additional Information (Detail) - USD ($) $ in Thousands</t>
  </si>
  <si>
    <t>Goodwill and Other Intangible Assets - Summary of Estimated Amortization Expense (Detail) $ in Thousands</t>
  </si>
  <si>
    <t>Dec. 31, 2018USD ($)</t>
  </si>
  <si>
    <t>December 31, 2019</t>
  </si>
  <si>
    <t>December 31, 2020</t>
  </si>
  <si>
    <t>December 31, 2021</t>
  </si>
  <si>
    <t>December 31, 2022</t>
  </si>
  <si>
    <t>December 31, 2023</t>
  </si>
  <si>
    <t>Debt - Schedule of Carrying Value of Debt (Detail) - USD ($) $ in Thousands</t>
  </si>
  <si>
    <t>Debt Instrument [Line Items]</t>
  </si>
  <si>
    <t>Total debt</t>
  </si>
  <si>
    <t>Less: unamortized debt issuance costs</t>
  </si>
  <si>
    <t>Revolving Credit Facility [Member]</t>
  </si>
  <si>
    <t>Capital Lease Obligations [Member]</t>
  </si>
  <si>
    <t>Other Borrowings [Member]</t>
  </si>
  <si>
    <t>Debt - Additional Information (Detail) - USD ($)</t>
  </si>
  <si>
    <t>Nov. 03, 2017</t>
  </si>
  <si>
    <t>Oct. 18, 2017</t>
  </si>
  <si>
    <t>Payments on long-term debt</t>
  </si>
  <si>
    <t>Overdraft and Line of Credit [Member]</t>
  </si>
  <si>
    <t>Loan outstanding</t>
  </si>
  <si>
    <t>Amount available under secured credit agreement</t>
  </si>
  <si>
    <t>2017 Credit Agreement [Member] | JPMorgan Chase Bank, N.A. [Member]</t>
  </si>
  <si>
    <t>Aggregate commitment amount under credit facility</t>
  </si>
  <si>
    <t>Maturity date</t>
  </si>
  <si>
    <t>Oct. 18,
		2022</t>
  </si>
  <si>
    <t>Increase in line of credit borrowing capacity</t>
  </si>
  <si>
    <t>Increase in unrestricted domestic cash</t>
  </si>
  <si>
    <t>Maximum leverage ratio</t>
  </si>
  <si>
    <t>2017 Credit Agreement [Member] | JPMorgan Chase Bank, N.A. [Member] | Minimum [Member]</t>
  </si>
  <si>
    <t>Commitment fees on unused portion of the Revolving Credit Facility</t>
  </si>
  <si>
    <t>0.15%</t>
  </si>
  <si>
    <t>EBITDA to cash Consolidated Interest Expense ratio</t>
  </si>
  <si>
    <t>2017 Credit Agreement [Member] | JPMorgan Chase Bank, N.A. [Member] | Maximum [Member]</t>
  </si>
  <si>
    <t>0.30%</t>
  </si>
  <si>
    <t>2017 Credit Agreement [Member] | JPMorgan Chase Bank, N.A. [Member] | Federal Funds Effective Swap Rate [Member]</t>
  </si>
  <si>
    <t>Debt instrument, basis spread on variable rate</t>
  </si>
  <si>
    <t>0.50%</t>
  </si>
  <si>
    <t>2017 Credit Agreement [Member] | JPMorgan Chase Bank, N.A. [Member] | London Interbank Offered Rate (LIBOR) [Member]</t>
  </si>
  <si>
    <t>1.00%</t>
  </si>
  <si>
    <t>2017 Credit Agreement [Member] | JPMorgan Chase Bank, N.A. [Member] | Swingline Loans [Member]</t>
  </si>
  <si>
    <t>2017 Credit Agreement [Member] | JPMorgan Chase Bank, N.A. [Member] | Swingline Loans [Member] | Minimum [Member]</t>
  </si>
  <si>
    <t>Applicable margin for borrowings under new credit facility</t>
  </si>
  <si>
    <t>0.25%</t>
  </si>
  <si>
    <t>2017 Credit Agreement [Member] | JPMorgan Chase Bank, N.A. [Member] | Swingline Loans [Member] | Maximum [Member]</t>
  </si>
  <si>
    <t>2017 Credit Agreement [Member] | JPMorgan Chase Bank, N.A. [Member] | Eurodollar Loans [Member] | Minimum [Member]</t>
  </si>
  <si>
    <t>1.25%</t>
  </si>
  <si>
    <t>2017 Credit Agreement [Member] | JPMorgan Chase Bank, N.A. [Member] | Eurodollar Loans [Member] | Maximum [Member]</t>
  </si>
  <si>
    <t>2.00%</t>
  </si>
  <si>
    <t>2017 Credit Agreement [Member] | JPMorgan Chase Bank, N.A. [Member] | Letter of Credit [Member]</t>
  </si>
  <si>
    <t>Secured Credit Agreement</t>
  </si>
  <si>
    <t>Secured Credit Agreement | JPMorgan Chase Bank, N.A. [Member]</t>
  </si>
  <si>
    <t>Amount available for future borrowing</t>
  </si>
  <si>
    <t>Weighted Average Interest Rate on borrowings</t>
  </si>
  <si>
    <t>0.46%</t>
  </si>
  <si>
    <t>Secured Credit Agreement | JPMorgan Chase Bank, N.A. [Member] | Term Loan A [Member]</t>
  </si>
  <si>
    <t>Secured Credit Agreement | JPMorgan Chase Bank, N.A. [Member] | Revolving Credit Facility [Member]</t>
  </si>
  <si>
    <t>Secured Credit Agreement | JPMorgan Chase Bank, N.A. [Member] | Revolving Credit Facility [Member] | Swingline Subfacility and Letter of Credit Subfacility [Member]</t>
  </si>
  <si>
    <t>Debt - Scheduled Maturities of Long Term Debt (Detail) $ in Thousands</t>
  </si>
  <si>
    <t>Maturities Of Long Term Debt [Abstract]</t>
  </si>
  <si>
    <t>Other Liabilities - Summary of Other Accrued Expenses and Current Liabilities (Detail) - USD ($) $ in Thousands</t>
  </si>
  <si>
    <t>Accrued VAT</t>
  </si>
  <si>
    <t>Income taxes payable</t>
  </si>
  <si>
    <t>Accrued professional fees</t>
  </si>
  <si>
    <t>Accrued royalties</t>
  </si>
  <si>
    <t>Billings in excess of cost</t>
  </si>
  <si>
    <t>Defined contribution plan liabilities</t>
  </si>
  <si>
    <t>Government grants</t>
  </si>
  <si>
    <t>Non-income tax liabilities</t>
  </si>
  <si>
    <t>Related party liabilities</t>
  </si>
  <si>
    <t>Other current liabilities</t>
  </si>
  <si>
    <t>Other Liabilities - Summary of Other Long-term Liabilities (Detail) - USD ($) $ in Thousands</t>
  </si>
  <si>
    <t>Pension and other post retirement liabilities</t>
  </si>
  <si>
    <t>Other liabilities</t>
  </si>
  <si>
    <t>Fair Value Measurements - Summary of Changes in the Fair Value of Company's Level 3 Financial Liabilities (Detail) $ in Thousands</t>
  </si>
  <si>
    <t>Liability for Class A Redeemable Common Shares [Member]</t>
  </si>
  <si>
    <t>Fair Value, Liabilities Measured on Recurring Basis, Unobservable Input Reconciliation [Line Items]</t>
  </si>
  <si>
    <t>Change in fair value</t>
  </si>
  <si>
    <t>Modification to stock options as a result of the Company's IPO</t>
  </si>
  <si>
    <t>Liability for Stock-Based Compensation Awards [Member]</t>
  </si>
  <si>
    <t>Forfeitures of stock options</t>
  </si>
  <si>
    <t>Fair Value Measurements - Summary of Changes in the Fair Value of Company's Level 3 Financial Liabilities (Parenthetical) (Detail) - Liability for Class A Redeemable Common Shares [Member] - USD ($) $ in Thousands</t>
  </si>
  <si>
    <t>Financial liabilities</t>
  </si>
  <si>
    <t>2001 ISO and NQSO Plan [Member]</t>
  </si>
  <si>
    <t>Financial Instruments - Additional Information (Detail) - USD ($)</t>
  </si>
  <si>
    <t>Other Long-term Liabilities [Member]</t>
  </si>
  <si>
    <t>Derivative [Line Items]</t>
  </si>
  <si>
    <t>Fair value of derivative instruments liability</t>
  </si>
  <si>
    <t>Interest Rate Swap [Member]</t>
  </si>
  <si>
    <t>Derivatives outstanding notional value</t>
  </si>
  <si>
    <t>Derivatives maturity date</t>
  </si>
  <si>
    <t>Dec. 23,
		2019</t>
  </si>
  <si>
    <t>Foreign Exchange Contract [Member]</t>
  </si>
  <si>
    <t>Stockholders' Equity - Additional Information (Detail)</t>
  </si>
  <si>
    <t>Dec. 31, 2018Vote$ / sharesshares</t>
  </si>
  <si>
    <t>Dec. 31, 2017$ / sharesshares</t>
  </si>
  <si>
    <t>Dec. 31, 2016$ / shares</t>
  </si>
  <si>
    <t>Class of Stock [Line Items]</t>
  </si>
  <si>
    <t>Preferred stock, shares authorized | shares</t>
  </si>
  <si>
    <t>Preferred stock, par value | $ / shares</t>
  </si>
  <si>
    <t>Preferred stock, shares issued | shares</t>
  </si>
  <si>
    <t>Preferred stock, shares outstanding | shares</t>
  </si>
  <si>
    <t>Common stock dividends | $ / shares</t>
  </si>
  <si>
    <t>Number of votes entitled per share | Vote</t>
  </si>
  <si>
    <t>Stock-based Compensation - Additional Information (Detail) $ / shares in Units, $ in Thousands</t>
  </si>
  <si>
    <t>Sep. 30, 2017USD ($)</t>
  </si>
  <si>
    <t>Dec. 31, 2018USD ($)Installment$ / sharesshares</t>
  </si>
  <si>
    <t>Dec. 31, 2017USD ($)$ / sharesshares</t>
  </si>
  <si>
    <t>Sep. 27, 2017shares</t>
  </si>
  <si>
    <t>Dec. 31, 2012shares</t>
  </si>
  <si>
    <t>Dec. 31, 2001shares</t>
  </si>
  <si>
    <t>Share-based Compensation Arrangement by Share-based Payment Award [Line Items]</t>
  </si>
  <si>
    <t>Business combination, estimated post combination expense</t>
  </si>
  <si>
    <t>Total requisite service period of awards</t>
  </si>
  <si>
    <t>Weighted average remaining service period</t>
  </si>
  <si>
    <t>2 years</t>
  </si>
  <si>
    <t>Number of options, outstanding | shares</t>
  </si>
  <si>
    <t>Exercise price stock options outstanding | $ / shares</t>
  </si>
  <si>
    <t>Contractual term</t>
  </si>
  <si>
    <t>35 years</t>
  </si>
  <si>
    <t>ISO Plan [Member]</t>
  </si>
  <si>
    <t>Intrinsic value of options exercised</t>
  </si>
  <si>
    <t>ISO Plan [Member] | Minimum [Member]</t>
  </si>
  <si>
    <t>Options vesting period</t>
  </si>
  <si>
    <t>ISO Plan [Member] | Maximum [Member]</t>
  </si>
  <si>
    <t>ISO Plan [Member] | Class A Common Stock [Member]</t>
  </si>
  <si>
    <t>Shares authorized | shares</t>
  </si>
  <si>
    <t>2001 ISO and NQSO Plan [Member] | Liability for Class A Redeemable Common Shares [Member]</t>
  </si>
  <si>
    <t>Compensation expense</t>
  </si>
  <si>
    <t>Compensation cost related to nonvested awards not yet recognized</t>
  </si>
  <si>
    <t>Weighted average period of recognition</t>
  </si>
  <si>
    <t>2 years 8 months 12 days</t>
  </si>
  <si>
    <t>2012 Plan [Member] | Class A Common Stock [Member]</t>
  </si>
  <si>
    <t>2017 Plan [Member] | Restricted Stock Units (RSUs) [Member]</t>
  </si>
  <si>
    <t>Weighted average grant date fair value of RSUs | $ / shares</t>
  </si>
  <si>
    <t>Number of vesting equal annual installments | Installment</t>
  </si>
  <si>
    <t>2017 Plan [Member] | Class A Common Stock [Member]</t>
  </si>
  <si>
    <t>Common stock reserved for issuance | shares</t>
  </si>
  <si>
    <t>Stock-based Compensation - Summary of Stock Option Activity under NSO Plan (Detail) - NSO Plan [Member] - USD ($) $ / shares in Units, $ in Millions</t>
  </si>
  <si>
    <t>Share-based Compensation Arrangement by Share-based Payment Award, Options, Outstanding [Roll Forward]</t>
  </si>
  <si>
    <t>Number of options, Outstanding, Beginning Balance</t>
  </si>
  <si>
    <t>Number of options, Exercised</t>
  </si>
  <si>
    <t>Number of options, Forfeited</t>
  </si>
  <si>
    <t>Number of options, Outstanding and exercisable, Ending Balance</t>
  </si>
  <si>
    <t>Share-based Compensation Arrangement by Share-based Payment Award, Options, Outstanding, Weighted Average Exercise Price [Abstract]</t>
  </si>
  <si>
    <t>Weighted average exercise price per share, Outstanding, Beginning Balance</t>
  </si>
  <si>
    <t>Weighted average exercise price per share, Exercised</t>
  </si>
  <si>
    <t>Weighted average exercise price per share, Forfeited</t>
  </si>
  <si>
    <t>Weighted average exercise price per share, Outstanding and exercisable, Ending Balance</t>
  </si>
  <si>
    <t>Share-based Compensation Arrangement by Share-based Payment Award, Options, Additional Disclosures [Abstract]</t>
  </si>
  <si>
    <t>Weighted average remaining contractual term (years), Outstanding</t>
  </si>
  <si>
    <t>19 years</t>
  </si>
  <si>
    <t>Weighted average remaining contractual term (years), Outstanding and exercisable</t>
  </si>
  <si>
    <t>18 years</t>
  </si>
  <si>
    <t>Aggregate intrinsic value, Outstanding</t>
  </si>
  <si>
    <t>Aggregate intrinsic value, Outstanding and exercisable</t>
  </si>
  <si>
    <t>Stock-based Compensation - Summary of Stock Option Activity under ISO Plan (Detail) - ISO Plan [Member] - USD ($) $ / shares in Units, $ in Millions</t>
  </si>
  <si>
    <t>2 years 6 months</t>
  </si>
  <si>
    <t>1 year 4 months 24 days</t>
  </si>
  <si>
    <t>Stock-based Compensation - Summary of Stock Option Activity under 2012 Plan (Detail) - 2012 Plan [Member] - USD ($) $ / shares in Units, $ in Millions</t>
  </si>
  <si>
    <t>Number of options, Granted</t>
  </si>
  <si>
    <t>Number of options, Outstanding, Ending Balance</t>
  </si>
  <si>
    <t>Number of options, Exercisable</t>
  </si>
  <si>
    <t>Granted</t>
  </si>
  <si>
    <t>Weighted average exercise price per share, Outstanding, Ending Balance</t>
  </si>
  <si>
    <t>Weighted average exercise price per share, Exercisable</t>
  </si>
  <si>
    <t>6 years 10 months 24 days</t>
  </si>
  <si>
    <t>7 years 3 months 19 days</t>
  </si>
  <si>
    <t>Weighted average remaining contractual term (years), Exercisable</t>
  </si>
  <si>
    <t>6 years 1 month 6 days</t>
  </si>
  <si>
    <t>Aggregate intrinsic value, Exercisable</t>
  </si>
  <si>
    <t>Stock-based Compensation - Summary of Restricted Stock Units Awarded (Detail) - Restricted Stock Units (RSUs) [Member]</t>
  </si>
  <si>
    <t>Dec. 31, 2018shares</t>
  </si>
  <si>
    <t>Share-based Compensation Arrangement by Share-based Payment Award, Equity Instruments Other than Options, Additional Disclosures [Abstract]</t>
  </si>
  <si>
    <t>2017 Plan [Member]</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tock-based Compensation - Weighted Average Assumptions To Calculate Fair Value of Options Granted (Detail) - $ / shares</t>
  </si>
  <si>
    <t>Expected volatility</t>
  </si>
  <si>
    <t>34.00%</t>
  </si>
  <si>
    <t>37.00%</t>
  </si>
  <si>
    <t>Risk-free interest rate</t>
  </si>
  <si>
    <t>2.02%</t>
  </si>
  <si>
    <t>Expected dividend yield</t>
  </si>
  <si>
    <t>0.00%</t>
  </si>
  <si>
    <t>Minimum [Member]</t>
  </si>
  <si>
    <t>Weighted average grant date fair value per share</t>
  </si>
  <si>
    <t>Expected term (in years)</t>
  </si>
  <si>
    <t>5 years 9 months</t>
  </si>
  <si>
    <t>1.37%</t>
  </si>
  <si>
    <t>Maximum [Member]</t>
  </si>
  <si>
    <t>6 years 2 months 30 days</t>
  </si>
  <si>
    <t>1.79%</t>
  </si>
  <si>
    <t>Stock-based Compensation - Summary of Stock-Based Compensation Expense (Detail) - USD ($) $ in Thousands</t>
  </si>
  <si>
    <t>Employee Service Share Based Compensation Allocation Of Recognized Period Costs [Line Items]</t>
  </si>
  <si>
    <t>Total stock-based compensation expense</t>
  </si>
  <si>
    <t>Cost of Revenue - Software [Member]</t>
  </si>
  <si>
    <t>Research and development [Member]</t>
  </si>
  <si>
    <t>Sales and marketing [Member]</t>
  </si>
  <si>
    <t>General and administrative [Member]</t>
  </si>
  <si>
    <t>Other (Income) Expense, Net - Schedule of Other (Income) Expense, Net (Detail) - USD ($) $ in Thousands</t>
  </si>
  <si>
    <t>Foreign exchange (gain) loss</t>
  </si>
  <si>
    <t>Other</t>
  </si>
  <si>
    <t>Income Taxes - Components of Income (Loss) Before Income Taxes (Detail) - USD ($) $ in Thousands</t>
  </si>
  <si>
    <t>U.S</t>
  </si>
  <si>
    <t>Non-U.S</t>
  </si>
  <si>
    <t>Income Taxes - Significant Components of Income Tax Expense (Detail) - USD ($) $ in Thousands</t>
  </si>
  <si>
    <t>Current</t>
  </si>
  <si>
    <t>U.S. Federal</t>
  </si>
  <si>
    <t>Non-U.S.</t>
  </si>
  <si>
    <t>U.S. State and Local</t>
  </si>
  <si>
    <t>Total current</t>
  </si>
  <si>
    <t>Deferred</t>
  </si>
  <si>
    <t>Total deferred</t>
  </si>
  <si>
    <t>Income Taxes - Reconciliation of Income Taxes Calculated at U.S. Federal Statutory Income Tax Rate (Detail) - USD ($) $ in Thousands</t>
  </si>
  <si>
    <t>U.S. federal statutory rate</t>
  </si>
  <si>
    <t>21.00%</t>
  </si>
  <si>
    <t>35.00%</t>
  </si>
  <si>
    <t>Income taxes at U.S. federal statutory rate</t>
  </si>
  <si>
    <t>Foreign income taxes at rates other than the federal statutory rate</t>
  </si>
  <si>
    <t>U.S. state and local income taxes, net of U.S. federal tax benefit</t>
  </si>
  <si>
    <t>U.S. Tax Cut and Jobs Act: transition tax, net of foreign tax credits</t>
  </si>
  <si>
    <t>Global intangible low-taxed income</t>
  </si>
  <si>
    <t>Change in valuation allowance</t>
  </si>
  <si>
    <t>Foreign withholding taxes</t>
  </si>
  <si>
    <t>Foreign dividends</t>
  </si>
  <si>
    <t>U.S. foreign tax credit</t>
  </si>
  <si>
    <t>Research and development tax credit</t>
  </si>
  <si>
    <t>Domestic production activities deduction</t>
  </si>
  <si>
    <t>Non-deductible stock-based compensation</t>
  </si>
  <si>
    <t>Meals &amp; entertainment</t>
  </si>
  <si>
    <t>Deferred tax on investment in subsidiary</t>
  </si>
  <si>
    <t>Uncertain tax positions</t>
  </si>
  <si>
    <t>Acquisition costs</t>
  </si>
  <si>
    <t>Tax law changes</t>
  </si>
  <si>
    <t>Income Taxes - Additional Information (Detail) - USD ($) $ in Thousands</t>
  </si>
  <si>
    <t>Dec. 31, 2019</t>
  </si>
  <si>
    <t>Income Tax Disclosure [Line Items]</t>
  </si>
  <si>
    <t>U.S. Federal statutory income tax rate</t>
  </si>
  <si>
    <t>Tax cuts and job act, transition tax liability, net of foreign tax credits</t>
  </si>
  <si>
    <t>Tax cuts and job act, additional transition tax liability, net of foreign tax credits</t>
  </si>
  <si>
    <t>Gross unrecognized tax benefits recognized would affect the effective tax rate</t>
  </si>
  <si>
    <t>Scenario, Forecast [Member]</t>
  </si>
  <si>
    <t>Change in unrecognized tax benefits that will impact effective tax rate</t>
  </si>
  <si>
    <t>Valuation Allowance of Deferred Tax Assets [Member]</t>
  </si>
  <si>
    <t>Valuation allowance against deferred taxes recorded for business combinations</t>
  </si>
  <si>
    <t>Valuation Allowance of Deferred Tax Assets [Member] | ASC 606 [Member]</t>
  </si>
  <si>
    <t>Income Taxes - Schedule of Deferred Tax Assets and Liabilities (Detail) - USD ($) $ in Thousands</t>
  </si>
  <si>
    <t>Deferred tax assets:</t>
  </si>
  <si>
    <t>Net operating loss carryforwards</t>
  </si>
  <si>
    <t>Tax credit carryforwards</t>
  </si>
  <si>
    <t>Capitalized research and development</t>
  </si>
  <si>
    <t>Accrued expenses</t>
  </si>
  <si>
    <t>Employee benefits</t>
  </si>
  <si>
    <t>Total gross deferred tax assets</t>
  </si>
  <si>
    <t>Less: valuation allowances</t>
  </si>
  <si>
    <t>Net deferred tax assets</t>
  </si>
  <si>
    <t>Deferred tax liabilities:</t>
  </si>
  <si>
    <t>Prepaid royalties</t>
  </si>
  <si>
    <t>Property and equipment and intangibles</t>
  </si>
  <si>
    <t>Total deferred tax liabilities</t>
  </si>
  <si>
    <t>Total net deferred tax assets</t>
  </si>
  <si>
    <t>Total net deferred tax liabilities</t>
  </si>
  <si>
    <t>Income Taxes - Summary of Changes to Valuation Allowance Balance (Detail) - Valuation Allowance of Deferred Tax Assets [Member] - USD ($) $ in Thousands</t>
  </si>
  <si>
    <t>Valuation Allowance [Line Items]</t>
  </si>
  <si>
    <t>Beginning balance</t>
  </si>
  <si>
    <t>Additions charged to expense</t>
  </si>
  <si>
    <t>Deductions</t>
  </si>
  <si>
    <t>Ending balance</t>
  </si>
  <si>
    <t>Income Taxes - Operating Loss and Tax Credit Carryforwards (Detail) $ in Thousands</t>
  </si>
  <si>
    <t>Operating Loss and Tax Credit Carryforward [Line Items]</t>
  </si>
  <si>
    <t>Foreign loss carryforwards, expiration year</t>
  </si>
  <si>
    <t>U.S. foreign tax credits, expiration year</t>
  </si>
  <si>
    <t>U.S. foreign tax credits</t>
  </si>
  <si>
    <t>Total operating loss and tax credit carryforwards</t>
  </si>
  <si>
    <t>Foreign Tax Authority [Member]</t>
  </si>
  <si>
    <t>Foreign loss carryforwards</t>
  </si>
  <si>
    <t>General Business Tax Credit Carryforward [Member]</t>
  </si>
  <si>
    <t>U.S. general business credits and loss carryforwards, expiration year</t>
  </si>
  <si>
    <t>2019-Indefinite</t>
  </si>
  <si>
    <t>Income Taxes - Reconciliation of Beginning and Ending Amounts of Unrecognized Tax Benefits (Detail) - USD ($) $ in Thousands</t>
  </si>
  <si>
    <t>Unrecognized tax benefits-January 1</t>
  </si>
  <si>
    <t>Additions for tax positions of current period</t>
  </si>
  <si>
    <t>Additions for tax positions of prior periods</t>
  </si>
  <si>
    <t>Reductions for tax positions of prior periods</t>
  </si>
  <si>
    <t>Reductions due to statute of limitations</t>
  </si>
  <si>
    <t>Unrecognized tax benefits—December 31</t>
  </si>
  <si>
    <t>Income (Loss) Per Share - Computation of Numerators and Denominators Used Basic and Diluted (Loss) Income Per Share Amounts (Detail) - USD ($) $ / shares in Units, shares in Thousands, $ in Thousands</t>
  </si>
  <si>
    <t>Numerator:</t>
  </si>
  <si>
    <t>Denominator:</t>
  </si>
  <si>
    <t>Denominator for basic income (loss) per share— weighted average shares</t>
  </si>
  <si>
    <t>Effect of dilutive securities, stock options and RSUs</t>
  </si>
  <si>
    <t>Denominator for dilutive income (loss) per share</t>
  </si>
  <si>
    <t>Income (Loss) Per Share - Additional Information (Detail) - shares</t>
  </si>
  <si>
    <t>Anti-dilutive shares excluded from computation of (loss) income per share</t>
  </si>
  <si>
    <t>Retirement Benefits - Additional Information (Detail) - USD ($) $ in Millions</t>
  </si>
  <si>
    <t>Funded percentage</t>
  </si>
  <si>
    <t>80.00%</t>
  </si>
  <si>
    <t>Defined Benefit Plan, Contributions by Employer</t>
  </si>
  <si>
    <t>Net benefit cost</t>
  </si>
  <si>
    <t>Benefit obligation benefits paid</t>
  </si>
  <si>
    <t>Accumulated benefit obligation</t>
  </si>
  <si>
    <t>Defined benefit plan assets</t>
  </si>
  <si>
    <t>Defined benefit plan funded</t>
  </si>
  <si>
    <t>Retirement Benefits - Schedule of Pension Benefits Obligation (Detail) - USD ($) $ in Thousands</t>
  </si>
  <si>
    <t>Defined Benefit Plan Funded Status Of Plan [Abstract]</t>
  </si>
  <si>
    <t>Components of pension benefits</t>
  </si>
  <si>
    <t>Retirement Benefits - Schedule of Estimated Future Benefit Payments (Detail) $ in Thousands</t>
  </si>
  <si>
    <t>Defined Benefit Plan Estimated Future Benefit Payments [Abstract]</t>
  </si>
  <si>
    <t>Next five years</t>
  </si>
  <si>
    <t>Accumulated Other Comprehensive Loss - Components of Accumulated Other Comprehensive Loss (Detail) - USD ($) $ in Thousands</t>
  </si>
  <si>
    <t>Accumulated Other Comprehensive Income (Loss) [Line Items]</t>
  </si>
  <si>
    <t>Other comprehensive income (loss) before reclassification</t>
  </si>
  <si>
    <t>Amounts reclassified from accumulated other comprehensive loss</t>
  </si>
  <si>
    <t>Tax effects</t>
  </si>
  <si>
    <t>Foreign Currency Translation [Member]</t>
  </si>
  <si>
    <t>Retirement Related Benefit Plans [Member]</t>
  </si>
  <si>
    <t>Related Party Transactions - Additional Information (Detail) $ in Thousands</t>
  </si>
  <si>
    <t>Feb. 28, 2017USD ($)</t>
  </si>
  <si>
    <t>Feb. 28, 2016USD ($)</t>
  </si>
  <si>
    <t>Dec. 31, 2016USD ($)Installmentshares</t>
  </si>
  <si>
    <t>Related Party Transaction [Line Items]</t>
  </si>
  <si>
    <t>Payment to acquire business</t>
  </si>
  <si>
    <t>Obligations to related parties, current</t>
  </si>
  <si>
    <t>Receivable eliminated period</t>
  </si>
  <si>
    <t>2018-05</t>
  </si>
  <si>
    <t>Other accrued expenses and current liabilities [Member]</t>
  </si>
  <si>
    <t>Altair Bellingham LLC [Member]</t>
  </si>
  <si>
    <t>FluiDyna GmbH [Member] | Other long-term assets [Member]</t>
  </si>
  <si>
    <t>Receivables from equity investment</t>
  </si>
  <si>
    <t>Founder Stockholders [Member]</t>
  </si>
  <si>
    <t>Founder Stockholders [Member] | Class A Common Stock [Member]</t>
  </si>
  <si>
    <t>Stock redeemed in shares | shares</t>
  </si>
  <si>
    <t>Stock redeemed aggregate purchase price</t>
  </si>
  <si>
    <t>Founder Stockholders [Member] | Class B Common Stock [Member]</t>
  </si>
  <si>
    <t>Number of installments | Installment</t>
  </si>
  <si>
    <t>Commitments and Contingencies - Additional Information (Detail) - USD ($) $ in Millions</t>
  </si>
  <si>
    <t>Nov. 13, 2014</t>
  </si>
  <si>
    <t>Dec. 31, 2013</t>
  </si>
  <si>
    <t>Loss Contingencies [Line Items]</t>
  </si>
  <si>
    <t>Damages amount on MSC litigation</t>
  </si>
  <si>
    <t>Rent expense for operating leases</t>
  </si>
  <si>
    <t>Operating lease term</t>
  </si>
  <si>
    <t>1 year</t>
  </si>
  <si>
    <t>Software and Other [Member]</t>
  </si>
  <si>
    <t>Royalty fees</t>
  </si>
  <si>
    <t>Datawatch Corporation [Member] | Panopticon AB [Member] | Swedish Tax Authorities [Member]</t>
  </si>
  <si>
    <t>Tax assessment, penalties and interest amount related to acquisition</t>
  </si>
  <si>
    <t>Commitments and Contingencies - Schedule of Future Minimum Annual Lease Payments under Noncancelable Operating Leases and Capital Leases (Detail) $ in Thousands</t>
  </si>
  <si>
    <t>Capital Leases, Future Minimum Payments Due, Fiscal Year Maturity</t>
  </si>
  <si>
    <t>Capital leases, 2019</t>
  </si>
  <si>
    <t>Capital leases, 2020</t>
  </si>
  <si>
    <t>Capital leases, 2021</t>
  </si>
  <si>
    <t>Capital leases, 2022</t>
  </si>
  <si>
    <t>Capital leases, 2023</t>
  </si>
  <si>
    <t>Capital leases, Thereafter</t>
  </si>
  <si>
    <t>Total minimum lease payments</t>
  </si>
  <si>
    <t>Less: current installments under capital lease obligations</t>
  </si>
  <si>
    <t>Total long-term portion</t>
  </si>
  <si>
    <t>Year Ending December 31,</t>
  </si>
  <si>
    <t>Operating leases, 2019</t>
  </si>
  <si>
    <t>Operating leases, 2020</t>
  </si>
  <si>
    <t>Operating leases, 2021</t>
  </si>
  <si>
    <t>Operating leases, 2022</t>
  </si>
  <si>
    <t>Operating leases, 2023</t>
  </si>
  <si>
    <t>Operating leases, Thereafter</t>
  </si>
  <si>
    <t>Segment Information - Additional Information (Detail)</t>
  </si>
  <si>
    <t>Dec. 31, 2018Segment</t>
  </si>
  <si>
    <t>Number of reportable segments</t>
  </si>
  <si>
    <t>Segment Information - Schedule of Segment Reporting Information (Detail) - USD ($) $ in Thousands</t>
  </si>
  <si>
    <t>Segment Reporting Information [Line Items]</t>
  </si>
  <si>
    <t>Adjusted EBITDA</t>
  </si>
  <si>
    <t>CES [Member]</t>
  </si>
  <si>
    <t>All Other [Member]</t>
  </si>
  <si>
    <t>Segment Information - Reconciliation of U.S. GAAP (Loss) Income Before Income Taxes to Adjusted EBITDA (Detail) - USD ($) $ in Thousands</t>
  </si>
  <si>
    <t>Interest income and other</t>
  </si>
  <si>
    <t>Includes for the year ended December 31, 2018 a) nonrecurring costs from the acquisition of Datawatch of $10.4 million, b) gain on the sale of a building of $4.4 million, c) impairment charges for royalty contracts and trade names resulting in $2.8 million of expense. Includes for each of the years ended December 31, 2018 and 2017, a non-recurring adjustment for a change in estimated legal expenses resulting in $2.0 million of income in each year.</t>
  </si>
  <si>
    <t>Segment Information - Reconciliation of U.S. Gaap Income (Loss) Before Income Taxes to Adjusted EBITDA (Parenthetical) (Detail) - USD ($) $ in Millions</t>
  </si>
  <si>
    <t>Impairment charge recognized in non-recurring adjustment for royalty contracts</t>
  </si>
  <si>
    <t>Income recognized in non-recurring adjustment for change in estimated legal expenses</t>
  </si>
  <si>
    <t>Nonrecurring costs from acquisition</t>
  </si>
  <si>
    <t>Segment Information - Summary of Sales to External Customers and Long-Lived Assets by Geographical Areas (Detail) - USD ($) $ in Thousands</t>
  </si>
  <si>
    <t>Revenues from External Customers and Long-Lived Assets [Line Items]</t>
  </si>
  <si>
    <t>Long-lived assets</t>
  </si>
  <si>
    <t>United States [Member]</t>
  </si>
  <si>
    <t>Other American Countries [Member]</t>
  </si>
  <si>
    <t>Americas [Member]</t>
  </si>
  <si>
    <t>Germany [Member]</t>
  </si>
  <si>
    <t>France [Member]</t>
  </si>
  <si>
    <t>Other Europe, Middle East and Africa Countries [Member]</t>
  </si>
  <si>
    <t>Europe Middle East And Africa [Member]</t>
  </si>
  <si>
    <t>Japan [Member]</t>
  </si>
  <si>
    <t>Other Asia Pacific Countries [Member]</t>
  </si>
  <si>
    <t>Asia Pacific [Member]</t>
  </si>
  <si>
    <t>Includes property and equipment, net and definite-lived intangible assets, net.</t>
  </si>
  <si>
    <t>Supplemental Quarterly Financial Information (Unaudited) - Summary of Quarterly Financial Information (Detail) - USD ($) $ / shares in Units, $ in Thousands</t>
  </si>
  <si>
    <t>Net income (loss) per share, basic</t>
  </si>
  <si>
    <t>Net income (loss) per share, diluted</t>
  </si>
  <si>
    <t>ASC 606 [Member] | Prior to Adoption of ASC 606 [Member]</t>
  </si>
  <si>
    <t>Supplemental Quarterly Financial Information (Unaudited) - Additional Information (Detail) - USD ($) $ in Thousands</t>
  </si>
  <si>
    <t>Supplemental Quarterly Financial Information [Line Items]</t>
  </si>
  <si>
    <t>Increase in income tax expense</t>
  </si>
  <si>
    <t>Tax cuts and job act, valuation allowance</t>
  </si>
  <si>
    <t>Tax cuts and job act, increase tax expense</t>
  </si>
  <si>
    <t>Gain on sale of property and equipm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000000_);_(&quot;$ &quot;(#,##0.000000)" numFmtId="170"/>
    <numFmt formatCode="#,##0.000000_);(#,##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017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v>
      </c>
    </row>
    <row r="18" spans="1:4">
      <c r="A18" s="4" t="s">
        <v>30</v>
      </c>
      <c r="B18" s="4" t="s">
        <v>9</v>
      </c>
    </row>
    <row r="19" spans="1:4">
      <c r="A19" s="4" t="s">
        <v>31</v>
      </c>
      <c r="B19" s="4" t="s">
        <v>9</v>
      </c>
    </row>
    <row r="20" spans="1:4">
      <c r="A20" s="4" t="s">
        <v>32</v>
      </c>
      <c r="B20" s="4" t="s">
        <v>9</v>
      </c>
    </row>
    <row r="21" spans="1:4">
      <c r="A21" s="4" t="s">
        <v>33</v>
      </c>
    </row>
    <row r="22" spans="1:4">
      <c r="A22" s="3" t="s">
        <v>5</v>
      </c>
    </row>
    <row r="23" spans="1:4">
      <c r="A23" s="4" t="s">
        <v>34</v>
      </c>
      <c r="C23" s="5" t="n">
        <v>38507315</v>
      </c>
    </row>
    <row r="24" spans="1:4">
      <c r="A24" s="4" t="s">
        <v>35</v>
      </c>
    </row>
    <row r="25" spans="1:4">
      <c r="A25" s="3" t="s">
        <v>5</v>
      </c>
    </row>
    <row r="26" spans="1:4">
      <c r="A26" s="4" t="s">
        <v>34</v>
      </c>
      <c r="C26" s="5" t="n">
        <v>3217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38"/>
  </cols>
  <sheetData>
    <row r="1" spans="1:6">
      <c r="A1" s="1" t="s">
        <v>994</v>
      </c>
      <c r="B1" s="2" t="s">
        <v>649</v>
      </c>
      <c r="D1" s="2" t="s">
        <v>1</v>
      </c>
    </row>
    <row r="2" spans="1:6">
      <c r="B2" s="2" t="s">
        <v>995</v>
      </c>
      <c r="C2" s="2" t="s">
        <v>996</v>
      </c>
      <c r="D2" s="2" t="s">
        <v>675</v>
      </c>
      <c r="E2" s="2" t="s">
        <v>558</v>
      </c>
      <c r="F2" s="2" t="s">
        <v>997</v>
      </c>
    </row>
    <row r="3" spans="1:6">
      <c r="A3" s="3" t="s">
        <v>998</v>
      </c>
    </row>
    <row r="4" spans="1:6">
      <c r="A4" s="4" t="s">
        <v>157</v>
      </c>
      <c r="E4" s="7" t="n">
        <v>-29</v>
      </c>
    </row>
    <row r="5" spans="1:6">
      <c r="A5" s="4" t="s">
        <v>999</v>
      </c>
      <c r="D5" s="7" t="n">
        <v>203438</v>
      </c>
      <c r="E5" s="5" t="n">
        <v>15582</v>
      </c>
      <c r="F5" s="7" t="n">
        <v>6499</v>
      </c>
    </row>
    <row r="6" spans="1:6">
      <c r="A6" s="4" t="s">
        <v>1000</v>
      </c>
      <c r="E6" s="5" t="n">
        <v>119</v>
      </c>
    </row>
    <row r="7" spans="1:6">
      <c r="A7" s="4" t="s">
        <v>1001</v>
      </c>
      <c r="D7" s="4" t="s">
        <v>1002</v>
      </c>
    </row>
    <row r="8" spans="1:6">
      <c r="A8" s="4" t="s">
        <v>1003</v>
      </c>
    </row>
    <row r="9" spans="1:6">
      <c r="A9" s="3" t="s">
        <v>998</v>
      </c>
    </row>
    <row r="10" spans="1:6">
      <c r="A10" s="4" t="s">
        <v>1000</v>
      </c>
      <c r="D10" s="7" t="n">
        <v>0</v>
      </c>
      <c r="E10" s="5" t="n">
        <v>100</v>
      </c>
    </row>
    <row r="11" spans="1:6">
      <c r="A11" s="4" t="s">
        <v>1004</v>
      </c>
    </row>
    <row r="12" spans="1:6">
      <c r="A12" s="3" t="s">
        <v>998</v>
      </c>
    </row>
    <row r="13" spans="1:6">
      <c r="A13" s="4" t="s">
        <v>999</v>
      </c>
      <c r="C13" s="7" t="n">
        <v>700</v>
      </c>
    </row>
    <row r="14" spans="1:6">
      <c r="A14" s="4" t="s">
        <v>1005</v>
      </c>
    </row>
    <row r="15" spans="1:6">
      <c r="A15" s="3" t="s">
        <v>998</v>
      </c>
    </row>
    <row r="16" spans="1:6">
      <c r="A16" s="4" t="s">
        <v>1006</v>
      </c>
      <c r="E16" s="7" t="n">
        <v>500</v>
      </c>
    </row>
    <row r="17" spans="1:6">
      <c r="A17" s="4" t="s">
        <v>1007</v>
      </c>
    </row>
    <row r="18" spans="1:6">
      <c r="A18" s="3" t="s">
        <v>998</v>
      </c>
    </row>
    <row r="19" spans="1:6">
      <c r="A19" s="4" t="s">
        <v>157</v>
      </c>
      <c r="B19" s="7" t="n">
        <v>-29</v>
      </c>
    </row>
    <row r="20" spans="1:6">
      <c r="A20" s="4" t="s">
        <v>1008</v>
      </c>
    </row>
    <row r="21" spans="1:6">
      <c r="A21" s="3" t="s">
        <v>998</v>
      </c>
    </row>
    <row r="22" spans="1:6">
      <c r="A22" s="4" t="s">
        <v>1009</v>
      </c>
      <c r="F22" s="5" t="n">
        <v>546776</v>
      </c>
    </row>
    <row r="23" spans="1:6">
      <c r="A23" s="4" t="s">
        <v>1010</v>
      </c>
      <c r="F23" s="7" t="n">
        <v>2100</v>
      </c>
    </row>
    <row r="24" spans="1:6">
      <c r="A24" s="4" t="s">
        <v>1011</v>
      </c>
    </row>
    <row r="25" spans="1:6">
      <c r="A25" s="3" t="s">
        <v>998</v>
      </c>
    </row>
    <row r="26" spans="1:6">
      <c r="A26" s="4" t="s">
        <v>1009</v>
      </c>
      <c r="F26" s="5" t="n">
        <v>113388</v>
      </c>
    </row>
    <row r="27" spans="1:6">
      <c r="A27" s="4" t="s">
        <v>1010</v>
      </c>
      <c r="F27" s="7" t="n">
        <v>600</v>
      </c>
    </row>
    <row r="28" spans="1:6">
      <c r="A28" s="4" t="s">
        <v>1012</v>
      </c>
      <c r="F28" s="5" t="n">
        <v>9</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1014</v>
      </c>
      <c r="C1" s="2" t="s">
        <v>2</v>
      </c>
      <c r="D1" s="2" t="s">
        <v>37</v>
      </c>
      <c r="E1" s="2" t="s">
        <v>84</v>
      </c>
      <c r="F1" s="2" t="s">
        <v>1015</v>
      </c>
    </row>
    <row r="2" spans="1:6">
      <c r="A2" s="3" t="s">
        <v>1016</v>
      </c>
    </row>
    <row r="3" spans="1:6">
      <c r="A3" s="4" t="s">
        <v>1017</v>
      </c>
      <c r="B3" s="6" t="n">
        <v>0.4</v>
      </c>
    </row>
    <row r="4" spans="1:6">
      <c r="A4" s="4" t="s">
        <v>1018</v>
      </c>
      <c r="C4" s="7" t="n">
        <v>11</v>
      </c>
      <c r="D4" s="6" t="n">
        <v>9.9</v>
      </c>
      <c r="E4" s="6" t="n">
        <v>8.5</v>
      </c>
    </row>
    <row r="5" spans="1:6">
      <c r="A5" s="4" t="s">
        <v>862</v>
      </c>
    </row>
    <row r="6" spans="1:6">
      <c r="A6" s="3" t="s">
        <v>1016</v>
      </c>
    </row>
    <row r="7" spans="1:6">
      <c r="A7" s="4" t="s">
        <v>1019</v>
      </c>
      <c r="C7" s="4" t="s">
        <v>1020</v>
      </c>
    </row>
    <row r="8" spans="1:6">
      <c r="A8" s="4" t="s">
        <v>1021</v>
      </c>
    </row>
    <row r="9" spans="1:6">
      <c r="A9" s="3" t="s">
        <v>1016</v>
      </c>
    </row>
    <row r="10" spans="1:6">
      <c r="A10" s="4" t="s">
        <v>1022</v>
      </c>
      <c r="C10" s="6" t="n">
        <v>9.699999999999999</v>
      </c>
      <c r="D10" s="6" t="n">
        <v>9.300000000000001</v>
      </c>
      <c r="E10" s="6" t="n">
        <v>7.9</v>
      </c>
    </row>
    <row r="11" spans="1:6">
      <c r="A11" s="4" t="s">
        <v>1023</v>
      </c>
    </row>
    <row r="12" spans="1:6">
      <c r="A12" s="3" t="s">
        <v>1016</v>
      </c>
    </row>
    <row r="13" spans="1:6">
      <c r="A13" s="4" t="s">
        <v>1024</v>
      </c>
      <c r="F13" s="6" t="n">
        <v>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675</v>
      </c>
    </row>
    <row r="2" spans="1:2">
      <c r="A2" s="3" t="s">
        <v>1026</v>
      </c>
    </row>
    <row r="3" spans="1:2">
      <c r="A3" s="4" t="s">
        <v>1027</v>
      </c>
      <c r="B3" s="7" t="n">
        <v>256</v>
      </c>
    </row>
    <row r="4" spans="1:2">
      <c r="A4" s="4" t="s">
        <v>1028</v>
      </c>
      <c r="B4" s="5" t="n">
        <v>209</v>
      </c>
    </row>
    <row r="5" spans="1:2">
      <c r="A5" s="4" t="s">
        <v>1029</v>
      </c>
      <c r="B5" s="5" t="n">
        <v>173</v>
      </c>
    </row>
    <row r="6" spans="1:2">
      <c r="A6" s="4" t="s">
        <v>1030</v>
      </c>
      <c r="B6" s="5" t="n">
        <v>137</v>
      </c>
    </row>
    <row r="7" spans="1:2">
      <c r="A7" s="4" t="s">
        <v>1031</v>
      </c>
      <c r="B7" s="5" t="n">
        <v>38</v>
      </c>
    </row>
    <row r="8" spans="1:2">
      <c r="A8" s="4" t="s">
        <v>1032</v>
      </c>
      <c r="B8" s="5" t="n">
        <v>0</v>
      </c>
    </row>
    <row r="9" spans="1:2">
      <c r="A9" s="4" t="s">
        <v>1033</v>
      </c>
      <c r="B9" s="5" t="n">
        <v>813</v>
      </c>
    </row>
    <row r="10" spans="1:2">
      <c r="A10" s="4" t="s">
        <v>1034</v>
      </c>
      <c r="B10" s="5" t="n">
        <v>256</v>
      </c>
    </row>
    <row r="11" spans="1:2">
      <c r="A11" s="4" t="s">
        <v>1035</v>
      </c>
      <c r="B11" s="5" t="n">
        <v>557</v>
      </c>
    </row>
    <row r="12" spans="1:2">
      <c r="A12" s="3" t="s">
        <v>1036</v>
      </c>
    </row>
    <row r="13" spans="1:2">
      <c r="A13" s="4" t="s">
        <v>1037</v>
      </c>
      <c r="B13" s="5" t="n">
        <v>10661</v>
      </c>
    </row>
    <row r="14" spans="1:2">
      <c r="A14" s="4" t="s">
        <v>1038</v>
      </c>
      <c r="B14" s="5" t="n">
        <v>8306</v>
      </c>
    </row>
    <row r="15" spans="1:2">
      <c r="A15" s="4" t="s">
        <v>1039</v>
      </c>
      <c r="B15" s="5" t="n">
        <v>5673</v>
      </c>
    </row>
    <row r="16" spans="1:2">
      <c r="A16" s="4" t="s">
        <v>1040</v>
      </c>
      <c r="B16" s="5" t="n">
        <v>3573</v>
      </c>
    </row>
    <row r="17" spans="1:2">
      <c r="A17" s="4" t="s">
        <v>1041</v>
      </c>
      <c r="B17" s="5" t="n">
        <v>1819</v>
      </c>
    </row>
    <row r="18" spans="1:2">
      <c r="A18" s="4" t="s">
        <v>1042</v>
      </c>
      <c r="B18" s="5" t="n">
        <v>3147</v>
      </c>
    </row>
    <row r="19" spans="1:2">
      <c r="A19" s="4" t="s">
        <v>1033</v>
      </c>
      <c r="B19" s="7" t="n">
        <v>331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43</v>
      </c>
      <c r="B1" s="2" t="s">
        <v>1</v>
      </c>
    </row>
    <row r="2" spans="1:2">
      <c r="B2" s="2" t="s">
        <v>1044</v>
      </c>
    </row>
    <row r="3" spans="1:2">
      <c r="A3" s="3" t="s">
        <v>278</v>
      </c>
    </row>
    <row r="4" spans="1:2">
      <c r="A4" s="4" t="s">
        <v>1045</v>
      </c>
      <c r="B4"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7</v>
      </c>
      <c r="D2" s="2" t="s">
        <v>84</v>
      </c>
    </row>
    <row r="3" spans="1:4">
      <c r="A3" s="3" t="s">
        <v>1047</v>
      </c>
    </row>
    <row r="4" spans="1:4">
      <c r="A4" s="4" t="s">
        <v>536</v>
      </c>
      <c r="B4" s="7" t="n">
        <v>396379</v>
      </c>
      <c r="C4" s="7" t="n">
        <v>333333</v>
      </c>
      <c r="D4" s="7" t="n">
        <v>313240</v>
      </c>
    </row>
    <row r="5" spans="1:4">
      <c r="A5" s="4" t="s">
        <v>1048</v>
      </c>
      <c r="B5" s="5" t="n">
        <v>50180</v>
      </c>
      <c r="C5" s="5" t="n">
        <v>22517</v>
      </c>
      <c r="D5" s="5" t="n">
        <v>30830</v>
      </c>
    </row>
    <row r="6" spans="1:4">
      <c r="A6" s="4" t="s">
        <v>545</v>
      </c>
    </row>
    <row r="7" spans="1:4">
      <c r="A7" s="3" t="s">
        <v>1047</v>
      </c>
    </row>
    <row r="8" spans="1:4">
      <c r="A8" s="4" t="s">
        <v>536</v>
      </c>
      <c r="B8" s="5" t="n">
        <v>341306</v>
      </c>
      <c r="C8" s="5" t="n">
        <v>280214</v>
      </c>
      <c r="D8" s="5" t="n">
        <v>259588</v>
      </c>
    </row>
    <row r="9" spans="1:4">
      <c r="A9" s="4" t="s">
        <v>1048</v>
      </c>
      <c r="B9" s="5" t="n">
        <v>48643</v>
      </c>
      <c r="C9" s="5" t="n">
        <v>22864</v>
      </c>
      <c r="D9" s="5" t="n">
        <v>29411</v>
      </c>
    </row>
    <row r="10" spans="1:4">
      <c r="A10" s="4" t="s">
        <v>1049</v>
      </c>
    </row>
    <row r="11" spans="1:4">
      <c r="A11" s="3" t="s">
        <v>1047</v>
      </c>
    </row>
    <row r="12" spans="1:4">
      <c r="A12" s="4" t="s">
        <v>536</v>
      </c>
      <c r="B12" s="5" t="n">
        <v>47852</v>
      </c>
      <c r="C12" s="5" t="n">
        <v>46510</v>
      </c>
      <c r="D12" s="5" t="n">
        <v>47702</v>
      </c>
    </row>
    <row r="13" spans="1:4">
      <c r="A13" s="4" t="s">
        <v>1048</v>
      </c>
      <c r="B13" s="5" t="n">
        <v>5155</v>
      </c>
      <c r="C13" s="5" t="n">
        <v>4966</v>
      </c>
      <c r="D13" s="5" t="n">
        <v>5425</v>
      </c>
    </row>
    <row r="14" spans="1:4">
      <c r="A14" s="4" t="s">
        <v>1050</v>
      </c>
    </row>
    <row r="15" spans="1:4">
      <c r="A15" s="3" t="s">
        <v>1047</v>
      </c>
    </row>
    <row r="16" spans="1:4">
      <c r="A16" s="4" t="s">
        <v>536</v>
      </c>
      <c r="B16" s="5" t="n">
        <v>7221</v>
      </c>
      <c r="C16" s="5" t="n">
        <v>6609</v>
      </c>
      <c r="D16" s="5" t="n">
        <v>5950</v>
      </c>
    </row>
    <row r="17" spans="1:4">
      <c r="A17" s="4" t="s">
        <v>1048</v>
      </c>
      <c r="B17" s="7" t="n">
        <v>-3618</v>
      </c>
      <c r="C17" s="7" t="n">
        <v>-5313</v>
      </c>
      <c r="D17" s="7" t="n">
        <v>-40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051</v>
      </c>
      <c r="C1" s="2" t="s">
        <v>510</v>
      </c>
      <c r="F1" s="2" t="s">
        <v>1</v>
      </c>
    </row>
    <row r="2" spans="1:8">
      <c r="C2" s="2" t="s">
        <v>37</v>
      </c>
      <c r="D2" s="2" t="s">
        <v>533</v>
      </c>
      <c r="E2" s="2" t="s">
        <v>534</v>
      </c>
      <c r="F2" s="2" t="s">
        <v>2</v>
      </c>
      <c r="G2" s="2" t="s">
        <v>37</v>
      </c>
      <c r="H2" s="2" t="s">
        <v>84</v>
      </c>
    </row>
    <row r="3" spans="1:8">
      <c r="A3" s="3" t="s">
        <v>278</v>
      </c>
    </row>
    <row r="4" spans="1:8">
      <c r="A4" s="4" t="s">
        <v>1048</v>
      </c>
      <c r="F4" s="7" t="n">
        <v>50180</v>
      </c>
      <c r="G4" s="7" t="n">
        <v>22517</v>
      </c>
      <c r="H4" s="7" t="n">
        <v>30830</v>
      </c>
    </row>
    <row r="5" spans="1:8">
      <c r="A5" s="4" t="s">
        <v>177</v>
      </c>
      <c r="C5" s="7" t="n">
        <v>-8000</v>
      </c>
      <c r="D5" s="7" t="n">
        <v>-25300</v>
      </c>
      <c r="E5" s="7" t="n">
        <v>-11200</v>
      </c>
      <c r="F5" s="5" t="n">
        <v>-3339</v>
      </c>
      <c r="G5" s="5" t="n">
        <v>-47281</v>
      </c>
      <c r="H5" s="5" t="n">
        <v>-5132</v>
      </c>
    </row>
    <row r="6" spans="1:8">
      <c r="A6" s="4" t="s">
        <v>97</v>
      </c>
      <c r="B6" s="4" t="s">
        <v>86</v>
      </c>
      <c r="F6" s="5" t="n">
        <v>-200</v>
      </c>
      <c r="G6" s="5" t="n">
        <v>-2160</v>
      </c>
      <c r="H6" s="5" t="n">
        <v>-2265</v>
      </c>
    </row>
    <row r="7" spans="1:8">
      <c r="A7" s="4" t="s">
        <v>1052</v>
      </c>
      <c r="B7" s="4" t="s">
        <v>539</v>
      </c>
      <c r="F7" s="5" t="n">
        <v>-4883</v>
      </c>
      <c r="G7" s="5" t="n">
        <v>2260</v>
      </c>
      <c r="H7" s="5" t="n">
        <v>249</v>
      </c>
    </row>
    <row r="8" spans="1:8">
      <c r="A8" s="4" t="s">
        <v>175</v>
      </c>
      <c r="F8" s="5" t="n">
        <v>-14734</v>
      </c>
      <c r="G8" s="5" t="n">
        <v>-11747</v>
      </c>
      <c r="H8" s="5" t="n">
        <v>-9980</v>
      </c>
    </row>
    <row r="9" spans="1:8">
      <c r="A9" s="4" t="s">
        <v>99</v>
      </c>
      <c r="B9" s="4" t="s">
        <v>86</v>
      </c>
      <c r="F9" s="7" t="n">
        <v>27024</v>
      </c>
      <c r="G9" s="7" t="n">
        <v>-36411</v>
      </c>
      <c r="H9" s="7" t="n">
        <v>13702</v>
      </c>
    </row>
    <row r="10" spans="1:8"/>
    <row r="11" spans="1:8">
      <c r="A11" s="4" t="s">
        <v>86</v>
      </c>
      <c r="B11" s="4" t="s">
        <v>115</v>
      </c>
    </row>
    <row r="12" spans="1:8">
      <c r="A12" s="4" t="s">
        <v>539</v>
      </c>
      <c r="B12" s="4" t="s">
        <v>1053</v>
      </c>
    </row>
  </sheetData>
  <mergeCells count="6">
    <mergeCell ref="A1:B2"/>
    <mergeCell ref="C1:E1"/>
    <mergeCell ref="F1:H1"/>
    <mergeCell ref="A10:G10"/>
    <mergeCell ref="B11:G11"/>
    <mergeCell ref="B12:G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4</v>
      </c>
      <c r="B1" s="2" t="s">
        <v>510</v>
      </c>
      <c r="C1" s="2" t="s">
        <v>1</v>
      </c>
    </row>
    <row r="2" spans="1:4">
      <c r="B2" s="2" t="s">
        <v>512</v>
      </c>
      <c r="C2" s="2" t="s">
        <v>2</v>
      </c>
      <c r="D2" s="2" t="s">
        <v>37</v>
      </c>
    </row>
    <row r="3" spans="1:4">
      <c r="A3" s="3" t="s">
        <v>1047</v>
      </c>
    </row>
    <row r="4" spans="1:4">
      <c r="A4" s="4" t="s">
        <v>653</v>
      </c>
      <c r="C4" s="6" t="n">
        <v>4.4</v>
      </c>
    </row>
    <row r="5" spans="1:4">
      <c r="A5" s="4" t="s">
        <v>1055</v>
      </c>
      <c r="C5" s="15" t="n">
        <v>2.8</v>
      </c>
    </row>
    <row r="6" spans="1:4">
      <c r="A6" s="4" t="s">
        <v>1056</v>
      </c>
      <c r="B6" s="7" t="n">
        <v>2</v>
      </c>
      <c r="C6" s="5" t="n">
        <v>2</v>
      </c>
      <c r="D6" s="7" t="n">
        <v>2</v>
      </c>
    </row>
    <row r="7" spans="1:4">
      <c r="A7" s="4" t="s">
        <v>343</v>
      </c>
    </row>
    <row r="8" spans="1:4">
      <c r="A8" s="3" t="s">
        <v>1047</v>
      </c>
    </row>
    <row r="9" spans="1:4">
      <c r="A9" s="4" t="s">
        <v>1057</v>
      </c>
      <c r="C9" s="6" t="n">
        <v>10.4</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8</v>
      </c>
      <c r="C1" s="2" t="s">
        <v>1</v>
      </c>
    </row>
    <row r="2" spans="1:5">
      <c r="C2" s="2" t="s">
        <v>2</v>
      </c>
      <c r="D2" s="2" t="s">
        <v>37</v>
      </c>
      <c r="E2" s="2" t="s">
        <v>84</v>
      </c>
    </row>
    <row r="3" spans="1:5">
      <c r="A3" s="3" t="s">
        <v>1059</v>
      </c>
    </row>
    <row r="4" spans="1:5">
      <c r="A4" s="4" t="s">
        <v>536</v>
      </c>
      <c r="C4" s="7" t="n">
        <v>396379</v>
      </c>
      <c r="D4" s="7" t="n">
        <v>333333</v>
      </c>
      <c r="E4" s="7" t="n">
        <v>313240</v>
      </c>
    </row>
    <row r="5" spans="1:5">
      <c r="A5" s="4" t="s">
        <v>1060</v>
      </c>
      <c r="B5" s="4" t="s">
        <v>86</v>
      </c>
      <c r="C5" s="5" t="n">
        <v>90332</v>
      </c>
      <c r="D5" s="5" t="n">
        <v>53168</v>
      </c>
    </row>
    <row r="6" spans="1:5">
      <c r="A6" s="4" t="s">
        <v>1061</v>
      </c>
    </row>
    <row r="7" spans="1:5">
      <c r="A7" s="3" t="s">
        <v>1059</v>
      </c>
    </row>
    <row r="8" spans="1:5">
      <c r="A8" s="4" t="s">
        <v>536</v>
      </c>
      <c r="C8" s="5" t="n">
        <v>186026</v>
      </c>
      <c r="D8" s="5" t="n">
        <v>142679</v>
      </c>
      <c r="E8" s="5" t="n">
        <v>139079</v>
      </c>
    </row>
    <row r="9" spans="1:5">
      <c r="A9" s="4" t="s">
        <v>1060</v>
      </c>
      <c r="B9" s="4" t="s">
        <v>86</v>
      </c>
      <c r="C9" s="5" t="n">
        <v>63266</v>
      </c>
      <c r="D9" s="5" t="n">
        <v>38729</v>
      </c>
    </row>
    <row r="10" spans="1:5">
      <c r="A10" s="4" t="s">
        <v>1062</v>
      </c>
    </row>
    <row r="11" spans="1:5">
      <c r="A11" s="3" t="s">
        <v>1059</v>
      </c>
    </row>
    <row r="12" spans="1:5">
      <c r="A12" s="4" t="s">
        <v>536</v>
      </c>
      <c r="C12" s="5" t="n">
        <v>8604</v>
      </c>
      <c r="D12" s="5" t="n">
        <v>6404</v>
      </c>
      <c r="E12" s="5" t="n">
        <v>6032</v>
      </c>
    </row>
    <row r="13" spans="1:5">
      <c r="A13" s="4" t="s">
        <v>1060</v>
      </c>
      <c r="B13" s="4" t="s">
        <v>86</v>
      </c>
      <c r="C13" s="5" t="n">
        <v>11447</v>
      </c>
      <c r="D13" s="5" t="n">
        <v>116</v>
      </c>
    </row>
    <row r="14" spans="1:5">
      <c r="A14" s="4" t="s">
        <v>1063</v>
      </c>
    </row>
    <row r="15" spans="1:5">
      <c r="A15" s="3" t="s">
        <v>1059</v>
      </c>
    </row>
    <row r="16" spans="1:5">
      <c r="A16" s="4" t="s">
        <v>536</v>
      </c>
      <c r="C16" s="5" t="n">
        <v>194630</v>
      </c>
      <c r="D16" s="5" t="n">
        <v>149083</v>
      </c>
      <c r="E16" s="5" t="n">
        <v>145111</v>
      </c>
    </row>
    <row r="17" spans="1:5">
      <c r="A17" s="4" t="s">
        <v>1060</v>
      </c>
      <c r="B17" s="4" t="s">
        <v>86</v>
      </c>
      <c r="C17" s="5" t="n">
        <v>74713</v>
      </c>
      <c r="D17" s="5" t="n">
        <v>38845</v>
      </c>
    </row>
    <row r="18" spans="1:5">
      <c r="A18" s="4" t="s">
        <v>1064</v>
      </c>
    </row>
    <row r="19" spans="1:5">
      <c r="A19" s="3" t="s">
        <v>1059</v>
      </c>
    </row>
    <row r="20" spans="1:5">
      <c r="A20" s="4" t="s">
        <v>536</v>
      </c>
      <c r="C20" s="5" t="n">
        <v>45664</v>
      </c>
      <c r="D20" s="5" t="n">
        <v>43751</v>
      </c>
      <c r="E20" s="5" t="n">
        <v>39470</v>
      </c>
    </row>
    <row r="21" spans="1:5">
      <c r="A21" s="4" t="s">
        <v>1060</v>
      </c>
      <c r="B21" s="4" t="s">
        <v>86</v>
      </c>
      <c r="C21" s="5" t="n">
        <v>4305</v>
      </c>
      <c r="D21" s="5" t="n">
        <v>2802</v>
      </c>
    </row>
    <row r="22" spans="1:5">
      <c r="A22" s="4" t="s">
        <v>1065</v>
      </c>
    </row>
    <row r="23" spans="1:5">
      <c r="A23" s="3" t="s">
        <v>1059</v>
      </c>
    </row>
    <row r="24" spans="1:5">
      <c r="A24" s="4" t="s">
        <v>536</v>
      </c>
      <c r="C24" s="5" t="n">
        <v>16154</v>
      </c>
      <c r="D24" s="5" t="n">
        <v>18128</v>
      </c>
      <c r="E24" s="5" t="n">
        <v>15729</v>
      </c>
    </row>
    <row r="25" spans="1:5">
      <c r="A25" s="4" t="s">
        <v>1060</v>
      </c>
      <c r="B25" s="4" t="s">
        <v>86</v>
      </c>
      <c r="C25" s="5" t="n">
        <v>1583</v>
      </c>
      <c r="D25" s="5" t="n">
        <v>2176</v>
      </c>
    </row>
    <row r="26" spans="1:5">
      <c r="A26" s="4" t="s">
        <v>1066</v>
      </c>
    </row>
    <row r="27" spans="1:5">
      <c r="A27" s="3" t="s">
        <v>1059</v>
      </c>
    </row>
    <row r="28" spans="1:5">
      <c r="A28" s="4" t="s">
        <v>536</v>
      </c>
      <c r="C28" s="5" t="n">
        <v>42846</v>
      </c>
      <c r="D28" s="5" t="n">
        <v>40050</v>
      </c>
      <c r="E28" s="5" t="n">
        <v>34909</v>
      </c>
    </row>
    <row r="29" spans="1:5">
      <c r="A29" s="4" t="s">
        <v>1060</v>
      </c>
      <c r="B29" s="4" t="s">
        <v>86</v>
      </c>
      <c r="C29" s="5" t="n">
        <v>4729</v>
      </c>
      <c r="D29" s="5" t="n">
        <v>4534</v>
      </c>
    </row>
    <row r="30" spans="1:5">
      <c r="A30" s="4" t="s">
        <v>1067</v>
      </c>
    </row>
    <row r="31" spans="1:5">
      <c r="A31" s="3" t="s">
        <v>1059</v>
      </c>
    </row>
    <row r="32" spans="1:5">
      <c r="A32" s="4" t="s">
        <v>536</v>
      </c>
      <c r="C32" s="5" t="n">
        <v>104664</v>
      </c>
      <c r="D32" s="5" t="n">
        <v>101929</v>
      </c>
      <c r="E32" s="5" t="n">
        <v>90108</v>
      </c>
    </row>
    <row r="33" spans="1:5">
      <c r="A33" s="4" t="s">
        <v>1060</v>
      </c>
      <c r="B33" s="4" t="s">
        <v>86</v>
      </c>
      <c r="C33" s="5" t="n">
        <v>10617</v>
      </c>
      <c r="D33" s="5" t="n">
        <v>9512</v>
      </c>
    </row>
    <row r="34" spans="1:5">
      <c r="A34" s="4" t="s">
        <v>1068</v>
      </c>
    </row>
    <row r="35" spans="1:5">
      <c r="A35" s="3" t="s">
        <v>1059</v>
      </c>
    </row>
    <row r="36" spans="1:5">
      <c r="A36" s="4" t="s">
        <v>536</v>
      </c>
      <c r="C36" s="5" t="n">
        <v>35478</v>
      </c>
      <c r="D36" s="5" t="n">
        <v>33686</v>
      </c>
      <c r="E36" s="5" t="n">
        <v>33198</v>
      </c>
    </row>
    <row r="37" spans="1:5">
      <c r="A37" s="4" t="s">
        <v>1060</v>
      </c>
      <c r="B37" s="4" t="s">
        <v>86</v>
      </c>
      <c r="C37" s="5" t="n">
        <v>2045</v>
      </c>
      <c r="D37" s="5" t="n">
        <v>2237</v>
      </c>
    </row>
    <row r="38" spans="1:5">
      <c r="A38" s="4" t="s">
        <v>1069</v>
      </c>
    </row>
    <row r="39" spans="1:5">
      <c r="A39" s="3" t="s">
        <v>1059</v>
      </c>
    </row>
    <row r="40" spans="1:5">
      <c r="A40" s="4" t="s">
        <v>536</v>
      </c>
      <c r="C40" s="5" t="n">
        <v>61607</v>
      </c>
      <c r="D40" s="5" t="n">
        <v>48635</v>
      </c>
      <c r="E40" s="5" t="n">
        <v>44823</v>
      </c>
    </row>
    <row r="41" spans="1:5">
      <c r="A41" s="4" t="s">
        <v>1060</v>
      </c>
      <c r="B41" s="4" t="s">
        <v>86</v>
      </c>
      <c r="C41" s="5" t="n">
        <v>2957</v>
      </c>
      <c r="D41" s="5" t="n">
        <v>2574</v>
      </c>
    </row>
    <row r="42" spans="1:5">
      <c r="A42" s="4" t="s">
        <v>1070</v>
      </c>
    </row>
    <row r="43" spans="1:5">
      <c r="A43" s="3" t="s">
        <v>1059</v>
      </c>
    </row>
    <row r="44" spans="1:5">
      <c r="A44" s="4" t="s">
        <v>536</v>
      </c>
      <c r="C44" s="5" t="n">
        <v>97085</v>
      </c>
      <c r="D44" s="5" t="n">
        <v>82321</v>
      </c>
      <c r="E44" s="7" t="n">
        <v>78021</v>
      </c>
    </row>
    <row r="45" spans="1:5">
      <c r="A45" s="4" t="s">
        <v>1060</v>
      </c>
      <c r="B45" s="4" t="s">
        <v>86</v>
      </c>
      <c r="C45" s="7" t="n">
        <v>5002</v>
      </c>
      <c r="D45" s="7" t="n">
        <v>4811</v>
      </c>
    </row>
    <row r="46" spans="1:5"/>
    <row r="47" spans="1:5">
      <c r="A47" s="4" t="s">
        <v>86</v>
      </c>
      <c r="B47" s="4" t="s">
        <v>1071</v>
      </c>
    </row>
  </sheetData>
  <mergeCells count="4">
    <mergeCell ref="A1:B2"/>
    <mergeCell ref="C1:E1"/>
    <mergeCell ref="A46:D46"/>
    <mergeCell ref="B47:D4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072</v>
      </c>
      <c r="C1" s="2" t="s">
        <v>510</v>
      </c>
      <c r="O1" s="2" t="s">
        <v>1</v>
      </c>
    </row>
    <row r="2" spans="1:17">
      <c r="C2" s="2" t="s">
        <v>2</v>
      </c>
      <c r="D2" s="2" t="s">
        <v>511</v>
      </c>
      <c r="E2" s="2" t="s">
        <v>435</v>
      </c>
      <c r="F2" s="2" t="s">
        <v>512</v>
      </c>
      <c r="G2" s="2" t="s">
        <v>37</v>
      </c>
      <c r="I2" s="2" t="s">
        <v>533</v>
      </c>
      <c r="K2" s="2" t="s">
        <v>534</v>
      </c>
      <c r="M2" s="2" t="s">
        <v>535</v>
      </c>
      <c r="O2" s="2" t="s">
        <v>2</v>
      </c>
      <c r="P2" s="2" t="s">
        <v>37</v>
      </c>
      <c r="Q2" s="2" t="s">
        <v>84</v>
      </c>
    </row>
    <row r="3" spans="1:17">
      <c r="A3" s="3" t="s">
        <v>513</v>
      </c>
    </row>
    <row r="4" spans="1:17">
      <c r="A4" s="4" t="s">
        <v>85</v>
      </c>
      <c r="B4" s="4" t="s">
        <v>86</v>
      </c>
      <c r="O4" s="7" t="n">
        <v>396379</v>
      </c>
      <c r="P4" s="7" t="n">
        <v>333333</v>
      </c>
      <c r="Q4" s="7" t="n">
        <v>313240</v>
      </c>
    </row>
    <row r="5" spans="1:17">
      <c r="A5" s="4" t="s">
        <v>88</v>
      </c>
      <c r="B5" s="4" t="s">
        <v>86</v>
      </c>
      <c r="O5" s="5" t="n">
        <v>280406</v>
      </c>
      <c r="P5" s="5" t="n">
        <v>226742</v>
      </c>
      <c r="Q5" s="5" t="n">
        <v>210640</v>
      </c>
    </row>
    <row r="6" spans="1:17">
      <c r="A6" s="4" t="s">
        <v>96</v>
      </c>
      <c r="B6" s="4" t="s">
        <v>86</v>
      </c>
      <c r="O6" s="5" t="n">
        <v>24644</v>
      </c>
      <c r="P6" s="5" t="n">
        <v>-33257</v>
      </c>
      <c r="Q6" s="5" t="n">
        <v>15447</v>
      </c>
    </row>
    <row r="7" spans="1:17">
      <c r="A7" s="4" t="s">
        <v>101</v>
      </c>
      <c r="B7" s="4" t="s">
        <v>86</v>
      </c>
      <c r="O7" s="7" t="n">
        <v>13715</v>
      </c>
      <c r="P7" s="7" t="n">
        <v>-99407</v>
      </c>
      <c r="Q7" s="7" t="n">
        <v>10163</v>
      </c>
    </row>
    <row r="8" spans="1:17">
      <c r="A8" s="4" t="s">
        <v>1073</v>
      </c>
      <c r="B8" s="4" t="s">
        <v>86</v>
      </c>
      <c r="O8" s="9" t="n">
        <v>0.2</v>
      </c>
      <c r="P8" s="9" t="n">
        <v>-1.89</v>
      </c>
      <c r="Q8" s="9" t="n">
        <v>0.21</v>
      </c>
    </row>
    <row r="9" spans="1:17">
      <c r="A9" s="4" t="s">
        <v>1074</v>
      </c>
      <c r="B9" s="4" t="s">
        <v>86</v>
      </c>
      <c r="O9" s="9" t="n">
        <v>0.18</v>
      </c>
      <c r="P9" s="9" t="n">
        <v>-1.89</v>
      </c>
      <c r="Q9" s="9" t="n">
        <v>0.18</v>
      </c>
    </row>
    <row r="10" spans="1:17">
      <c r="A10" s="4" t="s">
        <v>538</v>
      </c>
    </row>
    <row r="11" spans="1:17">
      <c r="A11" s="3" t="s">
        <v>513</v>
      </c>
    </row>
    <row r="12" spans="1:17">
      <c r="A12" s="4" t="s">
        <v>85</v>
      </c>
      <c r="C12" s="7" t="n">
        <v>103894</v>
      </c>
      <c r="D12" s="7" t="n">
        <v>93871</v>
      </c>
      <c r="E12" s="7" t="n">
        <v>95566</v>
      </c>
      <c r="F12" s="7" t="n">
        <v>91731</v>
      </c>
      <c r="G12" s="7" t="n">
        <v>89867</v>
      </c>
      <c r="H12" s="4" t="s">
        <v>539</v>
      </c>
      <c r="I12" s="7" t="n">
        <v>84938</v>
      </c>
      <c r="J12" s="4" t="s">
        <v>539</v>
      </c>
      <c r="K12" s="7" t="n">
        <v>81646</v>
      </c>
      <c r="L12" s="4" t="s">
        <v>539</v>
      </c>
      <c r="M12" s="7" t="n">
        <v>76882</v>
      </c>
      <c r="N12" s="4" t="s">
        <v>539</v>
      </c>
    </row>
    <row r="13" spans="1:17">
      <c r="A13" s="4" t="s">
        <v>88</v>
      </c>
      <c r="C13" s="5" t="n">
        <v>73623</v>
      </c>
      <c r="D13" s="5" t="n">
        <v>66667</v>
      </c>
      <c r="E13" s="5" t="n">
        <v>66110</v>
      </c>
      <c r="F13" s="5" t="n">
        <v>62689</v>
      </c>
      <c r="G13" s="5" t="n">
        <v>63250</v>
      </c>
      <c r="H13" s="4" t="s">
        <v>539</v>
      </c>
      <c r="I13" s="5" t="n">
        <v>58636</v>
      </c>
      <c r="J13" s="4" t="s">
        <v>539</v>
      </c>
      <c r="K13" s="5" t="n">
        <v>54728</v>
      </c>
      <c r="L13" s="4" t="s">
        <v>539</v>
      </c>
      <c r="M13" s="5" t="n">
        <v>50128</v>
      </c>
      <c r="N13" s="4" t="s">
        <v>539</v>
      </c>
    </row>
    <row r="14" spans="1:17">
      <c r="A14" s="4" t="s">
        <v>96</v>
      </c>
      <c r="C14" s="5" t="n">
        <v>-2424</v>
      </c>
      <c r="D14" s="5" t="n">
        <v>8968</v>
      </c>
      <c r="E14" s="5" t="n">
        <v>2177</v>
      </c>
      <c r="F14" s="5" t="n">
        <v>4270</v>
      </c>
      <c r="G14" s="5" t="n">
        <v>-3181</v>
      </c>
      <c r="H14" s="4" t="s">
        <v>539</v>
      </c>
      <c r="I14" s="5" t="n">
        <v>-20928</v>
      </c>
      <c r="J14" s="4" t="s">
        <v>539</v>
      </c>
      <c r="K14" s="5" t="n">
        <v>-7158</v>
      </c>
      <c r="L14" s="4" t="s">
        <v>539</v>
      </c>
      <c r="M14" s="5" t="n">
        <v>-1990</v>
      </c>
      <c r="N14" s="4" t="s">
        <v>539</v>
      </c>
    </row>
    <row r="15" spans="1:17">
      <c r="A15" s="4" t="s">
        <v>101</v>
      </c>
      <c r="B15" s="4" t="s">
        <v>539</v>
      </c>
      <c r="G15" s="7" t="n">
        <v>-60347</v>
      </c>
      <c r="I15" s="7" t="n">
        <v>-29626</v>
      </c>
      <c r="K15" s="7" t="n">
        <v>-7246</v>
      </c>
      <c r="M15" s="7" t="n">
        <v>-2188</v>
      </c>
    </row>
    <row r="16" spans="1:17">
      <c r="A16" s="4" t="s">
        <v>1073</v>
      </c>
      <c r="B16" s="4" t="s">
        <v>539</v>
      </c>
      <c r="G16" s="9" t="n">
        <v>-1.03</v>
      </c>
      <c r="I16" s="9" t="n">
        <v>-0.59</v>
      </c>
      <c r="K16" s="9" t="n">
        <v>-0.14</v>
      </c>
      <c r="M16" s="9" t="n">
        <v>-0.04</v>
      </c>
    </row>
    <row r="17" spans="1:17">
      <c r="A17" s="4" t="s">
        <v>1074</v>
      </c>
      <c r="B17" s="4" t="s">
        <v>539</v>
      </c>
      <c r="G17" s="9" t="n">
        <v>-1.03</v>
      </c>
      <c r="I17" s="9" t="n">
        <v>-0.59</v>
      </c>
      <c r="K17" s="9" t="n">
        <v>-0.14</v>
      </c>
      <c r="M17" s="9" t="n">
        <v>-0.04</v>
      </c>
    </row>
    <row r="18" spans="1:17">
      <c r="A18" s="4" t="s">
        <v>339</v>
      </c>
    </row>
    <row r="19" spans="1:17">
      <c r="A19" s="3" t="s">
        <v>513</v>
      </c>
    </row>
    <row r="20" spans="1:17">
      <c r="A20" s="4" t="s">
        <v>85</v>
      </c>
      <c r="C20" s="5" t="n">
        <v>103011</v>
      </c>
      <c r="D20" s="5" t="n">
        <v>86751</v>
      </c>
      <c r="E20" s="5" t="n">
        <v>93360</v>
      </c>
      <c r="F20" s="5" t="n">
        <v>113257</v>
      </c>
    </row>
    <row r="21" spans="1:17">
      <c r="A21" s="4" t="s">
        <v>88</v>
      </c>
      <c r="C21" s="5" t="n">
        <v>72740</v>
      </c>
      <c r="D21" s="5" t="n">
        <v>59547</v>
      </c>
      <c r="E21" s="5" t="n">
        <v>63903</v>
      </c>
      <c r="F21" s="5" t="n">
        <v>84216</v>
      </c>
    </row>
    <row r="22" spans="1:17">
      <c r="A22" s="4" t="s">
        <v>96</v>
      </c>
      <c r="C22" s="5" t="n">
        <v>-3557</v>
      </c>
      <c r="D22" s="5" t="n">
        <v>1880</v>
      </c>
      <c r="E22" s="5" t="n">
        <v>175</v>
      </c>
      <c r="F22" s="5" t="n">
        <v>26146</v>
      </c>
    </row>
    <row r="23" spans="1:17">
      <c r="A23" s="4" t="s">
        <v>101</v>
      </c>
      <c r="C23" s="7" t="n">
        <v>-10823</v>
      </c>
      <c r="D23" s="7" t="n">
        <v>934</v>
      </c>
      <c r="E23" s="7" t="n">
        <v>-1080</v>
      </c>
      <c r="F23" s="7" t="n">
        <v>24684</v>
      </c>
    </row>
    <row r="24" spans="1:17">
      <c r="A24" s="4" t="s">
        <v>1073</v>
      </c>
      <c r="C24" s="9" t="n">
        <v>-0.15</v>
      </c>
      <c r="D24" s="9" t="n">
        <v>0.01</v>
      </c>
      <c r="E24" s="9" t="n">
        <v>-0.02</v>
      </c>
      <c r="F24" s="9" t="n">
        <v>0.39</v>
      </c>
    </row>
    <row r="25" spans="1:17">
      <c r="A25" s="4" t="s">
        <v>1074</v>
      </c>
      <c r="C25" s="9" t="n">
        <v>-0.15</v>
      </c>
      <c r="D25" s="9" t="n">
        <v>0.01</v>
      </c>
      <c r="E25" s="9" t="n">
        <v>-0.02</v>
      </c>
      <c r="F25" s="9" t="n">
        <v>0.34</v>
      </c>
    </row>
    <row r="26" spans="1:17">
      <c r="A26" s="4" t="s">
        <v>1075</v>
      </c>
    </row>
    <row r="27" spans="1:17">
      <c r="A27" s="3" t="s">
        <v>513</v>
      </c>
    </row>
    <row r="28" spans="1:17">
      <c r="A28" s="4" t="s">
        <v>88</v>
      </c>
      <c r="O28" s="7" t="n">
        <v>269089</v>
      </c>
    </row>
    <row r="29" spans="1:17">
      <c r="A29" s="4" t="s">
        <v>96</v>
      </c>
      <c r="O29" s="5" t="n">
        <v>12991</v>
      </c>
    </row>
    <row r="30" spans="1:17">
      <c r="A30" s="4" t="s">
        <v>101</v>
      </c>
      <c r="O30" s="7" t="n">
        <v>2899</v>
      </c>
    </row>
    <row r="31" spans="1:17">
      <c r="A31" s="4" t="s">
        <v>1073</v>
      </c>
      <c r="O31" s="9" t="n">
        <v>0.04</v>
      </c>
    </row>
    <row r="32" spans="1:17">
      <c r="A32" s="4" t="s">
        <v>1074</v>
      </c>
      <c r="O32" s="9" t="n">
        <v>0.04</v>
      </c>
    </row>
    <row r="33" spans="1:17"/>
    <row r="34" spans="1:17">
      <c r="A34" s="4" t="s">
        <v>86</v>
      </c>
      <c r="B34" s="4" t="s">
        <v>115</v>
      </c>
    </row>
    <row r="35" spans="1:17">
      <c r="A35" s="4" t="s">
        <v>539</v>
      </c>
      <c r="B35" s="4" t="s">
        <v>542</v>
      </c>
    </row>
  </sheetData>
  <mergeCells count="10">
    <mergeCell ref="A1:B2"/>
    <mergeCell ref="C1:N1"/>
    <mergeCell ref="O1:Q1"/>
    <mergeCell ref="G2:H2"/>
    <mergeCell ref="I2:J2"/>
    <mergeCell ref="K2:L2"/>
    <mergeCell ref="M2:N2"/>
    <mergeCell ref="A33:P33"/>
    <mergeCell ref="B34:P34"/>
    <mergeCell ref="B35:P3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76</v>
      </c>
      <c r="B1" s="2" t="s">
        <v>510</v>
      </c>
      <c r="G1" s="2" t="s">
        <v>1</v>
      </c>
    </row>
    <row r="2" spans="1:9">
      <c r="B2" s="2" t="s">
        <v>511</v>
      </c>
      <c r="C2" s="2" t="s">
        <v>512</v>
      </c>
      <c r="D2" s="2" t="s">
        <v>37</v>
      </c>
      <c r="E2" s="2" t="s">
        <v>533</v>
      </c>
      <c r="F2" s="2" t="s">
        <v>534</v>
      </c>
      <c r="G2" s="2" t="s">
        <v>2</v>
      </c>
      <c r="H2" s="2" t="s">
        <v>37</v>
      </c>
      <c r="I2" s="2" t="s">
        <v>84</v>
      </c>
    </row>
    <row r="3" spans="1:9">
      <c r="A3" s="3" t="s">
        <v>1077</v>
      </c>
    </row>
    <row r="4" spans="1:9">
      <c r="A4" s="4" t="s">
        <v>1056</v>
      </c>
      <c r="C4" s="7" t="n">
        <v>2000</v>
      </c>
      <c r="G4" s="7" t="n">
        <v>2000</v>
      </c>
      <c r="H4" s="7" t="n">
        <v>2000</v>
      </c>
    </row>
    <row r="5" spans="1:9">
      <c r="A5" s="4" t="s">
        <v>177</v>
      </c>
      <c r="D5" s="7" t="n">
        <v>8000</v>
      </c>
      <c r="E5" s="7" t="n">
        <v>25300</v>
      </c>
      <c r="F5" s="7" t="n">
        <v>11200</v>
      </c>
      <c r="G5" s="5" t="n">
        <v>3339</v>
      </c>
      <c r="H5" s="5" t="n">
        <v>47281</v>
      </c>
      <c r="I5" s="7" t="n">
        <v>5132</v>
      </c>
    </row>
    <row r="6" spans="1:9">
      <c r="A6" s="4" t="s">
        <v>1078</v>
      </c>
      <c r="D6" s="7" t="n">
        <v>56600</v>
      </c>
    </row>
    <row r="7" spans="1:9">
      <c r="A7" s="4" t="s">
        <v>1079</v>
      </c>
      <c r="G7" s="7" t="n">
        <v>16725</v>
      </c>
      <c r="H7" s="5" t="n">
        <v>47429</v>
      </c>
    </row>
    <row r="8" spans="1:9">
      <c r="A8" s="4" t="s">
        <v>1080</v>
      </c>
      <c r="H8" s="7" t="n">
        <v>15400</v>
      </c>
    </row>
    <row r="9" spans="1:9">
      <c r="A9" s="4" t="s">
        <v>655</v>
      </c>
    </row>
    <row r="10" spans="1:9">
      <c r="A10" s="3" t="s">
        <v>1077</v>
      </c>
    </row>
    <row r="11" spans="1:9">
      <c r="A11" s="4" t="s">
        <v>1081</v>
      </c>
      <c r="B11" s="7" t="n">
        <v>4400</v>
      </c>
    </row>
  </sheetData>
  <mergeCells count="3">
    <mergeCell ref="A1:A2"/>
    <mergeCell ref="B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5345</v>
      </c>
      <c r="C3" s="7" t="n">
        <v>39213</v>
      </c>
    </row>
    <row r="4" spans="1:3">
      <c r="A4" s="4" t="s">
        <v>40</v>
      </c>
      <c r="B4" s="5" t="n">
        <v>96803</v>
      </c>
      <c r="C4" s="5" t="n">
        <v>86635</v>
      </c>
    </row>
    <row r="5" spans="1:3">
      <c r="A5" s="4" t="s">
        <v>41</v>
      </c>
      <c r="B5" s="5" t="n">
        <v>1964</v>
      </c>
      <c r="C5" s="5" t="n">
        <v>1980</v>
      </c>
    </row>
    <row r="6" spans="1:3">
      <c r="A6" s="4" t="s">
        <v>42</v>
      </c>
      <c r="B6" s="5" t="n">
        <v>4431</v>
      </c>
      <c r="C6" s="5" t="n">
        <v>6054</v>
      </c>
    </row>
    <row r="7" spans="1:3">
      <c r="A7" s="4" t="s">
        <v>43</v>
      </c>
      <c r="B7" s="5" t="n">
        <v>15491</v>
      </c>
      <c r="C7" s="5" t="n">
        <v>10006</v>
      </c>
    </row>
    <row r="8" spans="1:3">
      <c r="A8" s="4" t="s">
        <v>44</v>
      </c>
      <c r="B8" s="5" t="n">
        <v>154034</v>
      </c>
      <c r="C8" s="5" t="n">
        <v>143888</v>
      </c>
    </row>
    <row r="9" spans="1:3">
      <c r="A9" s="4" t="s">
        <v>45</v>
      </c>
      <c r="B9" s="5" t="n">
        <v>30153</v>
      </c>
      <c r="C9" s="5" t="n">
        <v>31446</v>
      </c>
    </row>
    <row r="10" spans="1:3">
      <c r="A10" s="4" t="s">
        <v>46</v>
      </c>
      <c r="B10" s="5" t="n">
        <v>210532</v>
      </c>
      <c r="C10" s="5" t="n">
        <v>62706</v>
      </c>
    </row>
    <row r="11" spans="1:3">
      <c r="A11" s="4" t="s">
        <v>47</v>
      </c>
      <c r="B11" s="5" t="n">
        <v>69836</v>
      </c>
      <c r="C11" s="5" t="n">
        <v>24461</v>
      </c>
    </row>
    <row r="12" spans="1:3">
      <c r="A12" s="4" t="s">
        <v>48</v>
      </c>
      <c r="B12" s="5" t="n">
        <v>1373</v>
      </c>
      <c r="C12" s="5" t="n">
        <v>8351</v>
      </c>
    </row>
    <row r="13" spans="1:3">
      <c r="A13" s="4" t="s">
        <v>49</v>
      </c>
      <c r="B13" s="5" t="n">
        <v>17288</v>
      </c>
      <c r="C13" s="5" t="n">
        <v>17019</v>
      </c>
    </row>
    <row r="14" spans="1:3">
      <c r="A14" s="4" t="s">
        <v>50</v>
      </c>
      <c r="B14" s="5" t="n">
        <v>483216</v>
      </c>
      <c r="C14" s="5" t="n">
        <v>287871</v>
      </c>
    </row>
    <row r="15" spans="1:3">
      <c r="A15" s="3" t="s">
        <v>51</v>
      </c>
    </row>
    <row r="16" spans="1:3">
      <c r="A16" s="4" t="s">
        <v>52</v>
      </c>
      <c r="B16" s="5" t="n">
        <v>331</v>
      </c>
      <c r="C16" s="5" t="n">
        <v>232</v>
      </c>
    </row>
    <row r="17" spans="1:3">
      <c r="A17" s="4" t="s">
        <v>53</v>
      </c>
      <c r="B17" s="5" t="n">
        <v>8357</v>
      </c>
      <c r="C17" s="5" t="n">
        <v>4880</v>
      </c>
    </row>
    <row r="18" spans="1:3">
      <c r="A18" s="4" t="s">
        <v>54</v>
      </c>
      <c r="B18" s="5" t="n">
        <v>31740</v>
      </c>
      <c r="C18" s="5" t="n">
        <v>26560</v>
      </c>
    </row>
    <row r="19" spans="1:3">
      <c r="A19" s="4" t="s">
        <v>55</v>
      </c>
      <c r="B19" s="5" t="n">
        <v>1218</v>
      </c>
      <c r="C19" s="5" t="n">
        <v>13925</v>
      </c>
    </row>
    <row r="20" spans="1:3">
      <c r="A20" s="4" t="s">
        <v>56</v>
      </c>
      <c r="B20" s="5" t="n">
        <v>26347</v>
      </c>
      <c r="C20" s="5" t="n">
        <v>21744</v>
      </c>
    </row>
    <row r="21" spans="1:3">
      <c r="A21" s="4" t="s">
        <v>57</v>
      </c>
      <c r="B21" s="5" t="n">
        <v>59765</v>
      </c>
      <c r="C21" s="5" t="n">
        <v>130122</v>
      </c>
    </row>
    <row r="22" spans="1:3">
      <c r="A22" s="4" t="s">
        <v>58</v>
      </c>
      <c r="B22" s="5" t="n">
        <v>127758</v>
      </c>
      <c r="C22" s="5" t="n">
        <v>197463</v>
      </c>
    </row>
    <row r="23" spans="1:3">
      <c r="A23" s="4" t="s">
        <v>59</v>
      </c>
      <c r="B23" s="5" t="n">
        <v>31417</v>
      </c>
      <c r="C23" s="5" t="n">
        <v>178</v>
      </c>
    </row>
    <row r="24" spans="1:3">
      <c r="A24" s="4" t="s">
        <v>60</v>
      </c>
      <c r="B24" s="5" t="n">
        <v>6754</v>
      </c>
      <c r="C24" s="5" t="n">
        <v>9640</v>
      </c>
    </row>
    <row r="25" spans="1:3">
      <c r="A25" s="4" t="s">
        <v>61</v>
      </c>
      <c r="B25" s="5" t="n">
        <v>28153</v>
      </c>
      <c r="C25" s="5" t="n">
        <v>17647</v>
      </c>
    </row>
    <row r="26" spans="1:3">
      <c r="A26" s="4" t="s">
        <v>62</v>
      </c>
      <c r="B26" s="5" t="n">
        <v>194082</v>
      </c>
      <c r="C26" s="5" t="n">
        <v>224928</v>
      </c>
    </row>
    <row r="27" spans="1:3">
      <c r="A27" s="4" t="s">
        <v>63</v>
      </c>
      <c r="B27" s="4" t="s">
        <v>64</v>
      </c>
      <c r="C27" s="4" t="s">
        <v>64</v>
      </c>
    </row>
    <row r="28" spans="1:3">
      <c r="A28" s="4" t="s">
        <v>65</v>
      </c>
      <c r="B28" s="5" t="n">
        <v>2352</v>
      </c>
      <c r="C28" s="5" t="n">
        <v>2352</v>
      </c>
    </row>
    <row r="29" spans="1:3">
      <c r="A29" s="3" t="s">
        <v>66</v>
      </c>
    </row>
    <row r="30" spans="1:3">
      <c r="A30" s="4" t="s">
        <v>67</v>
      </c>
      <c r="B30" s="4" t="s">
        <v>64</v>
      </c>
      <c r="C30" s="4" t="s">
        <v>64</v>
      </c>
    </row>
    <row r="31" spans="1:3">
      <c r="A31" s="4" t="s">
        <v>68</v>
      </c>
      <c r="B31" s="5" t="n">
        <v>379832</v>
      </c>
      <c r="C31" s="5" t="n">
        <v>232156</v>
      </c>
    </row>
    <row r="32" spans="1:3">
      <c r="A32" s="4" t="s">
        <v>69</v>
      </c>
      <c r="B32" s="5" t="n">
        <v>-82005</v>
      </c>
      <c r="C32" s="5" t="n">
        <v>-166499</v>
      </c>
    </row>
    <row r="33" spans="1:3">
      <c r="A33" s="4" t="s">
        <v>70</v>
      </c>
      <c r="B33" s="5" t="n">
        <v>-11052</v>
      </c>
      <c r="C33" s="5" t="n">
        <v>-5072</v>
      </c>
    </row>
    <row r="34" spans="1:3">
      <c r="A34" s="4" t="s">
        <v>71</v>
      </c>
      <c r="B34" s="5" t="n">
        <v>286782</v>
      </c>
      <c r="C34" s="5" t="n">
        <v>60591</v>
      </c>
    </row>
    <row r="35" spans="1:3">
      <c r="A35" s="4" t="s">
        <v>72</v>
      </c>
      <c r="B35" s="5" t="n">
        <v>483216</v>
      </c>
      <c r="C35" s="5" t="n">
        <v>287871</v>
      </c>
    </row>
    <row r="36" spans="1:3">
      <c r="A36" s="4" t="s">
        <v>33</v>
      </c>
    </row>
    <row r="37" spans="1:3">
      <c r="A37" s="3" t="s">
        <v>66</v>
      </c>
    </row>
    <row r="38" spans="1:3">
      <c r="A38" s="4" t="s">
        <v>73</v>
      </c>
      <c r="B38" s="5" t="n">
        <v>4</v>
      </c>
      <c r="C38" s="5" t="n">
        <v>2</v>
      </c>
    </row>
    <row r="39" spans="1:3">
      <c r="A39" s="4" t="s">
        <v>35</v>
      </c>
    </row>
    <row r="40" spans="1:3">
      <c r="A40" s="3" t="s">
        <v>66</v>
      </c>
    </row>
    <row r="41" spans="1:3">
      <c r="A41" s="4" t="s">
        <v>73</v>
      </c>
      <c r="B41" s="7" t="n">
        <v>3</v>
      </c>
      <c r="C41"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5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4" t="s">
        <v>75</v>
      </c>
      <c r="B2" s="8" t="n">
        <v>0.0001</v>
      </c>
      <c r="C2" s="8" t="n">
        <v>0.0001</v>
      </c>
    </row>
    <row r="3" spans="1:3">
      <c r="A3" s="4" t="s">
        <v>76</v>
      </c>
      <c r="B3" s="5" t="n">
        <v>45000000</v>
      </c>
      <c r="C3" s="5" t="n">
        <v>45000000</v>
      </c>
    </row>
    <row r="4" spans="1:3">
      <c r="A4" s="4" t="s">
        <v>77</v>
      </c>
      <c r="B4" s="5" t="n">
        <v>0</v>
      </c>
      <c r="C4" s="5" t="n">
        <v>0</v>
      </c>
    </row>
    <row r="5" spans="1:3">
      <c r="A5" s="4" t="s">
        <v>78</v>
      </c>
      <c r="B5" s="5" t="n">
        <v>0</v>
      </c>
      <c r="C5" s="5" t="n">
        <v>0</v>
      </c>
    </row>
    <row r="6" spans="1:3">
      <c r="A6" s="4" t="s">
        <v>33</v>
      </c>
    </row>
    <row r="7" spans="1:3">
      <c r="A7" s="4" t="s">
        <v>79</v>
      </c>
      <c r="B7" s="8" t="n">
        <v>0.0001</v>
      </c>
      <c r="C7" s="8" t="n">
        <v>0.0001</v>
      </c>
    </row>
    <row r="8" spans="1:3">
      <c r="A8" s="4" t="s">
        <v>80</v>
      </c>
      <c r="B8" s="5" t="n">
        <v>513797000</v>
      </c>
      <c r="C8" s="5" t="n">
        <v>513797000</v>
      </c>
    </row>
    <row r="9" spans="1:3">
      <c r="A9" s="4" t="s">
        <v>81</v>
      </c>
      <c r="B9" s="5" t="n">
        <v>38349000</v>
      </c>
      <c r="C9" s="5" t="n">
        <v>26725000</v>
      </c>
    </row>
    <row r="10" spans="1:3">
      <c r="A10" s="4" t="s">
        <v>82</v>
      </c>
      <c r="B10" s="5" t="n">
        <v>38349000</v>
      </c>
      <c r="C10" s="5" t="n">
        <v>26725000</v>
      </c>
    </row>
    <row r="11" spans="1:3">
      <c r="A11" s="4" t="s">
        <v>35</v>
      </c>
    </row>
    <row r="12" spans="1:3">
      <c r="A12" s="4" t="s">
        <v>79</v>
      </c>
      <c r="B12" s="8" t="n">
        <v>0.0001</v>
      </c>
      <c r="C12" s="8" t="n">
        <v>0.0001</v>
      </c>
    </row>
    <row r="13" spans="1:3">
      <c r="A13" s="4" t="s">
        <v>80</v>
      </c>
      <c r="B13" s="5" t="n">
        <v>41203000</v>
      </c>
      <c r="C13" s="5" t="n">
        <v>41203000</v>
      </c>
    </row>
    <row r="14" spans="1:3">
      <c r="A14" s="4" t="s">
        <v>81</v>
      </c>
      <c r="B14" s="5" t="n">
        <v>32171000</v>
      </c>
      <c r="C14" s="5" t="n">
        <v>36508000</v>
      </c>
    </row>
    <row r="15" spans="1:3">
      <c r="A15" s="4" t="s">
        <v>82</v>
      </c>
      <c r="B15" s="5" t="n">
        <v>32171000</v>
      </c>
      <c r="C15" s="5" t="n">
        <v>36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232</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260</v>
      </c>
      <c r="B21" s="4" t="s">
        <v>318</v>
      </c>
    </row>
    <row r="22" spans="1:2">
      <c r="A22" s="4" t="s">
        <v>319</v>
      </c>
      <c r="B22" s="4" t="s">
        <v>320</v>
      </c>
    </row>
    <row r="23" spans="1:2">
      <c r="A23" s="4" t="s">
        <v>321</v>
      </c>
      <c r="B23" s="4" t="s">
        <v>322</v>
      </c>
    </row>
    <row r="24" spans="1:2">
      <c r="A24" s="4" t="s">
        <v>323</v>
      </c>
      <c r="B24" s="4" t="s">
        <v>324</v>
      </c>
    </row>
    <row r="25" spans="1:2">
      <c r="A25" s="4" t="s">
        <v>254</v>
      </c>
      <c r="B25" s="4" t="s">
        <v>325</v>
      </c>
    </row>
    <row r="26" spans="1:2">
      <c r="A26" s="4" t="s">
        <v>326</v>
      </c>
      <c r="B2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4" t="s">
        <v>344</v>
      </c>
      <c r="B4" s="4" t="s">
        <v>345</v>
      </c>
    </row>
    <row r="5" spans="1:2">
      <c r="A5" s="4" t="s">
        <v>346</v>
      </c>
      <c r="B5" s="4" t="s">
        <v>347</v>
      </c>
    </row>
    <row r="6" spans="1:2">
      <c r="A6" s="4" t="s">
        <v>348</v>
      </c>
    </row>
    <row r="7" spans="1:2">
      <c r="A7" s="4" t="s">
        <v>344</v>
      </c>
      <c r="B7" s="4" t="s">
        <v>349</v>
      </c>
    </row>
    <row r="8" spans="1:2">
      <c r="A8" s="4" t="s">
        <v>350</v>
      </c>
    </row>
    <row r="9" spans="1:2">
      <c r="A9" s="4" t="s">
        <v>344</v>
      </c>
      <c r="B9" s="4" t="s">
        <v>351</v>
      </c>
    </row>
    <row r="10" spans="1:2">
      <c r="A10" s="4" t="s">
        <v>352</v>
      </c>
    </row>
    <row r="11" spans="1:2">
      <c r="A11" s="4" t="s">
        <v>344</v>
      </c>
      <c r="B11"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7</v>
      </c>
      <c r="E2" s="2" t="s">
        <v>84</v>
      </c>
    </row>
    <row r="3" spans="1:5">
      <c r="A3" s="4" t="s">
        <v>85</v>
      </c>
      <c r="B3" s="4" t="s">
        <v>86</v>
      </c>
      <c r="C3" s="7" t="n">
        <v>396379</v>
      </c>
      <c r="D3" s="7" t="n">
        <v>333333</v>
      </c>
      <c r="E3" s="7" t="n">
        <v>313240</v>
      </c>
    </row>
    <row r="4" spans="1:5">
      <c r="A4" s="4" t="s">
        <v>87</v>
      </c>
      <c r="B4" s="4" t="s">
        <v>86</v>
      </c>
      <c r="C4" s="5" t="n">
        <v>115973</v>
      </c>
      <c r="D4" s="5" t="n">
        <v>106591</v>
      </c>
      <c r="E4" s="5" t="n">
        <v>102600</v>
      </c>
    </row>
    <row r="5" spans="1:5">
      <c r="A5" s="4" t="s">
        <v>88</v>
      </c>
      <c r="B5" s="4" t="s">
        <v>86</v>
      </c>
      <c r="C5" s="5" t="n">
        <v>280406</v>
      </c>
      <c r="D5" s="5" t="n">
        <v>226742</v>
      </c>
      <c r="E5" s="5" t="n">
        <v>210640</v>
      </c>
    </row>
    <row r="6" spans="1:5">
      <c r="A6" s="3" t="s">
        <v>89</v>
      </c>
    </row>
    <row r="7" spans="1:5">
      <c r="A7" s="4" t="s">
        <v>90</v>
      </c>
      <c r="B7" s="4" t="s">
        <v>86</v>
      </c>
      <c r="C7" s="5" t="n">
        <v>97592</v>
      </c>
      <c r="D7" s="5" t="n">
        <v>93234</v>
      </c>
      <c r="E7" s="5" t="n">
        <v>71325</v>
      </c>
    </row>
    <row r="8" spans="1:5">
      <c r="A8" s="4" t="s">
        <v>91</v>
      </c>
      <c r="B8" s="4" t="s">
        <v>86</v>
      </c>
      <c r="C8" s="5" t="n">
        <v>80277</v>
      </c>
      <c r="D8" s="5" t="n">
        <v>79958</v>
      </c>
      <c r="E8" s="5" t="n">
        <v>66086</v>
      </c>
    </row>
    <row r="9" spans="1:5">
      <c r="A9" s="4" t="s">
        <v>92</v>
      </c>
      <c r="B9" s="4" t="s">
        <v>86</v>
      </c>
      <c r="C9" s="5" t="n">
        <v>79751</v>
      </c>
      <c r="D9" s="5" t="n">
        <v>87979</v>
      </c>
      <c r="E9" s="5" t="n">
        <v>57202</v>
      </c>
    </row>
    <row r="10" spans="1:5">
      <c r="A10" s="4" t="s">
        <v>93</v>
      </c>
      <c r="B10" s="4" t="s">
        <v>86</v>
      </c>
      <c r="C10" s="5" t="n">
        <v>7739</v>
      </c>
      <c r="D10" s="5" t="n">
        <v>5448</v>
      </c>
      <c r="E10" s="5" t="n">
        <v>3322</v>
      </c>
    </row>
    <row r="11" spans="1:5">
      <c r="A11" s="4" t="s">
        <v>94</v>
      </c>
      <c r="B11" s="4" t="s">
        <v>86</v>
      </c>
      <c r="C11" s="5" t="n">
        <v>-9597</v>
      </c>
      <c r="D11" s="5" t="n">
        <v>-6620</v>
      </c>
      <c r="E11" s="5" t="n">
        <v>-2742</v>
      </c>
    </row>
    <row r="12" spans="1:5">
      <c r="A12" s="4" t="s">
        <v>95</v>
      </c>
      <c r="B12" s="4" t="s">
        <v>86</v>
      </c>
      <c r="C12" s="5" t="n">
        <v>255762</v>
      </c>
      <c r="D12" s="5" t="n">
        <v>259999</v>
      </c>
      <c r="E12" s="5" t="n">
        <v>195193</v>
      </c>
    </row>
    <row r="13" spans="1:5">
      <c r="A13" s="4" t="s">
        <v>96</v>
      </c>
      <c r="B13" s="4" t="s">
        <v>86</v>
      </c>
      <c r="C13" s="5" t="n">
        <v>24644</v>
      </c>
      <c r="D13" s="5" t="n">
        <v>-33257</v>
      </c>
      <c r="E13" s="5" t="n">
        <v>15447</v>
      </c>
    </row>
    <row r="14" spans="1:5">
      <c r="A14" s="4" t="s">
        <v>97</v>
      </c>
      <c r="B14" s="4" t="s">
        <v>86</v>
      </c>
      <c r="C14" s="5" t="n">
        <v>200</v>
      </c>
      <c r="D14" s="5" t="n">
        <v>2160</v>
      </c>
      <c r="E14" s="5" t="n">
        <v>2265</v>
      </c>
    </row>
    <row r="15" spans="1:5">
      <c r="A15" s="4" t="s">
        <v>98</v>
      </c>
      <c r="B15" s="4" t="s">
        <v>86</v>
      </c>
      <c r="C15" s="5" t="n">
        <v>-2580</v>
      </c>
      <c r="D15" s="5" t="n">
        <v>994</v>
      </c>
      <c r="E15" s="5" t="n">
        <v>-520</v>
      </c>
    </row>
    <row r="16" spans="1:5">
      <c r="A16" s="4" t="s">
        <v>99</v>
      </c>
      <c r="B16" s="4" t="s">
        <v>86</v>
      </c>
      <c r="C16" s="5" t="n">
        <v>27024</v>
      </c>
      <c r="D16" s="5" t="n">
        <v>-36411</v>
      </c>
      <c r="E16" s="5" t="n">
        <v>13702</v>
      </c>
    </row>
    <row r="17" spans="1:5">
      <c r="A17" s="4" t="s">
        <v>100</v>
      </c>
      <c r="B17" s="4" t="s">
        <v>86</v>
      </c>
      <c r="C17" s="5" t="n">
        <v>13309</v>
      </c>
      <c r="D17" s="5" t="n">
        <v>62996</v>
      </c>
      <c r="E17" s="5" t="n">
        <v>3539</v>
      </c>
    </row>
    <row r="18" spans="1:5">
      <c r="A18" s="4" t="s">
        <v>101</v>
      </c>
      <c r="B18" s="4" t="s">
        <v>86</v>
      </c>
      <c r="C18" s="7" t="n">
        <v>13715</v>
      </c>
      <c r="D18" s="7" t="n">
        <v>-99407</v>
      </c>
      <c r="E18" s="7" t="n">
        <v>10163</v>
      </c>
    </row>
    <row r="19" spans="1:5">
      <c r="A19" s="3" t="s">
        <v>102</v>
      </c>
    </row>
    <row r="20" spans="1:5">
      <c r="A20" s="4" t="s">
        <v>103</v>
      </c>
      <c r="B20" s="4" t="s">
        <v>86</v>
      </c>
      <c r="C20" s="9" t="n">
        <v>0.2</v>
      </c>
      <c r="D20" s="9" t="n">
        <v>-1.89</v>
      </c>
      <c r="E20" s="9" t="n">
        <v>0.21</v>
      </c>
    </row>
    <row r="21" spans="1:5">
      <c r="A21" s="4" t="s">
        <v>104</v>
      </c>
      <c r="B21" s="4" t="s">
        <v>86</v>
      </c>
      <c r="C21" s="9" t="n">
        <v>0.18</v>
      </c>
      <c r="D21" s="9" t="n">
        <v>-1.89</v>
      </c>
      <c r="E21" s="9" t="n">
        <v>0.18</v>
      </c>
    </row>
    <row r="22" spans="1:5">
      <c r="A22" s="3" t="s">
        <v>105</v>
      </c>
    </row>
    <row r="23" spans="1:5">
      <c r="A23" s="4" t="s">
        <v>106</v>
      </c>
      <c r="B23" s="4" t="s">
        <v>86</v>
      </c>
      <c r="C23" s="5" t="n">
        <v>67468</v>
      </c>
      <c r="D23" s="5" t="n">
        <v>52466</v>
      </c>
      <c r="E23" s="5" t="n">
        <v>48852</v>
      </c>
    </row>
    <row r="24" spans="1:5">
      <c r="A24" s="4" t="s">
        <v>107</v>
      </c>
      <c r="B24" s="4" t="s">
        <v>86</v>
      </c>
      <c r="C24" s="5" t="n">
        <v>74878</v>
      </c>
      <c r="D24" s="5" t="n">
        <v>52466</v>
      </c>
      <c r="E24" s="5" t="n">
        <v>57856</v>
      </c>
    </row>
    <row r="25" spans="1:5">
      <c r="A25" s="4" t="s">
        <v>108</v>
      </c>
    </row>
    <row r="26" spans="1:5">
      <c r="A26" s="4" t="s">
        <v>85</v>
      </c>
      <c r="B26" s="4" t="s">
        <v>86</v>
      </c>
      <c r="C26" s="7" t="n">
        <v>207164</v>
      </c>
    </row>
    <row r="27" spans="1:5">
      <c r="A27" s="4" t="s">
        <v>87</v>
      </c>
      <c r="B27" s="4" t="s">
        <v>86</v>
      </c>
      <c r="C27" s="5" t="n">
        <v>16119</v>
      </c>
    </row>
    <row r="28" spans="1:5">
      <c r="A28" s="4" t="s">
        <v>109</v>
      </c>
    </row>
    <row r="29" spans="1:5">
      <c r="A29" s="4" t="s">
        <v>85</v>
      </c>
      <c r="B29" s="4" t="s">
        <v>86</v>
      </c>
      <c r="C29" s="5" t="n">
        <v>97197</v>
      </c>
    </row>
    <row r="30" spans="1:5">
      <c r="A30" s="4" t="s">
        <v>87</v>
      </c>
      <c r="B30" s="4" t="s">
        <v>86</v>
      </c>
      <c r="C30" s="5" t="n">
        <v>29655</v>
      </c>
    </row>
    <row r="31" spans="1:5">
      <c r="A31" s="4" t="s">
        <v>110</v>
      </c>
    </row>
    <row r="32" spans="1:5">
      <c r="A32" s="4" t="s">
        <v>85</v>
      </c>
      <c r="B32" s="4" t="s">
        <v>86</v>
      </c>
      <c r="C32" s="5" t="n">
        <v>304361</v>
      </c>
      <c r="D32" s="7" t="n">
        <v>244817</v>
      </c>
      <c r="E32" s="7" t="n">
        <v>223818</v>
      </c>
    </row>
    <row r="33" spans="1:5">
      <c r="A33" s="4" t="s">
        <v>87</v>
      </c>
      <c r="B33" s="4" t="s">
        <v>86</v>
      </c>
      <c r="C33" s="5" t="n">
        <v>45774</v>
      </c>
      <c r="D33" s="5" t="n">
        <v>36360</v>
      </c>
      <c r="E33" s="5" t="n">
        <v>31962</v>
      </c>
    </row>
    <row r="34" spans="1:5">
      <c r="A34" s="4" t="s">
        <v>111</v>
      </c>
    </row>
    <row r="35" spans="1:5">
      <c r="A35" s="4" t="s">
        <v>85</v>
      </c>
      <c r="B35" s="4" t="s">
        <v>86</v>
      </c>
      <c r="C35" s="5" t="n">
        <v>36945</v>
      </c>
      <c r="D35" s="5" t="n">
        <v>35397</v>
      </c>
      <c r="E35" s="5" t="n">
        <v>35770</v>
      </c>
    </row>
    <row r="36" spans="1:5">
      <c r="A36" s="4" t="s">
        <v>87</v>
      </c>
      <c r="B36" s="4" t="s">
        <v>86</v>
      </c>
      <c r="C36" s="5" t="n">
        <v>26415</v>
      </c>
      <c r="D36" s="5" t="n">
        <v>26888</v>
      </c>
      <c r="E36" s="5" t="n">
        <v>27653</v>
      </c>
    </row>
    <row r="37" spans="1:5">
      <c r="A37" s="4" t="s">
        <v>112</v>
      </c>
    </row>
    <row r="38" spans="1:5">
      <c r="A38" s="4" t="s">
        <v>85</v>
      </c>
      <c r="B38" s="4" t="s">
        <v>86</v>
      </c>
      <c r="C38" s="5" t="n">
        <v>341306</v>
      </c>
      <c r="D38" s="5" t="n">
        <v>280214</v>
      </c>
      <c r="E38" s="5" t="n">
        <v>259588</v>
      </c>
    </row>
    <row r="39" spans="1:5">
      <c r="A39" s="4" t="s">
        <v>87</v>
      </c>
      <c r="B39" s="4" t="s">
        <v>86</v>
      </c>
      <c r="C39" s="5" t="n">
        <v>72189</v>
      </c>
      <c r="D39" s="5" t="n">
        <v>63248</v>
      </c>
      <c r="E39" s="5" t="n">
        <v>59615</v>
      </c>
    </row>
    <row r="40" spans="1:5">
      <c r="A40" s="4" t="s">
        <v>113</v>
      </c>
    </row>
    <row r="41" spans="1:5">
      <c r="A41" s="4" t="s">
        <v>85</v>
      </c>
      <c r="B41" s="4" t="s">
        <v>86</v>
      </c>
      <c r="C41" s="5" t="n">
        <v>47852</v>
      </c>
      <c r="D41" s="5" t="n">
        <v>46510</v>
      </c>
      <c r="E41" s="5" t="n">
        <v>47702</v>
      </c>
    </row>
    <row r="42" spans="1:5">
      <c r="A42" s="4" t="s">
        <v>87</v>
      </c>
      <c r="B42" s="4" t="s">
        <v>86</v>
      </c>
      <c r="C42" s="5" t="n">
        <v>38979</v>
      </c>
      <c r="D42" s="5" t="n">
        <v>38131</v>
      </c>
      <c r="E42" s="5" t="n">
        <v>38106</v>
      </c>
    </row>
    <row r="43" spans="1:5">
      <c r="A43" s="4" t="s">
        <v>114</v>
      </c>
    </row>
    <row r="44" spans="1:5">
      <c r="A44" s="4" t="s">
        <v>85</v>
      </c>
      <c r="B44" s="4" t="s">
        <v>86</v>
      </c>
      <c r="C44" s="5" t="n">
        <v>7221</v>
      </c>
      <c r="D44" s="5" t="n">
        <v>6609</v>
      </c>
      <c r="E44" s="5" t="n">
        <v>5950</v>
      </c>
    </row>
    <row r="45" spans="1:5">
      <c r="A45" s="4" t="s">
        <v>87</v>
      </c>
      <c r="B45" s="4" t="s">
        <v>86</v>
      </c>
      <c r="C45" s="7" t="n">
        <v>4805</v>
      </c>
      <c r="D45" s="7" t="n">
        <v>5212</v>
      </c>
      <c r="E45" s="7" t="n">
        <v>4879</v>
      </c>
    </row>
    <row r="46" spans="1:5"/>
    <row r="47" spans="1:5">
      <c r="A47" s="4" t="s">
        <v>86</v>
      </c>
      <c r="B47" s="4" t="s">
        <v>115</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85</v>
      </c>
    </row>
    <row r="7" spans="1:2">
      <c r="A7" s="4" t="s">
        <v>386</v>
      </c>
    </row>
    <row r="8" spans="1:2">
      <c r="A8" s="4" t="s">
        <v>378</v>
      </c>
      <c r="B8" s="4" t="s">
        <v>387</v>
      </c>
    </row>
    <row r="9" spans="1:2">
      <c r="A9" s="4" t="s">
        <v>388</v>
      </c>
    </row>
    <row r="10" spans="1:2">
      <c r="A10" s="4" t="s">
        <v>378</v>
      </c>
      <c r="B10"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5</v>
      </c>
    </row>
    <row r="11" spans="1:2">
      <c r="A11" s="4" t="s">
        <v>407</v>
      </c>
      <c r="B11"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v>
      </c>
    </row>
    <row r="3" spans="1:2">
      <c r="A3" s="3" t="s">
        <v>251</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5</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8</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435</v>
      </c>
      <c r="D1" s="2" t="s">
        <v>436</v>
      </c>
      <c r="E1" s="2" t="s">
        <v>2</v>
      </c>
      <c r="F1" s="2" t="s">
        <v>37</v>
      </c>
    </row>
    <row r="2" spans="1:6">
      <c r="A2" s="3" t="s">
        <v>437</v>
      </c>
    </row>
    <row r="3" spans="1:6">
      <c r="A3" s="4" t="s">
        <v>438</v>
      </c>
      <c r="F3" s="7" t="n">
        <v>119268</v>
      </c>
    </row>
    <row r="4" spans="1:6">
      <c r="A4" s="4" t="s">
        <v>35</v>
      </c>
    </row>
    <row r="5" spans="1:6">
      <c r="A5" s="3" t="s">
        <v>437</v>
      </c>
    </row>
    <row r="6" spans="1:6">
      <c r="A6" s="4" t="s">
        <v>164</v>
      </c>
      <c r="B6" s="5" t="n">
        <v>2495752</v>
      </c>
    </row>
    <row r="7" spans="1:6">
      <c r="A7" s="4" t="s">
        <v>128</v>
      </c>
    </row>
    <row r="8" spans="1:6">
      <c r="A8" s="3" t="s">
        <v>437</v>
      </c>
    </row>
    <row r="9" spans="1:6">
      <c r="A9" s="4" t="s">
        <v>439</v>
      </c>
      <c r="E9" s="4" t="s">
        <v>440</v>
      </c>
    </row>
    <row r="10" spans="1:6">
      <c r="A10" s="4" t="s">
        <v>441</v>
      </c>
      <c r="D10" s="5" t="n">
        <v>9865004</v>
      </c>
    </row>
    <row r="11" spans="1:6">
      <c r="A11" s="4" t="s">
        <v>442</v>
      </c>
      <c r="D11" s="7" t="n">
        <v>13</v>
      </c>
    </row>
    <row r="12" spans="1:6">
      <c r="A12" s="4" t="s">
        <v>438</v>
      </c>
      <c r="D12" s="7" t="n">
        <v>119300</v>
      </c>
    </row>
    <row r="13" spans="1:6">
      <c r="A13" s="4" t="s">
        <v>443</v>
      </c>
      <c r="D13" s="7" t="n">
        <v>4800</v>
      </c>
    </row>
    <row r="14" spans="1:6">
      <c r="A14" s="4" t="s">
        <v>444</v>
      </c>
      <c r="D14" s="5" t="n">
        <v>3934996</v>
      </c>
    </row>
    <row r="15" spans="1:6">
      <c r="A15" s="4" t="s">
        <v>445</v>
      </c>
    </row>
    <row r="16" spans="1:6">
      <c r="A16" s="3" t="s">
        <v>437</v>
      </c>
    </row>
    <row r="17" spans="1:6">
      <c r="A17" s="4" t="s">
        <v>446</v>
      </c>
      <c r="D17" s="5" t="n">
        <v>2200000</v>
      </c>
    </row>
    <row r="18" spans="1:6">
      <c r="A18" s="4" t="s">
        <v>447</v>
      </c>
    </row>
    <row r="19" spans="1:6">
      <c r="A19" s="3" t="s">
        <v>437</v>
      </c>
    </row>
    <row r="20" spans="1:6">
      <c r="A20" s="4" t="s">
        <v>156</v>
      </c>
      <c r="D20" s="5" t="n">
        <v>1734996</v>
      </c>
    </row>
    <row r="21" spans="1:6">
      <c r="A21" s="4" t="s">
        <v>448</v>
      </c>
    </row>
    <row r="22" spans="1:6">
      <c r="A22" s="3" t="s">
        <v>437</v>
      </c>
    </row>
    <row r="23" spans="1:6">
      <c r="A23" s="4" t="s">
        <v>441</v>
      </c>
      <c r="C23" s="5" t="n">
        <v>4056004</v>
      </c>
    </row>
    <row r="24" spans="1:6">
      <c r="A24" s="4" t="s">
        <v>444</v>
      </c>
      <c r="C24" s="5" t="n">
        <v>2307420</v>
      </c>
    </row>
    <row r="25" spans="1:6">
      <c r="A25" s="4" t="s">
        <v>446</v>
      </c>
      <c r="C25" s="5" t="n">
        <v>1675420</v>
      </c>
    </row>
    <row r="26" spans="1:6">
      <c r="A26" s="4" t="s">
        <v>156</v>
      </c>
      <c r="C26" s="5" t="n">
        <v>257000</v>
      </c>
    </row>
    <row r="27" spans="1:6">
      <c r="A27" s="4" t="s">
        <v>442</v>
      </c>
      <c r="C27" s="7" t="n">
        <v>35</v>
      </c>
    </row>
    <row r="28" spans="1:6">
      <c r="A28" s="4" t="s">
        <v>449</v>
      </c>
      <c r="C28" s="7" t="n">
        <v>135600</v>
      </c>
    </row>
    <row r="29" spans="1:6">
      <c r="A29" s="4" t="s">
        <v>443</v>
      </c>
      <c r="C29" s="5" t="n">
        <v>400</v>
      </c>
    </row>
    <row r="30" spans="1:6">
      <c r="A30" s="4" t="s">
        <v>450</v>
      </c>
      <c r="C30" s="7" t="n">
        <v>500</v>
      </c>
    </row>
    <row r="31" spans="1:6">
      <c r="A31" s="4" t="s">
        <v>451</v>
      </c>
    </row>
    <row r="32" spans="1:6">
      <c r="A32" s="3" t="s">
        <v>437</v>
      </c>
    </row>
    <row r="33" spans="1:6">
      <c r="A33" s="4" t="s">
        <v>452</v>
      </c>
      <c r="C33" s="5" t="n">
        <v>763424</v>
      </c>
    </row>
    <row r="34" spans="1:6">
      <c r="A34" s="4" t="s">
        <v>453</v>
      </c>
    </row>
    <row r="35" spans="1:6">
      <c r="A35" s="3" t="s">
        <v>437</v>
      </c>
    </row>
    <row r="36" spans="1:6">
      <c r="A36" s="4" t="s">
        <v>164</v>
      </c>
      <c r="C36" s="5" t="n">
        <v>1675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37</v>
      </c>
      <c r="E2" s="2" t="s">
        <v>84</v>
      </c>
    </row>
    <row r="3" spans="1:5">
      <c r="A3" s="3" t="s">
        <v>117</v>
      </c>
    </row>
    <row r="4" spans="1:5">
      <c r="A4" s="4" t="s">
        <v>101</v>
      </c>
      <c r="B4" s="4" t="s">
        <v>86</v>
      </c>
      <c r="C4" s="7" t="n">
        <v>13715</v>
      </c>
      <c r="D4" s="7" t="n">
        <v>-99407</v>
      </c>
      <c r="E4" s="7" t="n">
        <v>10163</v>
      </c>
    </row>
    <row r="5" spans="1:5">
      <c r="A5" s="3" t="s">
        <v>118</v>
      </c>
    </row>
    <row r="6" spans="1:5">
      <c r="A6" s="4" t="s">
        <v>119</v>
      </c>
      <c r="C6" s="5" t="n">
        <v>-5211</v>
      </c>
      <c r="D6" s="5" t="n">
        <v>2351</v>
      </c>
      <c r="E6" s="5" t="n">
        <v>20</v>
      </c>
    </row>
    <row r="7" spans="1:5">
      <c r="A7" s="4" t="s">
        <v>120</v>
      </c>
      <c r="C7" s="5" t="n">
        <v>-769</v>
      </c>
      <c r="D7" s="5" t="n">
        <v>-159</v>
      </c>
      <c r="E7" s="5" t="n">
        <v>-576</v>
      </c>
    </row>
    <row r="8" spans="1:5">
      <c r="A8" s="4" t="s">
        <v>121</v>
      </c>
      <c r="C8" s="5" t="n">
        <v>-5980</v>
      </c>
      <c r="D8" s="5" t="n">
        <v>2192</v>
      </c>
      <c r="E8" s="5" t="n">
        <v>-556</v>
      </c>
    </row>
    <row r="9" spans="1:5">
      <c r="A9" s="4" t="s">
        <v>122</v>
      </c>
      <c r="C9" s="7" t="n">
        <v>7735</v>
      </c>
      <c r="D9" s="7" t="n">
        <v>-97215</v>
      </c>
      <c r="E9" s="7" t="n">
        <v>9607</v>
      </c>
    </row>
    <row r="10" spans="1:5"/>
    <row r="11" spans="1:5">
      <c r="A11" s="4" t="s">
        <v>86</v>
      </c>
      <c r="B11" s="4" t="s">
        <v>115</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45"/>
    <col customWidth="1" max="6" min="6" width="29"/>
    <col customWidth="1" max="7" min="7" width="21"/>
  </cols>
  <sheetData>
    <row r="1" spans="1:7">
      <c r="A1" s="1" t="s">
        <v>454</v>
      </c>
      <c r="C1" s="2" t="s">
        <v>455</v>
      </c>
      <c r="D1" s="2" t="s">
        <v>456</v>
      </c>
      <c r="E1" s="2" t="s">
        <v>457</v>
      </c>
      <c r="F1" s="2" t="s">
        <v>458</v>
      </c>
      <c r="G1" s="2" t="s">
        <v>459</v>
      </c>
    </row>
    <row r="2" spans="1:7">
      <c r="A2" s="3" t="s">
        <v>460</v>
      </c>
    </row>
    <row r="3" spans="1:7">
      <c r="A3" s="4" t="s">
        <v>461</v>
      </c>
      <c r="C3" s="5" t="n">
        <v>4</v>
      </c>
    </row>
    <row r="4" spans="1:7">
      <c r="A4" s="4" t="s">
        <v>462</v>
      </c>
      <c r="C4" s="8" t="n">
        <v>0.0001</v>
      </c>
    </row>
    <row r="5" spans="1:7">
      <c r="A5" s="4" t="s">
        <v>463</v>
      </c>
      <c r="D5" s="4" t="s">
        <v>464</v>
      </c>
    </row>
    <row r="6" spans="1:7">
      <c r="A6" s="4" t="s">
        <v>465</v>
      </c>
      <c r="D6" s="7" t="n">
        <v>1150000</v>
      </c>
      <c r="E6" s="7" t="n">
        <v>798000</v>
      </c>
      <c r="F6" s="7" t="n">
        <v>565000</v>
      </c>
      <c r="G6" s="7" t="n">
        <v>937000</v>
      </c>
    </row>
    <row r="7" spans="1:7">
      <c r="A7" s="4" t="s">
        <v>466</v>
      </c>
      <c r="D7" s="5" t="n">
        <v>0</v>
      </c>
      <c r="E7" s="5" t="n">
        <v>0</v>
      </c>
      <c r="F7" s="5" t="n">
        <v>0</v>
      </c>
    </row>
    <row r="8" spans="1:7">
      <c r="A8" s="4" t="s">
        <v>467</v>
      </c>
      <c r="D8" s="7" t="n">
        <v>0</v>
      </c>
      <c r="E8" s="7" t="n">
        <v>0</v>
      </c>
      <c r="F8" s="7" t="n">
        <v>0</v>
      </c>
    </row>
    <row r="9" spans="1:7">
      <c r="A9" s="4" t="s">
        <v>179</v>
      </c>
      <c r="D9" s="5" t="n">
        <v>608000</v>
      </c>
      <c r="E9" s="5" t="n">
        <v>0</v>
      </c>
      <c r="F9" s="5" t="n">
        <v>0</v>
      </c>
    </row>
    <row r="10" spans="1:7">
      <c r="A10" s="4" t="s">
        <v>468</v>
      </c>
      <c r="B10" s="4" t="s">
        <v>86</v>
      </c>
      <c r="D10" s="5" t="n">
        <v>97592000</v>
      </c>
      <c r="E10" s="5" t="n">
        <v>93234000</v>
      </c>
      <c r="F10" s="5" t="n">
        <v>71325000</v>
      </c>
    </row>
    <row r="11" spans="1:7">
      <c r="A11" s="4" t="s">
        <v>469</v>
      </c>
      <c r="D11" s="5" t="n">
        <v>4400000</v>
      </c>
      <c r="E11" s="5" t="n">
        <v>3500000</v>
      </c>
      <c r="F11" s="7" t="n">
        <v>2500000</v>
      </c>
    </row>
    <row r="12" spans="1:7">
      <c r="A12" s="4" t="s">
        <v>470</v>
      </c>
      <c r="D12" s="7" t="n">
        <v>33179000</v>
      </c>
    </row>
    <row r="13" spans="1:7">
      <c r="A13" s="4" t="s">
        <v>471</v>
      </c>
    </row>
    <row r="14" spans="1:7">
      <c r="A14" s="3" t="s">
        <v>460</v>
      </c>
    </row>
    <row r="15" spans="1:7">
      <c r="A15" s="4" t="s">
        <v>472</v>
      </c>
      <c r="D15" s="4" t="s">
        <v>473</v>
      </c>
    </row>
    <row r="16" spans="1:7">
      <c r="A16" s="4" t="s">
        <v>474</v>
      </c>
    </row>
    <row r="17" spans="1:7">
      <c r="A17" s="3" t="s">
        <v>460</v>
      </c>
    </row>
    <row r="18" spans="1:7">
      <c r="A18" s="4" t="s">
        <v>475</v>
      </c>
      <c r="D18" s="4" t="s">
        <v>476</v>
      </c>
    </row>
    <row r="19" spans="1:7">
      <c r="A19" s="4" t="s">
        <v>477</v>
      </c>
      <c r="D19" s="7" t="n">
        <v>11700000</v>
      </c>
      <c r="E19" s="5" t="n">
        <v>10200000</v>
      </c>
    </row>
    <row r="20" spans="1:7">
      <c r="A20" s="4" t="s">
        <v>478</v>
      </c>
    </row>
    <row r="21" spans="1:7">
      <c r="A21" s="3" t="s">
        <v>460</v>
      </c>
    </row>
    <row r="22" spans="1:7">
      <c r="A22" s="4" t="s">
        <v>477</v>
      </c>
      <c r="D22" s="5" t="n">
        <v>2600000</v>
      </c>
      <c r="E22" s="5" t="n">
        <v>3300000</v>
      </c>
    </row>
    <row r="23" spans="1:7">
      <c r="A23" s="4" t="s">
        <v>479</v>
      </c>
    </row>
    <row r="24" spans="1:7">
      <c r="A24" s="3" t="s">
        <v>460</v>
      </c>
    </row>
    <row r="25" spans="1:7">
      <c r="A25" s="4" t="s">
        <v>477</v>
      </c>
      <c r="D25" s="7" t="n">
        <v>9100000</v>
      </c>
      <c r="E25" s="7" t="n">
        <v>6900000</v>
      </c>
    </row>
    <row r="26" spans="1:7">
      <c r="A26" s="4" t="s">
        <v>480</v>
      </c>
    </row>
    <row r="27" spans="1:7">
      <c r="A27" s="3" t="s">
        <v>460</v>
      </c>
    </row>
    <row r="28" spans="1:7">
      <c r="A28" s="4" t="s">
        <v>481</v>
      </c>
      <c r="D28" s="4" t="s">
        <v>482</v>
      </c>
      <c r="E28" s="4" t="s">
        <v>483</v>
      </c>
      <c r="F28" s="4" t="s">
        <v>483</v>
      </c>
    </row>
    <row r="29" spans="1:7">
      <c r="A29" s="4" t="s">
        <v>484</v>
      </c>
    </row>
    <row r="30" spans="1:7">
      <c r="A30" s="3" t="s">
        <v>460</v>
      </c>
    </row>
    <row r="31" spans="1:7">
      <c r="A31" s="4" t="s">
        <v>485</v>
      </c>
      <c r="C31" s="5" t="n">
        <v>45000000</v>
      </c>
    </row>
    <row r="32" spans="1:7">
      <c r="A32" s="4" t="s">
        <v>35</v>
      </c>
    </row>
    <row r="33" spans="1:7">
      <c r="A33" s="3" t="s">
        <v>460</v>
      </c>
    </row>
    <row r="34" spans="1:7">
      <c r="A34" s="4" t="s">
        <v>462</v>
      </c>
      <c r="D34" s="8" t="n">
        <v>0.0001</v>
      </c>
      <c r="E34" s="8" t="n">
        <v>0.0001</v>
      </c>
    </row>
    <row r="35" spans="1:7">
      <c r="A35" s="4" t="s">
        <v>486</v>
      </c>
      <c r="C35" s="5" t="n">
        <v>2495752</v>
      </c>
    </row>
    <row r="36" spans="1:7">
      <c r="A36" s="4" t="s">
        <v>485</v>
      </c>
      <c r="C36" s="5" t="n">
        <v>41203428</v>
      </c>
      <c r="D36" s="5" t="n">
        <v>41203428</v>
      </c>
    </row>
    <row r="37" spans="1:7">
      <c r="A37" s="4" t="s">
        <v>487</v>
      </c>
    </row>
    <row r="38" spans="1:7">
      <c r="A38" s="3" t="s">
        <v>460</v>
      </c>
    </row>
    <row r="39" spans="1:7">
      <c r="A39" s="4" t="s">
        <v>488</v>
      </c>
      <c r="C39" s="4" t="s">
        <v>489</v>
      </c>
    </row>
    <row r="40" spans="1:7">
      <c r="A40" s="4" t="s">
        <v>33</v>
      </c>
    </row>
    <row r="41" spans="1:7">
      <c r="A41" s="3" t="s">
        <v>460</v>
      </c>
    </row>
    <row r="42" spans="1:7">
      <c r="A42" s="4" t="s">
        <v>462</v>
      </c>
      <c r="D42" s="8" t="n">
        <v>0.0001</v>
      </c>
      <c r="E42" s="8" t="n">
        <v>0.0001</v>
      </c>
    </row>
    <row r="43" spans="1:7">
      <c r="A43" s="4" t="s">
        <v>485</v>
      </c>
      <c r="C43" s="5" t="n">
        <v>513796572</v>
      </c>
      <c r="D43" s="5" t="n">
        <v>513796572</v>
      </c>
    </row>
    <row r="44" spans="1:7">
      <c r="A44" s="4" t="s">
        <v>490</v>
      </c>
    </row>
    <row r="45" spans="1:7">
      <c r="A45" s="3" t="s">
        <v>460</v>
      </c>
    </row>
    <row r="46" spans="1:7">
      <c r="A46" s="4" t="s">
        <v>491</v>
      </c>
      <c r="E46" s="4" t="s">
        <v>492</v>
      </c>
    </row>
    <row r="47" spans="1:7">
      <c r="A47" s="4" t="s">
        <v>493</v>
      </c>
      <c r="E47" s="5" t="n">
        <v>200000</v>
      </c>
    </row>
    <row r="48" spans="1:7">
      <c r="A48" s="4" t="s">
        <v>494</v>
      </c>
      <c r="E48" s="9" t="n">
        <v>12.5</v>
      </c>
    </row>
    <row r="49" spans="1:7"/>
    <row r="50" spans="1:7">
      <c r="A50" s="4" t="s">
        <v>86</v>
      </c>
      <c r="B50" s="4" t="s">
        <v>115</v>
      </c>
    </row>
  </sheetData>
  <mergeCells count="3">
    <mergeCell ref="A1:B1"/>
    <mergeCell ref="A49:F49"/>
    <mergeCell ref="B50:F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7</v>
      </c>
      <c r="D1" s="2" t="s">
        <v>84</v>
      </c>
      <c r="E1" s="2" t="s">
        <v>496</v>
      </c>
    </row>
    <row r="2" spans="1:5">
      <c r="A2" s="3" t="s">
        <v>224</v>
      </c>
    </row>
    <row r="3" spans="1:5">
      <c r="A3" s="4" t="s">
        <v>39</v>
      </c>
      <c r="B3" s="7" t="n">
        <v>35345</v>
      </c>
      <c r="C3" s="7" t="n">
        <v>39213</v>
      </c>
    </row>
    <row r="4" spans="1:5">
      <c r="A4" s="4" t="s">
        <v>497</v>
      </c>
      <c r="B4" s="5" t="n">
        <v>340</v>
      </c>
      <c r="C4" s="5" t="n">
        <v>365</v>
      </c>
    </row>
    <row r="5" spans="1:5">
      <c r="A5" s="4" t="s">
        <v>498</v>
      </c>
      <c r="B5" s="7" t="n">
        <v>35685</v>
      </c>
      <c r="C5" s="7" t="n">
        <v>39578</v>
      </c>
      <c r="D5" s="7" t="n">
        <v>17139</v>
      </c>
      <c r="E5" s="7" t="n">
        <v>140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3" t="s">
        <v>500</v>
      </c>
    </row>
    <row r="3" spans="1:3">
      <c r="A3" s="4" t="s">
        <v>501</v>
      </c>
      <c r="B3" s="7" t="n">
        <v>93073</v>
      </c>
      <c r="C3" s="7" t="n">
        <v>82185</v>
      </c>
    </row>
    <row r="4" spans="1:3">
      <c r="A4" s="4" t="s">
        <v>502</v>
      </c>
      <c r="B4" s="5" t="n">
        <v>3730</v>
      </c>
      <c r="C4" s="5" t="n">
        <v>4450</v>
      </c>
    </row>
    <row r="5" spans="1:3">
      <c r="A5" s="4" t="s">
        <v>40</v>
      </c>
      <c r="B5" s="7" t="n">
        <v>96803</v>
      </c>
      <c r="C5" s="7" t="n">
        <v>86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84</v>
      </c>
    </row>
    <row r="3" spans="1:4">
      <c r="A3" s="3" t="s">
        <v>500</v>
      </c>
    </row>
    <row r="4" spans="1:4">
      <c r="A4" s="4" t="s">
        <v>504</v>
      </c>
      <c r="B4" s="7" t="n">
        <v>-798</v>
      </c>
      <c r="C4" s="7" t="n">
        <v>-565</v>
      </c>
      <c r="D4" s="7" t="n">
        <v>-937</v>
      </c>
    </row>
    <row r="5" spans="1:4">
      <c r="A5" s="4" t="s">
        <v>505</v>
      </c>
      <c r="B5" s="5" t="n">
        <v>-394</v>
      </c>
      <c r="C5" s="5" t="n">
        <v>-610</v>
      </c>
      <c r="D5" s="5" t="n">
        <v>-291</v>
      </c>
    </row>
    <row r="6" spans="1:4">
      <c r="A6" s="4" t="s">
        <v>506</v>
      </c>
      <c r="B6" s="5" t="n">
        <v>3</v>
      </c>
      <c r="C6" s="5" t="n">
        <v>414</v>
      </c>
      <c r="D6" s="5" t="n">
        <v>638</v>
      </c>
    </row>
    <row r="7" spans="1:4">
      <c r="A7" s="4" t="s">
        <v>507</v>
      </c>
      <c r="B7" s="5" t="n">
        <v>39</v>
      </c>
      <c r="C7" s="5" t="n">
        <v>-37</v>
      </c>
      <c r="D7" s="5" t="n">
        <v>25</v>
      </c>
    </row>
    <row r="8" spans="1:4">
      <c r="A8" s="4" t="s">
        <v>508</v>
      </c>
      <c r="B8" s="7" t="n">
        <v>-1150</v>
      </c>
      <c r="C8" s="7" t="n">
        <v>-798</v>
      </c>
      <c r="D8" s="7" t="n">
        <v>-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20"/>
    <col customWidth="1" max="8" min="8" width="14"/>
    <col customWidth="1" max="9" min="9" width="14"/>
  </cols>
  <sheetData>
    <row r="1" spans="1:9">
      <c r="A1" s="1" t="s">
        <v>509</v>
      </c>
      <c r="C1" s="2" t="s">
        <v>510</v>
      </c>
      <c r="G1" s="2" t="s">
        <v>1</v>
      </c>
    </row>
    <row r="2" spans="1:9">
      <c r="C2" s="2" t="s">
        <v>2</v>
      </c>
      <c r="D2" s="2" t="s">
        <v>511</v>
      </c>
      <c r="E2" s="2" t="s">
        <v>435</v>
      </c>
      <c r="F2" s="2" t="s">
        <v>512</v>
      </c>
      <c r="G2" s="2" t="s">
        <v>2</v>
      </c>
      <c r="H2" s="2" t="s">
        <v>37</v>
      </c>
      <c r="I2" s="2" t="s">
        <v>84</v>
      </c>
    </row>
    <row r="3" spans="1:9">
      <c r="A3" s="3" t="s">
        <v>513</v>
      </c>
    </row>
    <row r="4" spans="1:9">
      <c r="A4" s="4" t="s">
        <v>514</v>
      </c>
      <c r="G4" s="7" t="n">
        <v>84600</v>
      </c>
    </row>
    <row r="5" spans="1:9">
      <c r="A5" s="4" t="s">
        <v>515</v>
      </c>
      <c r="G5" s="5" t="n">
        <v>70800</v>
      </c>
    </row>
    <row r="6" spans="1:9">
      <c r="A6" s="4" t="s">
        <v>69</v>
      </c>
      <c r="C6" s="7" t="n">
        <v>-82005</v>
      </c>
      <c r="G6" s="5" t="n">
        <v>-82005</v>
      </c>
      <c r="H6" s="7" t="n">
        <v>-166499</v>
      </c>
    </row>
    <row r="7" spans="1:9">
      <c r="A7" s="4" t="s">
        <v>100</v>
      </c>
      <c r="B7" s="4" t="s">
        <v>86</v>
      </c>
      <c r="G7" s="5" t="n">
        <v>13309</v>
      </c>
      <c r="H7" s="5" t="n">
        <v>62996</v>
      </c>
      <c r="I7" s="7" t="n">
        <v>3539</v>
      </c>
    </row>
    <row r="8" spans="1:9">
      <c r="A8" s="4" t="s">
        <v>85</v>
      </c>
      <c r="B8" s="4" t="s">
        <v>86</v>
      </c>
      <c r="G8" s="7" t="n">
        <v>396379</v>
      </c>
      <c r="H8" s="5" t="n">
        <v>333333</v>
      </c>
      <c r="I8" s="5" t="n">
        <v>313240</v>
      </c>
    </row>
    <row r="9" spans="1:9">
      <c r="A9" s="4" t="s">
        <v>516</v>
      </c>
      <c r="C9" s="4" t="s">
        <v>473</v>
      </c>
      <c r="G9" s="4" t="s">
        <v>473</v>
      </c>
    </row>
    <row r="10" spans="1:9">
      <c r="A10" s="4" t="s">
        <v>517</v>
      </c>
      <c r="G10" s="4" t="s">
        <v>518</v>
      </c>
    </row>
    <row r="11" spans="1:9">
      <c r="A11" s="4" t="s">
        <v>519</v>
      </c>
      <c r="G11" s="7" t="n">
        <v>53000</v>
      </c>
    </row>
    <row r="12" spans="1:9">
      <c r="A12" s="4" t="s">
        <v>520</v>
      </c>
    </row>
    <row r="13" spans="1:9">
      <c r="A13" s="3" t="s">
        <v>513</v>
      </c>
    </row>
    <row r="14" spans="1:9">
      <c r="A14" s="4" t="s">
        <v>521</v>
      </c>
      <c r="G14" s="5" t="n">
        <v>300</v>
      </c>
    </row>
    <row r="15" spans="1:9">
      <c r="A15" s="4" t="s">
        <v>522</v>
      </c>
    </row>
    <row r="16" spans="1:9">
      <c r="A16" s="3" t="s">
        <v>513</v>
      </c>
    </row>
    <row r="17" spans="1:9">
      <c r="A17" s="4" t="s">
        <v>523</v>
      </c>
      <c r="C17" s="7" t="n">
        <v>2000</v>
      </c>
      <c r="G17" s="5" t="n">
        <v>2000</v>
      </c>
    </row>
    <row r="18" spans="1:9">
      <c r="A18" s="4" t="s">
        <v>524</v>
      </c>
    </row>
    <row r="19" spans="1:9">
      <c r="A19" s="3" t="s">
        <v>513</v>
      </c>
    </row>
    <row r="20" spans="1:9">
      <c r="A20" s="4" t="s">
        <v>525</v>
      </c>
      <c r="C20" s="5" t="n">
        <v>200</v>
      </c>
      <c r="G20" s="5" t="n">
        <v>200</v>
      </c>
    </row>
    <row r="21" spans="1:9">
      <c r="A21" s="4" t="s">
        <v>111</v>
      </c>
    </row>
    <row r="22" spans="1:9">
      <c r="A22" s="3" t="s">
        <v>513</v>
      </c>
    </row>
    <row r="23" spans="1:9">
      <c r="A23" s="4" t="s">
        <v>85</v>
      </c>
      <c r="B23" s="4" t="s">
        <v>86</v>
      </c>
      <c r="G23" s="5" t="n">
        <v>36945</v>
      </c>
      <c r="H23" s="5" t="n">
        <v>35397</v>
      </c>
      <c r="I23" s="5" t="n">
        <v>35770</v>
      </c>
    </row>
    <row r="24" spans="1:9">
      <c r="A24" s="4" t="s">
        <v>113</v>
      </c>
    </row>
    <row r="25" spans="1:9">
      <c r="A25" s="3" t="s">
        <v>513</v>
      </c>
    </row>
    <row r="26" spans="1:9">
      <c r="A26" s="4" t="s">
        <v>85</v>
      </c>
      <c r="B26" s="4" t="s">
        <v>86</v>
      </c>
      <c r="G26" s="5" t="n">
        <v>47852</v>
      </c>
      <c r="H26" s="5" t="n">
        <v>46510</v>
      </c>
      <c r="I26" s="7" t="n">
        <v>47702</v>
      </c>
    </row>
    <row r="27" spans="1:9">
      <c r="A27" s="4" t="s">
        <v>114</v>
      </c>
    </row>
    <row r="28" spans="1:9">
      <c r="A28" s="3" t="s">
        <v>513</v>
      </c>
    </row>
    <row r="29" spans="1:9">
      <c r="A29" s="4" t="s">
        <v>85</v>
      </c>
      <c r="G29" s="5" t="n">
        <v>7200</v>
      </c>
    </row>
    <row r="30" spans="1:9">
      <c r="A30" s="4" t="s">
        <v>339</v>
      </c>
    </row>
    <row r="31" spans="1:9">
      <c r="A31" s="3" t="s">
        <v>513</v>
      </c>
    </row>
    <row r="32" spans="1:9">
      <c r="A32" s="4" t="s">
        <v>69</v>
      </c>
      <c r="C32" s="5" t="n">
        <v>82900</v>
      </c>
      <c r="G32" s="5" t="n">
        <v>82900</v>
      </c>
      <c r="H32" s="7" t="n">
        <v>-95720</v>
      </c>
    </row>
    <row r="33" spans="1:9">
      <c r="A33" s="4" t="s">
        <v>100</v>
      </c>
      <c r="G33" s="7" t="n">
        <v>1000</v>
      </c>
    </row>
    <row r="34" spans="1:9">
      <c r="A34" s="4" t="s">
        <v>526</v>
      </c>
      <c r="G34" s="4" t="s">
        <v>527</v>
      </c>
    </row>
    <row r="35" spans="1:9">
      <c r="A35" s="4" t="s">
        <v>85</v>
      </c>
      <c r="C35" s="7" t="n">
        <v>103011</v>
      </c>
      <c r="D35" s="7" t="n">
        <v>86751</v>
      </c>
      <c r="E35" s="7" t="n">
        <v>93360</v>
      </c>
      <c r="F35" s="7" t="n">
        <v>113257</v>
      </c>
    </row>
    <row r="36" spans="1:9"/>
    <row r="37" spans="1:9">
      <c r="A37" s="4" t="s">
        <v>86</v>
      </c>
      <c r="B37" s="4" t="s">
        <v>115</v>
      </c>
    </row>
  </sheetData>
  <mergeCells count="5">
    <mergeCell ref="A1:B2"/>
    <mergeCell ref="C1:F1"/>
    <mergeCell ref="G1:I1"/>
    <mergeCell ref="A36:H36"/>
    <mergeCell ref="B37:H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13</v>
      </c>
    </row>
    <row r="3" spans="1:3">
      <c r="A3" s="4" t="s">
        <v>43</v>
      </c>
      <c r="B3" s="7" t="n">
        <v>15491</v>
      </c>
      <c r="C3" s="7" t="n">
        <v>10006</v>
      </c>
    </row>
    <row r="4" spans="1:3">
      <c r="A4" s="4" t="s">
        <v>48</v>
      </c>
      <c r="B4" s="5" t="n">
        <v>1373</v>
      </c>
      <c r="C4" s="5" t="n">
        <v>8351</v>
      </c>
    </row>
    <row r="5" spans="1:3">
      <c r="A5" s="4" t="s">
        <v>49</v>
      </c>
      <c r="B5" s="5" t="n">
        <v>17288</v>
      </c>
      <c r="C5" s="5" t="n">
        <v>17019</v>
      </c>
    </row>
    <row r="6" spans="1:3">
      <c r="A6" s="4" t="s">
        <v>56</v>
      </c>
      <c r="B6" s="5" t="n">
        <v>26347</v>
      </c>
      <c r="C6" s="5" t="n">
        <v>21744</v>
      </c>
    </row>
    <row r="7" spans="1:3">
      <c r="A7" s="4" t="s">
        <v>529</v>
      </c>
      <c r="B7" s="5" t="n">
        <v>59765</v>
      </c>
      <c r="C7" s="5" t="n">
        <v>130122</v>
      </c>
    </row>
    <row r="8" spans="1:3">
      <c r="A8" s="4" t="s">
        <v>60</v>
      </c>
      <c r="B8" s="5" t="n">
        <v>6754</v>
      </c>
      <c r="C8" s="5" t="n">
        <v>9640</v>
      </c>
    </row>
    <row r="9" spans="1:3">
      <c r="A9" s="4" t="s">
        <v>61</v>
      </c>
      <c r="B9" s="5" t="n">
        <v>28153</v>
      </c>
      <c r="C9" s="5" t="n">
        <v>17647</v>
      </c>
    </row>
    <row r="10" spans="1:3">
      <c r="A10" s="4" t="s">
        <v>69</v>
      </c>
      <c r="B10" s="5" t="n">
        <v>-82005</v>
      </c>
      <c r="C10" s="5" t="n">
        <v>-166499</v>
      </c>
    </row>
    <row r="11" spans="1:3">
      <c r="A11" s="4" t="s">
        <v>70</v>
      </c>
      <c r="B11" s="5" t="n">
        <v>-11052</v>
      </c>
      <c r="C11" s="5" t="n">
        <v>-5072</v>
      </c>
    </row>
    <row r="12" spans="1:3">
      <c r="A12" s="4" t="s">
        <v>339</v>
      </c>
    </row>
    <row r="13" spans="1:3">
      <c r="A13" s="3" t="s">
        <v>513</v>
      </c>
    </row>
    <row r="14" spans="1:3">
      <c r="A14" s="4" t="s">
        <v>43</v>
      </c>
      <c r="C14" s="5" t="n">
        <v>11595</v>
      </c>
    </row>
    <row r="15" spans="1:3">
      <c r="A15" s="4" t="s">
        <v>48</v>
      </c>
      <c r="C15" s="5" t="n">
        <v>-4001</v>
      </c>
    </row>
    <row r="16" spans="1:3">
      <c r="A16" s="4" t="s">
        <v>49</v>
      </c>
      <c r="C16" s="5" t="n">
        <v>17147</v>
      </c>
    </row>
    <row r="17" spans="1:3">
      <c r="A17" s="4" t="s">
        <v>56</v>
      </c>
      <c r="C17" s="5" t="n">
        <v>22793</v>
      </c>
    </row>
    <row r="18" spans="1:3">
      <c r="A18" s="4" t="s">
        <v>529</v>
      </c>
      <c r="C18" s="5" t="n">
        <v>52477</v>
      </c>
    </row>
    <row r="19" spans="1:3">
      <c r="A19" s="4" t="s">
        <v>60</v>
      </c>
      <c r="C19" s="5" t="n">
        <v>4377</v>
      </c>
    </row>
    <row r="20" spans="1:3">
      <c r="A20" s="4" t="s">
        <v>61</v>
      </c>
      <c r="C20" s="5" t="n">
        <v>18092</v>
      </c>
    </row>
    <row r="21" spans="1:3">
      <c r="A21" s="4" t="s">
        <v>69</v>
      </c>
      <c r="B21" s="5" t="n">
        <v>82900</v>
      </c>
      <c r="C21" s="5" t="n">
        <v>-95720</v>
      </c>
    </row>
    <row r="22" spans="1:3">
      <c r="A22" s="4" t="s">
        <v>530</v>
      </c>
    </row>
    <row r="23" spans="1:3">
      <c r="A23" s="3" t="s">
        <v>513</v>
      </c>
    </row>
    <row r="24" spans="1:3">
      <c r="A24" s="4" t="s">
        <v>43</v>
      </c>
      <c r="B24" s="5" t="n">
        <v>1798</v>
      </c>
      <c r="C24" s="5" t="n">
        <v>1589</v>
      </c>
    </row>
    <row r="25" spans="1:3">
      <c r="A25" s="4" t="s">
        <v>48</v>
      </c>
      <c r="B25" s="5" t="n">
        <v>-12719</v>
      </c>
      <c r="C25" s="5" t="n">
        <v>-12352</v>
      </c>
    </row>
    <row r="26" spans="1:3">
      <c r="A26" s="4" t="s">
        <v>49</v>
      </c>
      <c r="B26" s="5" t="n">
        <v>211</v>
      </c>
      <c r="C26" s="5" t="n">
        <v>128</v>
      </c>
    </row>
    <row r="27" spans="1:3">
      <c r="A27" s="4" t="s">
        <v>56</v>
      </c>
      <c r="B27" s="5" t="n">
        <v>912</v>
      </c>
      <c r="C27" s="5" t="n">
        <v>1049</v>
      </c>
    </row>
    <row r="28" spans="1:3">
      <c r="A28" s="4" t="s">
        <v>529</v>
      </c>
      <c r="B28" s="5" t="n">
        <v>-84945</v>
      </c>
      <c r="C28" s="5" t="n">
        <v>-77645</v>
      </c>
    </row>
    <row r="29" spans="1:3">
      <c r="A29" s="4" t="s">
        <v>60</v>
      </c>
      <c r="B29" s="5" t="n">
        <v>-7037</v>
      </c>
      <c r="C29" s="5" t="n">
        <v>-5263</v>
      </c>
    </row>
    <row r="30" spans="1:3">
      <c r="A30" s="4" t="s">
        <v>61</v>
      </c>
      <c r="B30" s="5" t="n">
        <v>517</v>
      </c>
      <c r="C30" s="5" t="n">
        <v>445</v>
      </c>
    </row>
    <row r="31" spans="1:3">
      <c r="A31" s="4" t="s">
        <v>69</v>
      </c>
      <c r="B31" s="5" t="n">
        <v>81595</v>
      </c>
      <c r="C31" s="7" t="n">
        <v>70779</v>
      </c>
    </row>
    <row r="32" spans="1:3">
      <c r="A32" s="4" t="s">
        <v>70</v>
      </c>
      <c r="B32" s="5" t="n">
        <v>-1752</v>
      </c>
    </row>
    <row r="33" spans="1:3">
      <c r="A33" s="4" t="s">
        <v>531</v>
      </c>
    </row>
    <row r="34" spans="1:3">
      <c r="A34" s="3" t="s">
        <v>513</v>
      </c>
    </row>
    <row r="35" spans="1:3">
      <c r="A35" s="4" t="s">
        <v>43</v>
      </c>
      <c r="B35" s="5" t="n">
        <v>13693</v>
      </c>
    </row>
    <row r="36" spans="1:3">
      <c r="A36" s="4" t="s">
        <v>48</v>
      </c>
      <c r="B36" s="5" t="n">
        <v>14092</v>
      </c>
    </row>
    <row r="37" spans="1:3">
      <c r="A37" s="4" t="s">
        <v>49</v>
      </c>
      <c r="B37" s="5" t="n">
        <v>17077</v>
      </c>
    </row>
    <row r="38" spans="1:3">
      <c r="A38" s="4" t="s">
        <v>56</v>
      </c>
      <c r="B38" s="5" t="n">
        <v>25435</v>
      </c>
    </row>
    <row r="39" spans="1:3">
      <c r="A39" s="4" t="s">
        <v>529</v>
      </c>
      <c r="B39" s="5" t="n">
        <v>144710</v>
      </c>
    </row>
    <row r="40" spans="1:3">
      <c r="A40" s="4" t="s">
        <v>60</v>
      </c>
      <c r="B40" s="5" t="n">
        <v>13791</v>
      </c>
    </row>
    <row r="41" spans="1:3">
      <c r="A41" s="4" t="s">
        <v>61</v>
      </c>
      <c r="B41" s="5" t="n">
        <v>27636</v>
      </c>
    </row>
    <row r="42" spans="1:3">
      <c r="A42" s="4" t="s">
        <v>69</v>
      </c>
      <c r="B42" s="5" t="n">
        <v>-163600</v>
      </c>
    </row>
    <row r="43" spans="1:3">
      <c r="A43" s="4" t="s">
        <v>70</v>
      </c>
      <c r="B43" s="7" t="n">
        <v>-9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32</v>
      </c>
      <c r="C1" s="2" t="s">
        <v>510</v>
      </c>
      <c r="O1" s="2" t="s">
        <v>1</v>
      </c>
    </row>
    <row r="2" spans="1:17">
      <c r="C2" s="2" t="s">
        <v>2</v>
      </c>
      <c r="D2" s="2" t="s">
        <v>511</v>
      </c>
      <c r="E2" s="2" t="s">
        <v>435</v>
      </c>
      <c r="F2" s="2" t="s">
        <v>512</v>
      </c>
      <c r="G2" s="2" t="s">
        <v>37</v>
      </c>
      <c r="I2" s="2" t="s">
        <v>533</v>
      </c>
      <c r="K2" s="2" t="s">
        <v>534</v>
      </c>
      <c r="M2" s="2" t="s">
        <v>535</v>
      </c>
      <c r="O2" s="2" t="s">
        <v>2</v>
      </c>
      <c r="P2" s="2" t="s">
        <v>37</v>
      </c>
      <c r="Q2" s="2" t="s">
        <v>84</v>
      </c>
    </row>
    <row r="3" spans="1:17">
      <c r="A3" s="3" t="s">
        <v>536</v>
      </c>
    </row>
    <row r="4" spans="1:17">
      <c r="A4" s="4" t="s">
        <v>536</v>
      </c>
      <c r="B4" s="4" t="s">
        <v>86</v>
      </c>
      <c r="O4" s="7" t="n">
        <v>396379</v>
      </c>
      <c r="P4" s="7" t="n">
        <v>333333</v>
      </c>
      <c r="Q4" s="7" t="n">
        <v>313240</v>
      </c>
    </row>
    <row r="5" spans="1:17">
      <c r="A5" s="4" t="s">
        <v>88</v>
      </c>
      <c r="B5" s="4" t="s">
        <v>86</v>
      </c>
      <c r="O5" s="5" t="n">
        <v>280406</v>
      </c>
      <c r="P5" s="5" t="n">
        <v>226742</v>
      </c>
      <c r="Q5" s="5" t="n">
        <v>210640</v>
      </c>
    </row>
    <row r="6" spans="1:17">
      <c r="A6" s="3" t="s">
        <v>89</v>
      </c>
    </row>
    <row r="7" spans="1:17">
      <c r="A7" s="4" t="s">
        <v>91</v>
      </c>
      <c r="B7" s="4" t="s">
        <v>86</v>
      </c>
      <c r="O7" s="5" t="n">
        <v>80277</v>
      </c>
      <c r="P7" s="5" t="n">
        <v>79958</v>
      </c>
      <c r="Q7" s="5" t="n">
        <v>66086</v>
      </c>
    </row>
    <row r="8" spans="1:17">
      <c r="A8" s="4" t="s">
        <v>95</v>
      </c>
      <c r="B8" s="4" t="s">
        <v>86</v>
      </c>
      <c r="O8" s="5" t="n">
        <v>255762</v>
      </c>
      <c r="P8" s="5" t="n">
        <v>259999</v>
      </c>
      <c r="Q8" s="5" t="n">
        <v>195193</v>
      </c>
    </row>
    <row r="9" spans="1:17">
      <c r="A9" s="4" t="s">
        <v>96</v>
      </c>
      <c r="B9" s="4" t="s">
        <v>86</v>
      </c>
      <c r="O9" s="5" t="n">
        <v>24644</v>
      </c>
      <c r="P9" s="5" t="n">
        <v>-33257</v>
      </c>
      <c r="Q9" s="5" t="n">
        <v>15447</v>
      </c>
    </row>
    <row r="10" spans="1:17">
      <c r="A10" s="4" t="s">
        <v>537</v>
      </c>
      <c r="B10" s="4" t="s">
        <v>86</v>
      </c>
      <c r="O10" s="5" t="n">
        <v>27024</v>
      </c>
      <c r="P10" s="5" t="n">
        <v>-36411</v>
      </c>
      <c r="Q10" s="5" t="n">
        <v>13702</v>
      </c>
    </row>
    <row r="11" spans="1:17">
      <c r="A11" s="4" t="s">
        <v>100</v>
      </c>
      <c r="B11" s="4" t="s">
        <v>86</v>
      </c>
      <c r="O11" s="5" t="n">
        <v>13309</v>
      </c>
      <c r="P11" s="5" t="n">
        <v>62996</v>
      </c>
      <c r="Q11" s="5" t="n">
        <v>3539</v>
      </c>
    </row>
    <row r="12" spans="1:17">
      <c r="A12" s="4" t="s">
        <v>101</v>
      </c>
      <c r="B12" s="4" t="s">
        <v>86</v>
      </c>
      <c r="O12" s="7" t="n">
        <v>13715</v>
      </c>
      <c r="P12" s="7" t="n">
        <v>-99407</v>
      </c>
      <c r="Q12" s="7" t="n">
        <v>10163</v>
      </c>
    </row>
    <row r="13" spans="1:17">
      <c r="A13" s="3" t="s">
        <v>102</v>
      </c>
    </row>
    <row r="14" spans="1:17">
      <c r="A14" s="4" t="s">
        <v>103</v>
      </c>
      <c r="B14" s="4" t="s">
        <v>86</v>
      </c>
      <c r="O14" s="9" t="n">
        <v>0.2</v>
      </c>
      <c r="P14" s="9" t="n">
        <v>-1.89</v>
      </c>
      <c r="Q14" s="9" t="n">
        <v>0.21</v>
      </c>
    </row>
    <row r="15" spans="1:17">
      <c r="A15" s="4" t="s">
        <v>104</v>
      </c>
      <c r="B15" s="4" t="s">
        <v>86</v>
      </c>
      <c r="O15" s="9" t="n">
        <v>0.18</v>
      </c>
      <c r="P15" s="9" t="n">
        <v>-1.89</v>
      </c>
      <c r="Q15" s="9" t="n">
        <v>0.18</v>
      </c>
    </row>
    <row r="16" spans="1:17">
      <c r="A16" s="4" t="s">
        <v>339</v>
      </c>
    </row>
    <row r="17" spans="1:17">
      <c r="A17" s="3" t="s">
        <v>536</v>
      </c>
    </row>
    <row r="18" spans="1:17">
      <c r="A18" s="4" t="s">
        <v>536</v>
      </c>
      <c r="C18" s="7" t="n">
        <v>103011</v>
      </c>
      <c r="D18" s="7" t="n">
        <v>86751</v>
      </c>
      <c r="E18" s="7" t="n">
        <v>93360</v>
      </c>
      <c r="F18" s="7" t="n">
        <v>113257</v>
      </c>
    </row>
    <row r="19" spans="1:17">
      <c r="A19" s="4" t="s">
        <v>88</v>
      </c>
      <c r="C19" s="5" t="n">
        <v>72740</v>
      </c>
      <c r="D19" s="5" t="n">
        <v>59547</v>
      </c>
      <c r="E19" s="5" t="n">
        <v>63903</v>
      </c>
      <c r="F19" s="5" t="n">
        <v>84216</v>
      </c>
    </row>
    <row r="20" spans="1:17">
      <c r="A20" s="3" t="s">
        <v>89</v>
      </c>
    </row>
    <row r="21" spans="1:17">
      <c r="A21" s="4" t="s">
        <v>96</v>
      </c>
      <c r="C21" s="5" t="n">
        <v>-3557</v>
      </c>
      <c r="D21" s="5" t="n">
        <v>1880</v>
      </c>
      <c r="E21" s="5" t="n">
        <v>175</v>
      </c>
      <c r="F21" s="5" t="n">
        <v>26146</v>
      </c>
    </row>
    <row r="22" spans="1:17">
      <c r="A22" s="4" t="s">
        <v>100</v>
      </c>
      <c r="O22" s="7" t="n">
        <v>1000</v>
      </c>
    </row>
    <row r="23" spans="1:17">
      <c r="A23" s="4" t="s">
        <v>101</v>
      </c>
      <c r="C23" s="7" t="n">
        <v>-10823</v>
      </c>
      <c r="D23" s="7" t="n">
        <v>934</v>
      </c>
      <c r="E23" s="7" t="n">
        <v>-1080</v>
      </c>
      <c r="F23" s="7" t="n">
        <v>24684</v>
      </c>
    </row>
    <row r="24" spans="1:17">
      <c r="A24" s="3" t="s">
        <v>102</v>
      </c>
    </row>
    <row r="25" spans="1:17">
      <c r="A25" s="4" t="s">
        <v>103</v>
      </c>
      <c r="C25" s="9" t="n">
        <v>-0.15</v>
      </c>
      <c r="D25" s="9" t="n">
        <v>0.01</v>
      </c>
      <c r="E25" s="9" t="n">
        <v>-0.02</v>
      </c>
      <c r="F25" s="9" t="n">
        <v>0.39</v>
      </c>
    </row>
    <row r="26" spans="1:17">
      <c r="A26" s="4" t="s">
        <v>104</v>
      </c>
      <c r="C26" s="9" t="n">
        <v>-0.15</v>
      </c>
      <c r="D26" s="9" t="n">
        <v>0.01</v>
      </c>
      <c r="E26" s="9" t="n">
        <v>-0.02</v>
      </c>
      <c r="F26" s="9" t="n">
        <v>0.34</v>
      </c>
    </row>
    <row r="27" spans="1:17">
      <c r="A27" s="4" t="s">
        <v>108</v>
      </c>
    </row>
    <row r="28" spans="1:17">
      <c r="A28" s="3" t="s">
        <v>536</v>
      </c>
    </row>
    <row r="29" spans="1:17">
      <c r="A29" s="4" t="s">
        <v>536</v>
      </c>
      <c r="B29" s="4" t="s">
        <v>86</v>
      </c>
      <c r="O29" s="5" t="n">
        <v>207164</v>
      </c>
    </row>
    <row r="30" spans="1:17">
      <c r="A30" s="4" t="s">
        <v>538</v>
      </c>
    </row>
    <row r="31" spans="1:17">
      <c r="A31" s="3" t="s">
        <v>536</v>
      </c>
    </row>
    <row r="32" spans="1:17">
      <c r="A32" s="4" t="s">
        <v>536</v>
      </c>
      <c r="C32" s="7" t="n">
        <v>103894</v>
      </c>
      <c r="D32" s="7" t="n">
        <v>93871</v>
      </c>
      <c r="E32" s="7" t="n">
        <v>95566</v>
      </c>
      <c r="F32" s="7" t="n">
        <v>91731</v>
      </c>
      <c r="G32" s="7" t="n">
        <v>89867</v>
      </c>
      <c r="H32" s="4" t="s">
        <v>539</v>
      </c>
      <c r="I32" s="7" t="n">
        <v>84938</v>
      </c>
      <c r="J32" s="4" t="s">
        <v>539</v>
      </c>
      <c r="K32" s="7" t="n">
        <v>81646</v>
      </c>
      <c r="L32" s="4" t="s">
        <v>539</v>
      </c>
      <c r="M32" s="7" t="n">
        <v>76882</v>
      </c>
      <c r="N32" s="4" t="s">
        <v>539</v>
      </c>
    </row>
    <row r="33" spans="1:17">
      <c r="A33" s="4" t="s">
        <v>88</v>
      </c>
      <c r="C33" s="5" t="n">
        <v>73623</v>
      </c>
      <c r="D33" s="5" t="n">
        <v>66667</v>
      </c>
      <c r="E33" s="5" t="n">
        <v>66110</v>
      </c>
      <c r="F33" s="5" t="n">
        <v>62689</v>
      </c>
      <c r="G33" s="5" t="n">
        <v>63250</v>
      </c>
      <c r="H33" s="4" t="s">
        <v>539</v>
      </c>
      <c r="I33" s="5" t="n">
        <v>58636</v>
      </c>
      <c r="J33" s="4" t="s">
        <v>539</v>
      </c>
      <c r="K33" s="5" t="n">
        <v>54728</v>
      </c>
      <c r="L33" s="4" t="s">
        <v>539</v>
      </c>
      <c r="M33" s="5" t="n">
        <v>50128</v>
      </c>
      <c r="N33" s="4" t="s">
        <v>539</v>
      </c>
    </row>
    <row r="34" spans="1:17">
      <c r="A34" s="3" t="s">
        <v>89</v>
      </c>
    </row>
    <row r="35" spans="1:17">
      <c r="A35" s="4" t="s">
        <v>96</v>
      </c>
      <c r="C35" s="7" t="n">
        <v>-2424</v>
      </c>
      <c r="D35" s="7" t="n">
        <v>8968</v>
      </c>
      <c r="E35" s="7" t="n">
        <v>2177</v>
      </c>
      <c r="F35" s="7" t="n">
        <v>4270</v>
      </c>
      <c r="G35" s="5" t="n">
        <v>-3181</v>
      </c>
      <c r="H35" s="4" t="s">
        <v>539</v>
      </c>
      <c r="I35" s="5" t="n">
        <v>-20928</v>
      </c>
      <c r="J35" s="4" t="s">
        <v>539</v>
      </c>
      <c r="K35" s="5" t="n">
        <v>-7158</v>
      </c>
      <c r="L35" s="4" t="s">
        <v>539</v>
      </c>
      <c r="M35" s="5" t="n">
        <v>-1990</v>
      </c>
      <c r="N35" s="4" t="s">
        <v>539</v>
      </c>
    </row>
    <row r="36" spans="1:17">
      <c r="A36" s="4" t="s">
        <v>101</v>
      </c>
      <c r="B36" s="4" t="s">
        <v>539</v>
      </c>
      <c r="G36" s="7" t="n">
        <v>-60347</v>
      </c>
      <c r="I36" s="7" t="n">
        <v>-29626</v>
      </c>
      <c r="K36" s="7" t="n">
        <v>-7246</v>
      </c>
      <c r="M36" s="7" t="n">
        <v>-2188</v>
      </c>
    </row>
    <row r="37" spans="1:17">
      <c r="A37" s="3" t="s">
        <v>102</v>
      </c>
    </row>
    <row r="38" spans="1:17">
      <c r="A38" s="4" t="s">
        <v>103</v>
      </c>
      <c r="B38" s="4" t="s">
        <v>539</v>
      </c>
      <c r="G38" s="9" t="n">
        <v>-1.03</v>
      </c>
      <c r="I38" s="9" t="n">
        <v>-0.59</v>
      </c>
      <c r="K38" s="9" t="n">
        <v>-0.14</v>
      </c>
      <c r="M38" s="9" t="n">
        <v>-0.04</v>
      </c>
    </row>
    <row r="39" spans="1:17">
      <c r="A39" s="4" t="s">
        <v>104</v>
      </c>
      <c r="B39" s="4" t="s">
        <v>539</v>
      </c>
      <c r="G39" s="9" t="n">
        <v>-1.03</v>
      </c>
      <c r="I39" s="9" t="n">
        <v>-0.59</v>
      </c>
      <c r="K39" s="9" t="n">
        <v>-0.14</v>
      </c>
      <c r="M39" s="9" t="n">
        <v>-0.04</v>
      </c>
    </row>
    <row r="40" spans="1:17">
      <c r="A40" s="4" t="s">
        <v>531</v>
      </c>
    </row>
    <row r="41" spans="1:17">
      <c r="A41" s="3" t="s">
        <v>536</v>
      </c>
    </row>
    <row r="42" spans="1:17">
      <c r="A42" s="4" t="s">
        <v>88</v>
      </c>
      <c r="O42" s="5" t="n">
        <v>269089</v>
      </c>
    </row>
    <row r="43" spans="1:17">
      <c r="A43" s="3" t="s">
        <v>89</v>
      </c>
    </row>
    <row r="44" spans="1:17">
      <c r="A44" s="4" t="s">
        <v>91</v>
      </c>
      <c r="O44" s="5" t="n">
        <v>80613</v>
      </c>
    </row>
    <row r="45" spans="1:17">
      <c r="A45" s="4" t="s">
        <v>95</v>
      </c>
      <c r="O45" s="5" t="n">
        <v>256098</v>
      </c>
    </row>
    <row r="46" spans="1:17">
      <c r="A46" s="4" t="s">
        <v>96</v>
      </c>
      <c r="O46" s="5" t="n">
        <v>12991</v>
      </c>
    </row>
    <row r="47" spans="1:17">
      <c r="A47" s="4" t="s">
        <v>537</v>
      </c>
      <c r="O47" s="5" t="n">
        <v>15371</v>
      </c>
    </row>
    <row r="48" spans="1:17">
      <c r="A48" s="4" t="s">
        <v>100</v>
      </c>
      <c r="O48" s="5" t="n">
        <v>12472</v>
      </c>
    </row>
    <row r="49" spans="1:17">
      <c r="A49" s="4" t="s">
        <v>101</v>
      </c>
      <c r="O49" s="7" t="n">
        <v>2899</v>
      </c>
    </row>
    <row r="50" spans="1:17">
      <c r="A50" s="3" t="s">
        <v>102</v>
      </c>
    </row>
    <row r="51" spans="1:17">
      <c r="A51" s="4" t="s">
        <v>103</v>
      </c>
      <c r="O51" s="9" t="n">
        <v>0.04</v>
      </c>
    </row>
    <row r="52" spans="1:17">
      <c r="A52" s="4" t="s">
        <v>104</v>
      </c>
      <c r="O52" s="9" t="n">
        <v>0.04</v>
      </c>
    </row>
    <row r="53" spans="1:17">
      <c r="A53" s="4" t="s">
        <v>540</v>
      </c>
    </row>
    <row r="54" spans="1:17">
      <c r="A54" s="3" t="s">
        <v>536</v>
      </c>
    </row>
    <row r="55" spans="1:17">
      <c r="A55" s="4" t="s">
        <v>536</v>
      </c>
      <c r="O55" s="7" t="n">
        <v>195847</v>
      </c>
    </row>
    <row r="56" spans="1:17">
      <c r="A56" s="4" t="s">
        <v>530</v>
      </c>
    </row>
    <row r="57" spans="1:17">
      <c r="A57" s="3" t="s">
        <v>536</v>
      </c>
    </row>
    <row r="58" spans="1:17">
      <c r="A58" s="4" t="s">
        <v>88</v>
      </c>
      <c r="O58" s="5" t="n">
        <v>11317</v>
      </c>
    </row>
    <row r="59" spans="1:17">
      <c r="A59" s="3" t="s">
        <v>89</v>
      </c>
    </row>
    <row r="60" spans="1:17">
      <c r="A60" s="4" t="s">
        <v>91</v>
      </c>
      <c r="O60" s="5" t="n">
        <v>-336</v>
      </c>
    </row>
    <row r="61" spans="1:17">
      <c r="A61" s="4" t="s">
        <v>95</v>
      </c>
      <c r="O61" s="5" t="n">
        <v>-336</v>
      </c>
    </row>
    <row r="62" spans="1:17">
      <c r="A62" s="4" t="s">
        <v>96</v>
      </c>
      <c r="O62" s="5" t="n">
        <v>11653</v>
      </c>
    </row>
    <row r="63" spans="1:17">
      <c r="A63" s="4" t="s">
        <v>537</v>
      </c>
      <c r="O63" s="5" t="n">
        <v>11653</v>
      </c>
    </row>
    <row r="64" spans="1:17">
      <c r="A64" s="4" t="s">
        <v>100</v>
      </c>
      <c r="O64" s="5" t="n">
        <v>837</v>
      </c>
    </row>
    <row r="65" spans="1:17">
      <c r="A65" s="4" t="s">
        <v>101</v>
      </c>
      <c r="O65" s="7" t="n">
        <v>10816</v>
      </c>
    </row>
    <row r="66" spans="1:17">
      <c r="A66" s="3" t="s">
        <v>102</v>
      </c>
    </row>
    <row r="67" spans="1:17">
      <c r="A67" s="4" t="s">
        <v>103</v>
      </c>
      <c r="O67" s="9" t="n">
        <v>0.16</v>
      </c>
    </row>
    <row r="68" spans="1:17">
      <c r="A68" s="4" t="s">
        <v>104</v>
      </c>
      <c r="O68" s="9" t="n">
        <v>0.14</v>
      </c>
    </row>
    <row r="69" spans="1:17">
      <c r="A69" s="4" t="s">
        <v>541</v>
      </c>
    </row>
    <row r="70" spans="1:17">
      <c r="A70" s="3" t="s">
        <v>536</v>
      </c>
    </row>
    <row r="71" spans="1:17">
      <c r="A71" s="4" t="s">
        <v>536</v>
      </c>
      <c r="O71" s="7" t="n">
        <v>11317</v>
      </c>
    </row>
    <row r="72" spans="1:17"/>
    <row r="73" spans="1:17">
      <c r="A73" s="4" t="s">
        <v>86</v>
      </c>
      <c r="B73" s="4" t="s">
        <v>115</v>
      </c>
    </row>
    <row r="74" spans="1:17">
      <c r="A74" s="4" t="s">
        <v>539</v>
      </c>
      <c r="B74" s="4" t="s">
        <v>542</v>
      </c>
    </row>
  </sheetData>
  <mergeCells count="10">
    <mergeCell ref="A1:B2"/>
    <mergeCell ref="C1:N1"/>
    <mergeCell ref="O1:Q1"/>
    <mergeCell ref="G2:H2"/>
    <mergeCell ref="I2:J2"/>
    <mergeCell ref="K2:L2"/>
    <mergeCell ref="M2:N2"/>
    <mergeCell ref="A72:P72"/>
    <mergeCell ref="B73:P73"/>
    <mergeCell ref="B74:P7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7</v>
      </c>
      <c r="E2" s="2" t="s">
        <v>84</v>
      </c>
    </row>
    <row r="3" spans="1:5">
      <c r="A3" s="3" t="s">
        <v>336</v>
      </c>
    </row>
    <row r="4" spans="1:5">
      <c r="A4" s="4" t="s">
        <v>85</v>
      </c>
      <c r="B4" s="4" t="s">
        <v>86</v>
      </c>
      <c r="C4" s="7" t="n">
        <v>396379</v>
      </c>
      <c r="D4" s="7" t="n">
        <v>333333</v>
      </c>
      <c r="E4" s="7" t="n">
        <v>313240</v>
      </c>
    </row>
    <row r="5" spans="1:5">
      <c r="A5" s="4" t="s">
        <v>544</v>
      </c>
    </row>
    <row r="6" spans="1:5">
      <c r="A6" s="3" t="s">
        <v>336</v>
      </c>
    </row>
    <row r="7" spans="1:5">
      <c r="A7" s="4" t="s">
        <v>85</v>
      </c>
      <c r="C7" s="5" t="n">
        <v>38255</v>
      </c>
    </row>
    <row r="8" spans="1:5">
      <c r="A8" s="4" t="s">
        <v>545</v>
      </c>
    </row>
    <row r="9" spans="1:5">
      <c r="A9" s="3" t="s">
        <v>336</v>
      </c>
    </row>
    <row r="10" spans="1:5">
      <c r="A10" s="4" t="s">
        <v>85</v>
      </c>
      <c r="B10" s="4" t="s">
        <v>86</v>
      </c>
      <c r="C10" s="5" t="n">
        <v>304361</v>
      </c>
      <c r="D10" s="7" t="n">
        <v>244817</v>
      </c>
      <c r="E10" s="7" t="n">
        <v>223818</v>
      </c>
    </row>
    <row r="11" spans="1:5">
      <c r="A11" s="4" t="s">
        <v>546</v>
      </c>
    </row>
    <row r="12" spans="1:5">
      <c r="A12" s="3" t="s">
        <v>336</v>
      </c>
    </row>
    <row r="13" spans="1:5">
      <c r="A13" s="4" t="s">
        <v>85</v>
      </c>
      <c r="C13" s="5" t="n">
        <v>168909</v>
      </c>
    </row>
    <row r="14" spans="1:5">
      <c r="A14" s="4" t="s">
        <v>547</v>
      </c>
    </row>
    <row r="15" spans="1:5">
      <c r="A15" s="3" t="s">
        <v>336</v>
      </c>
    </row>
    <row r="16" spans="1:5">
      <c r="A16" s="4" t="s">
        <v>85</v>
      </c>
      <c r="C16" s="5" t="n">
        <v>86150</v>
      </c>
    </row>
    <row r="17" spans="1:5">
      <c r="A17" s="4" t="s">
        <v>548</v>
      </c>
    </row>
    <row r="18" spans="1:5">
      <c r="A18" s="3" t="s">
        <v>336</v>
      </c>
    </row>
    <row r="19" spans="1:5">
      <c r="A19" s="4" t="s">
        <v>85</v>
      </c>
      <c r="C19" s="7" t="n">
        <v>11047</v>
      </c>
    </row>
    <row r="20" spans="1:5"/>
    <row r="21" spans="1:5">
      <c r="A21" s="4" t="s">
        <v>86</v>
      </c>
      <c r="B21" s="4" t="s">
        <v>115</v>
      </c>
    </row>
  </sheetData>
  <mergeCells count="4">
    <mergeCell ref="A1:B2"/>
    <mergeCell ref="C1:E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20"/>
    <col customWidth="1" max="7" min="7" width="21"/>
    <col customWidth="1" max="8" min="8" width="26"/>
    <col customWidth="1" max="9" min="9" width="31"/>
    <col customWidth="1" max="10" min="10" width="21"/>
    <col customWidth="1" max="11" min="11" width="21"/>
  </cols>
  <sheetData>
    <row r="1" spans="1:11">
      <c r="A1" s="1" t="s">
        <v>549</v>
      </c>
      <c r="B1" s="2" t="s">
        <v>550</v>
      </c>
      <c r="C1" s="2" t="s">
        <v>551</v>
      </c>
      <c r="D1" s="2" t="s">
        <v>552</v>
      </c>
      <c r="E1" s="2" t="s">
        <v>553</v>
      </c>
      <c r="F1" s="2" t="s">
        <v>554</v>
      </c>
      <c r="G1" s="2" t="s">
        <v>555</v>
      </c>
      <c r="H1" s="2" t="s">
        <v>556</v>
      </c>
      <c r="I1" s="2" t="s">
        <v>557</v>
      </c>
      <c r="J1" s="2" t="s">
        <v>558</v>
      </c>
      <c r="K1" s="2" t="s">
        <v>559</v>
      </c>
    </row>
    <row r="2" spans="1:11">
      <c r="A2" s="3" t="s">
        <v>560</v>
      </c>
    </row>
    <row r="3" spans="1:11">
      <c r="A3" s="4" t="s">
        <v>561</v>
      </c>
      <c r="I3" s="7" t="n">
        <v>8681</v>
      </c>
      <c r="J3" s="7" t="n">
        <v>8712</v>
      </c>
    </row>
    <row r="4" spans="1:11">
      <c r="A4" s="4" t="s">
        <v>46</v>
      </c>
      <c r="I4" s="5" t="n">
        <v>210532</v>
      </c>
      <c r="J4" s="5" t="n">
        <v>62706</v>
      </c>
      <c r="K4" s="7" t="n">
        <v>36625</v>
      </c>
    </row>
    <row r="5" spans="1:11">
      <c r="A5" s="4" t="s">
        <v>562</v>
      </c>
      <c r="I5" s="7" t="n">
        <v>2727</v>
      </c>
      <c r="J5" s="7" t="n">
        <v>2120</v>
      </c>
      <c r="K5" s="7" t="n">
        <v>154</v>
      </c>
    </row>
    <row r="6" spans="1:11">
      <c r="A6" s="4" t="s">
        <v>343</v>
      </c>
    </row>
    <row r="7" spans="1:11">
      <c r="A7" s="3" t="s">
        <v>560</v>
      </c>
    </row>
    <row r="8" spans="1:11">
      <c r="A8" s="4" t="s">
        <v>563</v>
      </c>
      <c r="B8" s="9" t="n">
        <v>13.1</v>
      </c>
      <c r="I8" s="9" t="n">
        <v>13.1</v>
      </c>
    </row>
    <row r="9" spans="1:11">
      <c r="A9" s="4" t="s">
        <v>564</v>
      </c>
      <c r="I9" s="7" t="n">
        <v>183400</v>
      </c>
    </row>
    <row r="10" spans="1:11">
      <c r="A10" s="4" t="s">
        <v>565</v>
      </c>
      <c r="I10" s="5" t="n">
        <v>168200</v>
      </c>
    </row>
    <row r="11" spans="1:11">
      <c r="A11" s="4" t="s">
        <v>566</v>
      </c>
      <c r="I11" s="5" t="n">
        <v>500</v>
      </c>
    </row>
    <row r="12" spans="1:11">
      <c r="A12" s="4" t="s">
        <v>561</v>
      </c>
      <c r="I12" s="5" t="n">
        <v>6700</v>
      </c>
    </row>
    <row r="13" spans="1:11">
      <c r="A13" s="4" t="s">
        <v>567</v>
      </c>
      <c r="I13" s="5" t="n">
        <v>8000</v>
      </c>
    </row>
    <row r="14" spans="1:11">
      <c r="A14" s="4" t="s">
        <v>568</v>
      </c>
      <c r="I14" s="7" t="n">
        <v>10400</v>
      </c>
    </row>
    <row r="15" spans="1:11">
      <c r="A15" s="4" t="s">
        <v>569</v>
      </c>
      <c r="B15" s="7" t="n">
        <v>500</v>
      </c>
    </row>
    <row r="16" spans="1:11">
      <c r="A16" s="4" t="s">
        <v>570</v>
      </c>
      <c r="B16" s="5" t="n">
        <v>3400</v>
      </c>
    </row>
    <row r="17" spans="1:11">
      <c r="A17" s="4" t="s">
        <v>571</v>
      </c>
      <c r="B17" s="5" t="n">
        <v>183427</v>
      </c>
    </row>
    <row r="18" spans="1:11">
      <c r="A18" s="4" t="s">
        <v>46</v>
      </c>
      <c r="B18" s="7" t="n">
        <v>131351</v>
      </c>
    </row>
    <row r="19" spans="1:11">
      <c r="A19" s="4" t="s">
        <v>572</v>
      </c>
    </row>
    <row r="20" spans="1:11">
      <c r="A20" s="3" t="s">
        <v>560</v>
      </c>
    </row>
    <row r="21" spans="1:11">
      <c r="A21" s="4" t="s">
        <v>563</v>
      </c>
      <c r="B21" s="9" t="n">
        <v>13.1</v>
      </c>
    </row>
    <row r="22" spans="1:11">
      <c r="A22" s="4" t="s">
        <v>565</v>
      </c>
      <c r="B22" s="7" t="n">
        <v>3900</v>
      </c>
    </row>
    <row r="23" spans="1:11">
      <c r="A23" s="4" t="s">
        <v>561</v>
      </c>
      <c r="B23" s="7" t="n">
        <v>6700</v>
      </c>
    </row>
    <row r="24" spans="1:11">
      <c r="A24" s="4" t="s">
        <v>348</v>
      </c>
    </row>
    <row r="25" spans="1:11">
      <c r="A25" s="3" t="s">
        <v>560</v>
      </c>
    </row>
    <row r="26" spans="1:11">
      <c r="A26" s="4" t="s">
        <v>564</v>
      </c>
      <c r="C26" s="7" t="n">
        <v>12000</v>
      </c>
    </row>
    <row r="27" spans="1:11">
      <c r="A27" s="4" t="s">
        <v>571</v>
      </c>
      <c r="C27" s="7" t="n">
        <v>22139</v>
      </c>
    </row>
    <row r="28" spans="1:11">
      <c r="A28" s="4" t="s">
        <v>573</v>
      </c>
      <c r="C28" s="5" t="n">
        <v>145000</v>
      </c>
    </row>
    <row r="29" spans="1:11">
      <c r="A29" s="4" t="s">
        <v>574</v>
      </c>
      <c r="C29" s="5" t="n">
        <v>41537</v>
      </c>
    </row>
    <row r="30" spans="1:11">
      <c r="A30" s="4" t="s">
        <v>46</v>
      </c>
      <c r="C30" s="7" t="n">
        <v>19470</v>
      </c>
    </row>
    <row r="31" spans="1:11">
      <c r="A31" s="4" t="s">
        <v>575</v>
      </c>
    </row>
    <row r="32" spans="1:11">
      <c r="A32" s="3" t="s">
        <v>560</v>
      </c>
    </row>
    <row r="33" spans="1:11">
      <c r="A33" s="4" t="s">
        <v>571</v>
      </c>
      <c r="E33" s="7" t="n">
        <v>2700</v>
      </c>
      <c r="F33" s="10" t="n">
        <v>2.2</v>
      </c>
    </row>
    <row r="34" spans="1:11">
      <c r="A34" s="4" t="s">
        <v>576</v>
      </c>
      <c r="E34" s="4" t="s">
        <v>577</v>
      </c>
    </row>
    <row r="35" spans="1:11">
      <c r="A35" s="4" t="s">
        <v>578</v>
      </c>
      <c r="E35" s="7" t="n">
        <v>2100</v>
      </c>
    </row>
    <row r="36" spans="1:11">
      <c r="A36" s="4" t="s">
        <v>46</v>
      </c>
      <c r="E36" s="7" t="n">
        <v>1800</v>
      </c>
    </row>
    <row r="37" spans="1:11">
      <c r="A37" s="4" t="s">
        <v>579</v>
      </c>
    </row>
    <row r="38" spans="1:11">
      <c r="A38" s="3" t="s">
        <v>560</v>
      </c>
    </row>
    <row r="39" spans="1:11">
      <c r="A39" s="4" t="s">
        <v>562</v>
      </c>
      <c r="G39" s="7" t="n">
        <v>2400</v>
      </c>
    </row>
    <row r="40" spans="1:11">
      <c r="A40" s="4" t="s">
        <v>350</v>
      </c>
    </row>
    <row r="41" spans="1:11">
      <c r="A41" s="3" t="s">
        <v>560</v>
      </c>
    </row>
    <row r="42" spans="1:11">
      <c r="A42" s="4" t="s">
        <v>564</v>
      </c>
      <c r="D42" s="7" t="n">
        <v>19400</v>
      </c>
    </row>
    <row r="43" spans="1:11">
      <c r="A43" s="4" t="s">
        <v>566</v>
      </c>
      <c r="D43" s="5" t="n">
        <v>9400</v>
      </c>
    </row>
    <row r="44" spans="1:11">
      <c r="A44" s="4" t="s">
        <v>571</v>
      </c>
      <c r="D44" s="5" t="n">
        <v>25508</v>
      </c>
    </row>
    <row r="45" spans="1:11">
      <c r="A45" s="4" t="s">
        <v>46</v>
      </c>
      <c r="D45" s="7" t="n">
        <v>17487</v>
      </c>
    </row>
    <row r="46" spans="1:11">
      <c r="A46" s="4" t="s">
        <v>580</v>
      </c>
      <c r="D46" s="4" t="s">
        <v>581</v>
      </c>
    </row>
    <row r="47" spans="1:11">
      <c r="A47" s="4" t="s">
        <v>582</v>
      </c>
      <c r="D47" s="7" t="n">
        <v>700</v>
      </c>
    </row>
    <row r="48" spans="1:11">
      <c r="A48" s="4" t="s">
        <v>583</v>
      </c>
    </row>
    <row r="49" spans="1:11">
      <c r="A49" s="3" t="s">
        <v>560</v>
      </c>
    </row>
    <row r="50" spans="1:11">
      <c r="A50" s="4" t="s">
        <v>573</v>
      </c>
      <c r="D50" s="5" t="n">
        <v>708000</v>
      </c>
    </row>
    <row r="51" spans="1:11">
      <c r="A51" s="4" t="s">
        <v>352</v>
      </c>
    </row>
    <row r="52" spans="1:11">
      <c r="A52" s="3" t="s">
        <v>560</v>
      </c>
    </row>
    <row r="53" spans="1:11">
      <c r="A53" s="4" t="s">
        <v>564</v>
      </c>
      <c r="H53" s="7" t="n">
        <v>3600</v>
      </c>
    </row>
    <row r="54" spans="1:11">
      <c r="A54" s="4" t="s">
        <v>566</v>
      </c>
      <c r="H54" s="5" t="n">
        <v>2700</v>
      </c>
    </row>
    <row r="55" spans="1:11">
      <c r="A55" s="4" t="s">
        <v>571</v>
      </c>
      <c r="H55" s="5" t="n">
        <v>6657</v>
      </c>
    </row>
    <row r="56" spans="1:11">
      <c r="A56" s="4" t="s">
        <v>46</v>
      </c>
      <c r="H56" s="7" t="n">
        <v>4941</v>
      </c>
    </row>
    <row r="57" spans="1:11">
      <c r="A57" s="4" t="s">
        <v>580</v>
      </c>
      <c r="H57" s="4" t="s">
        <v>581</v>
      </c>
    </row>
    <row r="58" spans="1:11">
      <c r="A58" s="4" t="s">
        <v>584</v>
      </c>
    </row>
    <row r="59" spans="1:11">
      <c r="A59" s="3" t="s">
        <v>560</v>
      </c>
    </row>
    <row r="60" spans="1:11">
      <c r="A60" s="4" t="s">
        <v>573</v>
      </c>
      <c r="H60" s="5" t="n">
        <v>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85</v>
      </c>
      <c r="B1" s="2" t="s">
        <v>586</v>
      </c>
      <c r="C1" s="2" t="s">
        <v>587</v>
      </c>
      <c r="D1" s="2" t="s">
        <v>588</v>
      </c>
      <c r="E1" s="2" t="s">
        <v>589</v>
      </c>
      <c r="F1" s="2" t="s">
        <v>2</v>
      </c>
      <c r="G1" s="2" t="s">
        <v>37</v>
      </c>
      <c r="H1" s="2" t="s">
        <v>84</v>
      </c>
    </row>
    <row r="2" spans="1:8">
      <c r="A2" s="3" t="s">
        <v>590</v>
      </c>
    </row>
    <row r="3" spans="1:8">
      <c r="A3" s="4" t="s">
        <v>46</v>
      </c>
      <c r="F3" s="7" t="n">
        <v>210532</v>
      </c>
      <c r="G3" s="7" t="n">
        <v>62706</v>
      </c>
      <c r="H3" s="7" t="n">
        <v>36625</v>
      </c>
    </row>
    <row r="4" spans="1:8">
      <c r="A4" s="4" t="s">
        <v>343</v>
      </c>
    </row>
    <row r="5" spans="1:8">
      <c r="A5" s="3" t="s">
        <v>560</v>
      </c>
    </row>
    <row r="6" spans="1:8">
      <c r="A6" s="4" t="s">
        <v>571</v>
      </c>
      <c r="B6" s="7" t="n">
        <v>183427</v>
      </c>
    </row>
    <row r="7" spans="1:8">
      <c r="A7" s="3" t="s">
        <v>590</v>
      </c>
    </row>
    <row r="8" spans="1:8">
      <c r="A8" s="4" t="s">
        <v>591</v>
      </c>
      <c r="B8" s="5" t="n">
        <v>8278</v>
      </c>
    </row>
    <row r="9" spans="1:8">
      <c r="A9" s="4" t="s">
        <v>183</v>
      </c>
      <c r="B9" s="5" t="n">
        <v>10784</v>
      </c>
    </row>
    <row r="10" spans="1:8">
      <c r="A10" s="4" t="s">
        <v>592</v>
      </c>
      <c r="B10" s="5" t="n">
        <v>3055</v>
      </c>
    </row>
    <row r="11" spans="1:8">
      <c r="A11" s="4" t="s">
        <v>593</v>
      </c>
      <c r="B11" s="5" t="n">
        <v>980</v>
      </c>
    </row>
    <row r="12" spans="1:8">
      <c r="A12" s="4" t="s">
        <v>594</v>
      </c>
      <c r="B12" s="5" t="n">
        <v>-5393</v>
      </c>
    </row>
    <row r="13" spans="1:8">
      <c r="A13" s="4" t="s">
        <v>57</v>
      </c>
      <c r="B13" s="5" t="n">
        <v>-4100</v>
      </c>
    </row>
    <row r="14" spans="1:8">
      <c r="A14" s="4" t="s">
        <v>61</v>
      </c>
      <c r="B14" s="5" t="n">
        <v>-7928</v>
      </c>
    </row>
    <row r="15" spans="1:8">
      <c r="A15" s="4" t="s">
        <v>595</v>
      </c>
      <c r="B15" s="5" t="n">
        <v>52076</v>
      </c>
    </row>
    <row r="16" spans="1:8">
      <c r="A16" s="4" t="s">
        <v>46</v>
      </c>
      <c r="B16" s="5" t="n">
        <v>131351</v>
      </c>
    </row>
    <row r="17" spans="1:8">
      <c r="A17" s="4" t="s">
        <v>596</v>
      </c>
    </row>
    <row r="18" spans="1:8">
      <c r="A18" s="3" t="s">
        <v>590</v>
      </c>
    </row>
    <row r="19" spans="1:8">
      <c r="A19" s="4" t="s">
        <v>597</v>
      </c>
      <c r="B19" s="5" t="n">
        <v>7400</v>
      </c>
    </row>
    <row r="20" spans="1:8">
      <c r="A20" s="4" t="s">
        <v>598</v>
      </c>
    </row>
    <row r="21" spans="1:8">
      <c r="A21" s="3" t="s">
        <v>590</v>
      </c>
    </row>
    <row r="22" spans="1:8">
      <c r="A22" s="4" t="s">
        <v>578</v>
      </c>
      <c r="B22" s="5" t="n">
        <v>22600</v>
      </c>
    </row>
    <row r="23" spans="1:8">
      <c r="A23" s="4" t="s">
        <v>599</v>
      </c>
    </row>
    <row r="24" spans="1:8">
      <c r="A24" s="3" t="s">
        <v>590</v>
      </c>
    </row>
    <row r="25" spans="1:8">
      <c r="A25" s="4" t="s">
        <v>578</v>
      </c>
      <c r="B25" s="7" t="n">
        <v>16400</v>
      </c>
    </row>
    <row r="26" spans="1:8">
      <c r="A26" s="4" t="s">
        <v>348</v>
      </c>
    </row>
    <row r="27" spans="1:8">
      <c r="A27" s="3" t="s">
        <v>560</v>
      </c>
    </row>
    <row r="28" spans="1:8">
      <c r="A28" s="4" t="s">
        <v>571</v>
      </c>
      <c r="C28" s="7" t="n">
        <v>22139</v>
      </c>
    </row>
    <row r="29" spans="1:8">
      <c r="A29" s="3" t="s">
        <v>590</v>
      </c>
    </row>
    <row r="30" spans="1:8">
      <c r="A30" s="4" t="s">
        <v>595</v>
      </c>
      <c r="C30" s="5" t="n">
        <v>2669</v>
      </c>
    </row>
    <row r="31" spans="1:8">
      <c r="A31" s="4" t="s">
        <v>600</v>
      </c>
      <c r="C31" s="5" t="n">
        <v>135</v>
      </c>
    </row>
    <row r="32" spans="1:8">
      <c r="A32" s="4" t="s">
        <v>601</v>
      </c>
      <c r="C32" s="5" t="n">
        <v>-141</v>
      </c>
    </row>
    <row r="33" spans="1:8">
      <c r="A33" s="4" t="s">
        <v>602</v>
      </c>
      <c r="C33" s="5" t="n">
        <v>-960</v>
      </c>
    </row>
    <row r="34" spans="1:8">
      <c r="A34" s="4" t="s">
        <v>46</v>
      </c>
      <c r="C34" s="5" t="n">
        <v>19470</v>
      </c>
    </row>
    <row r="35" spans="1:8">
      <c r="A35" s="4" t="s">
        <v>603</v>
      </c>
    </row>
    <row r="36" spans="1:8">
      <c r="A36" s="3" t="s">
        <v>590</v>
      </c>
    </row>
    <row r="37" spans="1:8">
      <c r="A37" s="4" t="s">
        <v>597</v>
      </c>
      <c r="C37" s="5" t="n">
        <v>344</v>
      </c>
    </row>
    <row r="38" spans="1:8">
      <c r="A38" s="4" t="s">
        <v>604</v>
      </c>
    </row>
    <row r="39" spans="1:8">
      <c r="A39" s="3" t="s">
        <v>590</v>
      </c>
    </row>
    <row r="40" spans="1:8">
      <c r="A40" s="4" t="s">
        <v>578</v>
      </c>
      <c r="C40" s="7" t="n">
        <v>3291</v>
      </c>
    </row>
    <row r="41" spans="1:8">
      <c r="A41" s="4" t="s">
        <v>350</v>
      </c>
    </row>
    <row r="42" spans="1:8">
      <c r="A42" s="3" t="s">
        <v>560</v>
      </c>
    </row>
    <row r="43" spans="1:8">
      <c r="A43" s="4" t="s">
        <v>571</v>
      </c>
      <c r="D43" s="7" t="n">
        <v>25508</v>
      </c>
    </row>
    <row r="44" spans="1:8">
      <c r="A44" s="3" t="s">
        <v>590</v>
      </c>
    </row>
    <row r="45" spans="1:8">
      <c r="A45" s="4" t="s">
        <v>591</v>
      </c>
      <c r="D45" s="5" t="n">
        <v>564</v>
      </c>
    </row>
    <row r="46" spans="1:8">
      <c r="A46" s="4" t="s">
        <v>183</v>
      </c>
      <c r="D46" s="5" t="n">
        <v>2257</v>
      </c>
    </row>
    <row r="47" spans="1:8">
      <c r="A47" s="4" t="s">
        <v>48</v>
      </c>
      <c r="D47" s="5" t="n">
        <v>1713</v>
      </c>
    </row>
    <row r="48" spans="1:8">
      <c r="A48" s="4" t="s">
        <v>592</v>
      </c>
      <c r="D48" s="5" t="n">
        <v>257</v>
      </c>
    </row>
    <row r="49" spans="1:8">
      <c r="A49" s="4" t="s">
        <v>594</v>
      </c>
      <c r="D49" s="5" t="n">
        <v>-1000</v>
      </c>
    </row>
    <row r="50" spans="1:8">
      <c r="A50" s="4" t="s">
        <v>57</v>
      </c>
      <c r="D50" s="5" t="n">
        <v>-1925</v>
      </c>
    </row>
    <row r="51" spans="1:8">
      <c r="A51" s="4" t="s">
        <v>595</v>
      </c>
      <c r="D51" s="5" t="n">
        <v>8021</v>
      </c>
    </row>
    <row r="52" spans="1:8">
      <c r="A52" s="4" t="s">
        <v>605</v>
      </c>
      <c r="D52" s="5" t="n">
        <v>-4645</v>
      </c>
    </row>
    <row r="53" spans="1:8">
      <c r="A53" s="4" t="s">
        <v>46</v>
      </c>
      <c r="D53" s="5" t="n">
        <v>17487</v>
      </c>
    </row>
    <row r="54" spans="1:8">
      <c r="A54" s="4" t="s">
        <v>606</v>
      </c>
    </row>
    <row r="55" spans="1:8">
      <c r="A55" s="3" t="s">
        <v>590</v>
      </c>
    </row>
    <row r="56" spans="1:8">
      <c r="A56" s="4" t="s">
        <v>597</v>
      </c>
      <c r="D56" s="5" t="n">
        <v>440</v>
      </c>
    </row>
    <row r="57" spans="1:8">
      <c r="A57" s="4" t="s">
        <v>607</v>
      </c>
    </row>
    <row r="58" spans="1:8">
      <c r="A58" s="3" t="s">
        <v>590</v>
      </c>
    </row>
    <row r="59" spans="1:8">
      <c r="A59" s="4" t="s">
        <v>578</v>
      </c>
      <c r="D59" s="5" t="n">
        <v>7870</v>
      </c>
    </row>
    <row r="60" spans="1:8">
      <c r="A60" s="4" t="s">
        <v>608</v>
      </c>
    </row>
    <row r="61" spans="1:8">
      <c r="A61" s="3" t="s">
        <v>590</v>
      </c>
    </row>
    <row r="62" spans="1:8">
      <c r="A62" s="4" t="s">
        <v>578</v>
      </c>
      <c r="D62" s="7" t="n">
        <v>2490</v>
      </c>
    </row>
    <row r="63" spans="1:8">
      <c r="A63" s="4" t="s">
        <v>352</v>
      </c>
    </row>
    <row r="64" spans="1:8">
      <c r="A64" s="3" t="s">
        <v>560</v>
      </c>
    </row>
    <row r="65" spans="1:8">
      <c r="A65" s="4" t="s">
        <v>571</v>
      </c>
      <c r="E65" s="7" t="n">
        <v>6657</v>
      </c>
    </row>
    <row r="66" spans="1:8">
      <c r="A66" s="3" t="s">
        <v>590</v>
      </c>
    </row>
    <row r="67" spans="1:8">
      <c r="A67" s="4" t="s">
        <v>48</v>
      </c>
      <c r="E67" s="5" t="n">
        <v>394</v>
      </c>
    </row>
    <row r="68" spans="1:8">
      <c r="A68" s="4" t="s">
        <v>592</v>
      </c>
      <c r="E68" s="5" t="n">
        <v>472</v>
      </c>
    </row>
    <row r="69" spans="1:8">
      <c r="A69" s="4" t="s">
        <v>594</v>
      </c>
      <c r="E69" s="5" t="n">
        <v>-1015</v>
      </c>
    </row>
    <row r="70" spans="1:8">
      <c r="A70" s="4" t="s">
        <v>595</v>
      </c>
      <c r="E70" s="5" t="n">
        <v>1716</v>
      </c>
    </row>
    <row r="71" spans="1:8">
      <c r="A71" s="4" t="s">
        <v>46</v>
      </c>
      <c r="E71" s="5" t="n">
        <v>4941</v>
      </c>
    </row>
    <row r="72" spans="1:8">
      <c r="A72" s="4" t="s">
        <v>609</v>
      </c>
    </row>
    <row r="73" spans="1:8">
      <c r="A73" s="3" t="s">
        <v>590</v>
      </c>
    </row>
    <row r="74" spans="1:8">
      <c r="A74" s="4" t="s">
        <v>597</v>
      </c>
      <c r="E74" s="5" t="n">
        <v>252</v>
      </c>
    </row>
    <row r="75" spans="1:8">
      <c r="A75" s="4" t="s">
        <v>610</v>
      </c>
    </row>
    <row r="76" spans="1:8">
      <c r="A76" s="3" t="s">
        <v>590</v>
      </c>
    </row>
    <row r="77" spans="1:8">
      <c r="A77" s="4" t="s">
        <v>578</v>
      </c>
      <c r="E77" s="5" t="n">
        <v>1317</v>
      </c>
    </row>
    <row r="78" spans="1:8">
      <c r="A78" s="4" t="s">
        <v>611</v>
      </c>
    </row>
    <row r="79" spans="1:8">
      <c r="A79" s="3" t="s">
        <v>590</v>
      </c>
    </row>
    <row r="80" spans="1:8">
      <c r="A80" s="4" t="s">
        <v>578</v>
      </c>
      <c r="E80" s="7" t="n">
        <v>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84</v>
      </c>
    </row>
    <row r="3" spans="1:4">
      <c r="A3" s="3" t="s">
        <v>117</v>
      </c>
    </row>
    <row r="4" spans="1:4">
      <c r="A4" s="4" t="s">
        <v>124</v>
      </c>
      <c r="B4" s="7" t="n">
        <v>0</v>
      </c>
      <c r="C4" s="7" t="n">
        <v>0</v>
      </c>
      <c r="D4" s="7" t="n">
        <v>-60</v>
      </c>
    </row>
    <row r="5" spans="1:4">
      <c r="A5" s="4" t="s">
        <v>125</v>
      </c>
      <c r="B5" s="7" t="n">
        <v>318</v>
      </c>
      <c r="C5" s="7" t="n">
        <v>0</v>
      </c>
      <c r="D5" s="7" t="n">
        <v>1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613</v>
      </c>
    </row>
    <row r="3" spans="1:4">
      <c r="A3" s="4" t="s">
        <v>614</v>
      </c>
    </row>
    <row r="4" spans="1:4">
      <c r="A4" s="3" t="s">
        <v>560</v>
      </c>
    </row>
    <row r="5" spans="1:4">
      <c r="A5" s="4" t="s">
        <v>615</v>
      </c>
      <c r="C5" s="4" t="s">
        <v>473</v>
      </c>
    </row>
    <row r="6" spans="1:4">
      <c r="A6" s="4" t="s">
        <v>616</v>
      </c>
    </row>
    <row r="7" spans="1:4">
      <c r="A7" s="3" t="s">
        <v>560</v>
      </c>
    </row>
    <row r="8" spans="1:4">
      <c r="A8" s="4" t="s">
        <v>615</v>
      </c>
      <c r="C8" s="4" t="s">
        <v>617</v>
      </c>
    </row>
    <row r="9" spans="1:4">
      <c r="A9" s="4" t="s">
        <v>618</v>
      </c>
    </row>
    <row r="10" spans="1:4">
      <c r="A10" s="3" t="s">
        <v>560</v>
      </c>
    </row>
    <row r="11" spans="1:4">
      <c r="A11" s="4" t="s">
        <v>619</v>
      </c>
      <c r="D11" s="6" t="n">
        <v>0.8</v>
      </c>
    </row>
    <row r="12" spans="1:4">
      <c r="A12" s="4" t="s">
        <v>598</v>
      </c>
    </row>
    <row r="13" spans="1:4">
      <c r="A13" s="3" t="s">
        <v>560</v>
      </c>
    </row>
    <row r="14" spans="1:4">
      <c r="A14" s="4" t="s">
        <v>615</v>
      </c>
      <c r="B14" s="4" t="s">
        <v>620</v>
      </c>
    </row>
    <row r="15" spans="1:4">
      <c r="A15" s="4" t="s">
        <v>599</v>
      </c>
    </row>
    <row r="16" spans="1:4">
      <c r="A16" s="3" t="s">
        <v>560</v>
      </c>
    </row>
    <row r="17" spans="1:4">
      <c r="A17" s="4" t="s">
        <v>615</v>
      </c>
      <c r="B17" s="4" t="s">
        <v>621</v>
      </c>
    </row>
    <row r="18" spans="1:4">
      <c r="A18" s="4" t="s">
        <v>607</v>
      </c>
    </row>
    <row r="19" spans="1:4">
      <c r="A19" s="3" t="s">
        <v>560</v>
      </c>
    </row>
    <row r="20" spans="1:4">
      <c r="A20" s="4" t="s">
        <v>615</v>
      </c>
      <c r="B20" s="4" t="s">
        <v>473</v>
      </c>
    </row>
    <row r="21" spans="1:4">
      <c r="A21" s="4" t="s">
        <v>608</v>
      </c>
    </row>
    <row r="22" spans="1:4">
      <c r="A22" s="3" t="s">
        <v>560</v>
      </c>
    </row>
    <row r="23" spans="1:4">
      <c r="A23" s="4" t="s">
        <v>615</v>
      </c>
      <c r="B23" s="4" t="s">
        <v>617</v>
      </c>
    </row>
    <row r="24" spans="1:4">
      <c r="A24" s="4" t="s">
        <v>610</v>
      </c>
    </row>
    <row r="25" spans="1:4">
      <c r="A25" s="3" t="s">
        <v>560</v>
      </c>
    </row>
    <row r="26" spans="1:4">
      <c r="A26" s="4" t="s">
        <v>615</v>
      </c>
      <c r="B26" s="4" t="s">
        <v>473</v>
      </c>
    </row>
    <row r="27" spans="1:4">
      <c r="A27" s="4" t="s">
        <v>611</v>
      </c>
    </row>
    <row r="28" spans="1:4">
      <c r="A28" s="3" t="s">
        <v>560</v>
      </c>
    </row>
    <row r="29" spans="1:4">
      <c r="A29" s="4" t="s">
        <v>615</v>
      </c>
      <c r="B29" s="4" t="s">
        <v>6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7</v>
      </c>
    </row>
    <row r="3" spans="1:3">
      <c r="A3" s="3" t="s">
        <v>560</v>
      </c>
    </row>
    <row r="4" spans="1:3">
      <c r="A4" s="4" t="s">
        <v>85</v>
      </c>
      <c r="B4" s="7" t="n">
        <v>435414</v>
      </c>
      <c r="C4" s="7" t="n">
        <v>363906</v>
      </c>
    </row>
    <row r="5" spans="1:3">
      <c r="A5" s="4" t="s">
        <v>101</v>
      </c>
      <c r="B5" s="7" t="n">
        <v>7613</v>
      </c>
      <c r="C5" s="7" t="n">
        <v>-115010</v>
      </c>
    </row>
    <row r="6" spans="1:3">
      <c r="A6" s="4" t="s">
        <v>103</v>
      </c>
      <c r="B6" s="9" t="n">
        <v>0.11</v>
      </c>
      <c r="C6" s="9" t="n">
        <v>-2.19</v>
      </c>
    </row>
    <row r="7" spans="1:3">
      <c r="A7" s="4" t="s">
        <v>104</v>
      </c>
      <c r="B7" s="9" t="n">
        <v>0.1</v>
      </c>
      <c r="C7" s="9" t="n">
        <v>-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625</v>
      </c>
      <c r="B4" s="7" t="n">
        <v>70580</v>
      </c>
      <c r="C4" s="7" t="n">
        <v>68500</v>
      </c>
    </row>
    <row r="5" spans="1:3">
      <c r="A5" s="4" t="s">
        <v>626</v>
      </c>
      <c r="B5" s="5" t="n">
        <v>40427</v>
      </c>
      <c r="C5" s="5" t="n">
        <v>37054</v>
      </c>
    </row>
    <row r="6" spans="1:3">
      <c r="A6" s="4" t="s">
        <v>45</v>
      </c>
      <c r="B6" s="5" t="n">
        <v>30153</v>
      </c>
      <c r="C6" s="5" t="n">
        <v>31446</v>
      </c>
    </row>
    <row r="7" spans="1:3">
      <c r="A7" s="4" t="s">
        <v>627</v>
      </c>
    </row>
    <row r="8" spans="1:3">
      <c r="A8" s="3" t="s">
        <v>624</v>
      </c>
    </row>
    <row r="9" spans="1:3">
      <c r="A9" s="4" t="s">
        <v>625</v>
      </c>
      <c r="B9" s="7" t="n">
        <v>7994</v>
      </c>
      <c r="C9" s="5" t="n">
        <v>7994</v>
      </c>
    </row>
    <row r="10" spans="1:3">
      <c r="A10" s="4" t="s">
        <v>628</v>
      </c>
      <c r="B10" s="4" t="s">
        <v>629</v>
      </c>
    </row>
    <row r="11" spans="1:3">
      <c r="A11" s="4" t="s">
        <v>630</v>
      </c>
    </row>
    <row r="12" spans="1:3">
      <c r="A12" s="3" t="s">
        <v>624</v>
      </c>
    </row>
    <row r="13" spans="1:3">
      <c r="A13" s="4" t="s">
        <v>625</v>
      </c>
      <c r="B13" s="7" t="n">
        <v>13120</v>
      </c>
      <c r="C13" s="5" t="n">
        <v>15185</v>
      </c>
    </row>
    <row r="14" spans="1:3">
      <c r="A14" s="4" t="s">
        <v>631</v>
      </c>
    </row>
    <row r="15" spans="1:3">
      <c r="A15" s="3" t="s">
        <v>624</v>
      </c>
    </row>
    <row r="16" spans="1:3">
      <c r="A16" s="4" t="s">
        <v>632</v>
      </c>
      <c r="B16" s="4" t="s">
        <v>492</v>
      </c>
    </row>
    <row r="17" spans="1:3">
      <c r="A17" s="4" t="s">
        <v>633</v>
      </c>
    </row>
    <row r="18" spans="1:3">
      <c r="A18" s="3" t="s">
        <v>624</v>
      </c>
    </row>
    <row r="19" spans="1:3">
      <c r="A19" s="4" t="s">
        <v>632</v>
      </c>
      <c r="B19" s="4" t="s">
        <v>634</v>
      </c>
    </row>
    <row r="20" spans="1:3">
      <c r="A20" s="4" t="s">
        <v>635</v>
      </c>
    </row>
    <row r="21" spans="1:3">
      <c r="A21" s="3" t="s">
        <v>624</v>
      </c>
    </row>
    <row r="22" spans="1:3">
      <c r="A22" s="4" t="s">
        <v>625</v>
      </c>
      <c r="B22" s="7" t="n">
        <v>34582</v>
      </c>
      <c r="C22" s="5" t="n">
        <v>32103</v>
      </c>
    </row>
    <row r="23" spans="1:3">
      <c r="A23" s="4" t="s">
        <v>636</v>
      </c>
    </row>
    <row r="24" spans="1:3">
      <c r="A24" s="3" t="s">
        <v>624</v>
      </c>
    </row>
    <row r="25" spans="1:3">
      <c r="A25" s="4" t="s">
        <v>632</v>
      </c>
      <c r="B25" s="4" t="s">
        <v>476</v>
      </c>
    </row>
    <row r="26" spans="1:3">
      <c r="A26" s="4" t="s">
        <v>637</v>
      </c>
    </row>
    <row r="27" spans="1:3">
      <c r="A27" s="3" t="s">
        <v>624</v>
      </c>
    </row>
    <row r="28" spans="1:3">
      <c r="A28" s="4" t="s">
        <v>632</v>
      </c>
      <c r="B28" s="4" t="s">
        <v>492</v>
      </c>
    </row>
    <row r="29" spans="1:3">
      <c r="A29" s="4" t="s">
        <v>638</v>
      </c>
    </row>
    <row r="30" spans="1:3">
      <c r="A30" s="3" t="s">
        <v>624</v>
      </c>
    </row>
    <row r="31" spans="1:3">
      <c r="A31" s="4" t="s">
        <v>625</v>
      </c>
      <c r="B31" s="7" t="n">
        <v>7958</v>
      </c>
      <c r="C31" s="5" t="n">
        <v>6751</v>
      </c>
    </row>
    <row r="32" spans="1:3">
      <c r="A32" s="4" t="s">
        <v>639</v>
      </c>
    </row>
    <row r="33" spans="1:3">
      <c r="A33" s="3" t="s">
        <v>624</v>
      </c>
    </row>
    <row r="34" spans="1:3">
      <c r="A34" s="4" t="s">
        <v>632</v>
      </c>
      <c r="B34" s="4" t="s">
        <v>492</v>
      </c>
    </row>
    <row r="35" spans="1:3">
      <c r="A35" s="4" t="s">
        <v>640</v>
      </c>
    </row>
    <row r="36" spans="1:3">
      <c r="A36" s="3" t="s">
        <v>624</v>
      </c>
    </row>
    <row r="37" spans="1:3">
      <c r="A37" s="4" t="s">
        <v>632</v>
      </c>
      <c r="B37" s="4" t="s">
        <v>641</v>
      </c>
    </row>
    <row r="38" spans="1:3">
      <c r="A38" s="4" t="s">
        <v>642</v>
      </c>
    </row>
    <row r="39" spans="1:3">
      <c r="A39" s="3" t="s">
        <v>624</v>
      </c>
    </row>
    <row r="40" spans="1:3">
      <c r="A40" s="4" t="s">
        <v>625</v>
      </c>
      <c r="B40" s="7" t="n">
        <v>6926</v>
      </c>
      <c r="C40" s="7" t="n">
        <v>6467</v>
      </c>
    </row>
    <row r="41" spans="1:3">
      <c r="A41" s="4" t="s">
        <v>643</v>
      </c>
    </row>
    <row r="42" spans="1:3">
      <c r="A42" s="3" t="s">
        <v>624</v>
      </c>
    </row>
    <row r="43" spans="1:3">
      <c r="A43" s="4" t="s">
        <v>632</v>
      </c>
      <c r="B43" s="4" t="s">
        <v>492</v>
      </c>
    </row>
    <row r="44" spans="1:3">
      <c r="A44" s="4" t="s">
        <v>644</v>
      </c>
    </row>
    <row r="45" spans="1:3">
      <c r="A45" s="3" t="s">
        <v>624</v>
      </c>
    </row>
    <row r="46" spans="1:3">
      <c r="A46" s="4" t="s">
        <v>632</v>
      </c>
      <c r="B46" s="4" t="s">
        <v>6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7</v>
      </c>
    </row>
    <row r="3" spans="1:3">
      <c r="A3" s="4" t="s">
        <v>643</v>
      </c>
    </row>
    <row r="4" spans="1:3">
      <c r="A4" s="3" t="s">
        <v>624</v>
      </c>
    </row>
    <row r="5" spans="1:3">
      <c r="A5" s="4" t="s">
        <v>632</v>
      </c>
      <c r="B5" s="4" t="s">
        <v>492</v>
      </c>
    </row>
    <row r="6" spans="1:3">
      <c r="A6" s="4" t="s">
        <v>644</v>
      </c>
    </row>
    <row r="7" spans="1:3">
      <c r="A7" s="3" t="s">
        <v>624</v>
      </c>
    </row>
    <row r="8" spans="1:3">
      <c r="A8" s="4" t="s">
        <v>632</v>
      </c>
      <c r="B8" s="4" t="s">
        <v>621</v>
      </c>
    </row>
    <row r="9" spans="1:3">
      <c r="A9" s="4" t="s">
        <v>646</v>
      </c>
    </row>
    <row r="10" spans="1:3">
      <c r="A10" s="3" t="s">
        <v>624</v>
      </c>
    </row>
    <row r="11" spans="1:3">
      <c r="A11" s="4" t="s">
        <v>647</v>
      </c>
      <c r="B11" s="7" t="n">
        <v>2</v>
      </c>
      <c r="C11" s="6"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8</v>
      </c>
      <c r="B1" s="2" t="s">
        <v>649</v>
      </c>
      <c r="C1" s="2" t="s">
        <v>1</v>
      </c>
    </row>
    <row r="2" spans="1:6">
      <c r="B2" s="2" t="s">
        <v>650</v>
      </c>
      <c r="C2" s="2" t="s">
        <v>2</v>
      </c>
      <c r="D2" s="2" t="s">
        <v>37</v>
      </c>
      <c r="E2" s="2" t="s">
        <v>84</v>
      </c>
      <c r="F2" s="2" t="s">
        <v>435</v>
      </c>
    </row>
    <row r="3" spans="1:6">
      <c r="A3" s="3" t="s">
        <v>624</v>
      </c>
    </row>
    <row r="4" spans="1:6">
      <c r="A4" s="4" t="s">
        <v>651</v>
      </c>
      <c r="B4" s="7" t="n">
        <v>4000</v>
      </c>
    </row>
    <row r="5" spans="1:6">
      <c r="A5" s="4" t="s">
        <v>652</v>
      </c>
      <c r="C5" s="7" t="n">
        <v>30153</v>
      </c>
      <c r="D5" s="7" t="n">
        <v>31446</v>
      </c>
    </row>
    <row r="6" spans="1:6">
      <c r="A6" s="4" t="s">
        <v>653</v>
      </c>
      <c r="C6" s="5" t="n">
        <v>4400</v>
      </c>
    </row>
    <row r="7" spans="1:6">
      <c r="A7" s="4" t="s">
        <v>654</v>
      </c>
      <c r="C7" s="7" t="n">
        <v>7000</v>
      </c>
      <c r="D7" s="7" t="n">
        <v>6300</v>
      </c>
      <c r="E7" s="7" t="n">
        <v>6700</v>
      </c>
    </row>
    <row r="8" spans="1:6">
      <c r="A8" s="4" t="s">
        <v>655</v>
      </c>
    </row>
    <row r="9" spans="1:6">
      <c r="A9" s="3" t="s">
        <v>624</v>
      </c>
    </row>
    <row r="10" spans="1:6">
      <c r="A10" s="4" t="s">
        <v>652</v>
      </c>
      <c r="F10" s="7" t="n">
        <v>2100</v>
      </c>
    </row>
    <row r="11" spans="1:6">
      <c r="A11" s="4" t="s">
        <v>656</v>
      </c>
      <c r="C11" s="4" t="s">
        <v>657</v>
      </c>
    </row>
    <row r="12" spans="1:6">
      <c r="A12" s="4" t="s">
        <v>653</v>
      </c>
      <c r="C12" s="7" t="n">
        <v>44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236</v>
      </c>
    </row>
    <row r="4" spans="1:3">
      <c r="A4" s="4" t="s">
        <v>659</v>
      </c>
      <c r="B4" s="7" t="n">
        <v>62706</v>
      </c>
      <c r="C4" s="7" t="n">
        <v>36625</v>
      </c>
    </row>
    <row r="5" spans="1:3">
      <c r="A5" s="4" t="s">
        <v>229</v>
      </c>
      <c r="B5" s="5" t="n">
        <v>152630</v>
      </c>
      <c r="C5" s="5" t="n">
        <v>22420</v>
      </c>
    </row>
    <row r="6" spans="1:3">
      <c r="A6" s="4" t="s">
        <v>660</v>
      </c>
      <c r="B6" s="5" t="n">
        <v>-4804</v>
      </c>
      <c r="C6" s="5" t="n">
        <v>3661</v>
      </c>
    </row>
    <row r="7" spans="1:3">
      <c r="A7" s="4" t="s">
        <v>661</v>
      </c>
      <c r="B7" s="7" t="n">
        <v>210532</v>
      </c>
      <c r="C7" s="7" t="n">
        <v>627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7</v>
      </c>
    </row>
    <row r="3" spans="1:3">
      <c r="A3" s="3" t="s">
        <v>663</v>
      </c>
    </row>
    <row r="4" spans="1:3">
      <c r="A4" s="4" t="s">
        <v>664</v>
      </c>
      <c r="B4" s="7" t="n">
        <v>83061</v>
      </c>
      <c r="C4" s="7" t="n">
        <v>37884</v>
      </c>
    </row>
    <row r="5" spans="1:3">
      <c r="A5" s="4" t="s">
        <v>665</v>
      </c>
      <c r="B5" s="5" t="n">
        <v>22882</v>
      </c>
      <c r="C5" s="5" t="n">
        <v>16161</v>
      </c>
    </row>
    <row r="6" spans="1:3">
      <c r="A6" s="4" t="s">
        <v>666</v>
      </c>
      <c r="B6" s="5" t="n">
        <v>60179</v>
      </c>
      <c r="C6" s="5" t="n">
        <v>21723</v>
      </c>
    </row>
    <row r="7" spans="1:3">
      <c r="A7" s="4" t="s">
        <v>664</v>
      </c>
      <c r="B7" s="5" t="n">
        <v>92718</v>
      </c>
      <c r="C7" s="5" t="n">
        <v>40622</v>
      </c>
    </row>
    <row r="8" spans="1:3">
      <c r="A8" s="4" t="s">
        <v>665</v>
      </c>
      <c r="B8" s="5" t="n">
        <v>22882</v>
      </c>
      <c r="C8" s="5" t="n">
        <v>16161</v>
      </c>
    </row>
    <row r="9" spans="1:3">
      <c r="A9" s="4" t="s">
        <v>666</v>
      </c>
      <c r="B9" s="5" t="n">
        <v>69836</v>
      </c>
      <c r="C9" s="7" t="n">
        <v>24461</v>
      </c>
    </row>
    <row r="10" spans="1:3">
      <c r="A10" s="4" t="s">
        <v>614</v>
      </c>
    </row>
    <row r="11" spans="1:3">
      <c r="A11" s="3" t="s">
        <v>663</v>
      </c>
    </row>
    <row r="12" spans="1:3">
      <c r="A12" s="4" t="s">
        <v>615</v>
      </c>
      <c r="C12" s="4" t="s">
        <v>473</v>
      </c>
    </row>
    <row r="13" spans="1:3">
      <c r="A13" s="4" t="s">
        <v>664</v>
      </c>
      <c r="B13" s="5" t="n">
        <v>54530</v>
      </c>
      <c r="C13" s="7" t="n">
        <v>25947</v>
      </c>
    </row>
    <row r="14" spans="1:3">
      <c r="A14" s="4" t="s">
        <v>665</v>
      </c>
      <c r="B14" s="5" t="n">
        <v>15517</v>
      </c>
      <c r="C14" s="5" t="n">
        <v>9909</v>
      </c>
    </row>
    <row r="15" spans="1:3">
      <c r="A15" s="4" t="s">
        <v>666</v>
      </c>
      <c r="B15" s="7" t="n">
        <v>39013</v>
      </c>
      <c r="C15" s="7" t="n">
        <v>16038</v>
      </c>
    </row>
    <row r="16" spans="1:3">
      <c r="A16" s="4" t="s">
        <v>667</v>
      </c>
    </row>
    <row r="17" spans="1:3">
      <c r="A17" s="3" t="s">
        <v>663</v>
      </c>
    </row>
    <row r="18" spans="1:3">
      <c r="A18" s="4" t="s">
        <v>615</v>
      </c>
      <c r="B18" s="4" t="s">
        <v>473</v>
      </c>
    </row>
    <row r="19" spans="1:3">
      <c r="A19" s="4" t="s">
        <v>668</v>
      </c>
    </row>
    <row r="20" spans="1:3">
      <c r="A20" s="3" t="s">
        <v>663</v>
      </c>
    </row>
    <row r="21" spans="1:3">
      <c r="A21" s="4" t="s">
        <v>615</v>
      </c>
      <c r="B21" s="4" t="s">
        <v>620</v>
      </c>
    </row>
    <row r="22" spans="1:3">
      <c r="A22" s="4" t="s">
        <v>616</v>
      </c>
    </row>
    <row r="23" spans="1:3">
      <c r="A23" s="3" t="s">
        <v>663</v>
      </c>
    </row>
    <row r="24" spans="1:3">
      <c r="A24" s="4" t="s">
        <v>615</v>
      </c>
      <c r="C24" s="4" t="s">
        <v>617</v>
      </c>
    </row>
    <row r="25" spans="1:3">
      <c r="A25" s="4" t="s">
        <v>664</v>
      </c>
      <c r="B25" s="7" t="n">
        <v>28422</v>
      </c>
      <c r="C25" s="7" t="n">
        <v>11794</v>
      </c>
    </row>
    <row r="26" spans="1:3">
      <c r="A26" s="4" t="s">
        <v>665</v>
      </c>
      <c r="B26" s="5" t="n">
        <v>7309</v>
      </c>
      <c r="C26" s="5" t="n">
        <v>6195</v>
      </c>
    </row>
    <row r="27" spans="1:3">
      <c r="A27" s="4" t="s">
        <v>666</v>
      </c>
      <c r="B27" s="7" t="n">
        <v>21113</v>
      </c>
      <c r="C27" s="7" t="n">
        <v>5599</v>
      </c>
    </row>
    <row r="28" spans="1:3">
      <c r="A28" s="4" t="s">
        <v>669</v>
      </c>
    </row>
    <row r="29" spans="1:3">
      <c r="A29" s="3" t="s">
        <v>663</v>
      </c>
    </row>
    <row r="30" spans="1:3">
      <c r="A30" s="4" t="s">
        <v>615</v>
      </c>
      <c r="B30" s="4" t="s">
        <v>617</v>
      </c>
    </row>
    <row r="31" spans="1:3">
      <c r="A31" s="4" t="s">
        <v>670</v>
      </c>
    </row>
    <row r="32" spans="1:3">
      <c r="A32" s="3" t="s">
        <v>663</v>
      </c>
    </row>
    <row r="33" spans="1:3">
      <c r="A33" s="4" t="s">
        <v>615</v>
      </c>
      <c r="B33" s="4" t="s">
        <v>621</v>
      </c>
    </row>
    <row r="34" spans="1:3">
      <c r="A34" s="4" t="s">
        <v>671</v>
      </c>
    </row>
    <row r="35" spans="1:3">
      <c r="A35" s="3" t="s">
        <v>663</v>
      </c>
    </row>
    <row r="36" spans="1:3">
      <c r="A36" s="4" t="s">
        <v>615</v>
      </c>
      <c r="B36" s="4" t="s">
        <v>621</v>
      </c>
      <c r="C36" s="4" t="s">
        <v>621</v>
      </c>
    </row>
    <row r="37" spans="1:3">
      <c r="A37" s="4" t="s">
        <v>664</v>
      </c>
      <c r="B37" s="7" t="n">
        <v>109</v>
      </c>
      <c r="C37" s="7" t="n">
        <v>143</v>
      </c>
    </row>
    <row r="38" spans="1:3">
      <c r="A38" s="4" t="s">
        <v>665</v>
      </c>
      <c r="B38" s="5" t="n">
        <v>56</v>
      </c>
      <c r="C38" s="5" t="n">
        <v>57</v>
      </c>
    </row>
    <row r="39" spans="1:3">
      <c r="A39" s="4" t="s">
        <v>666</v>
      </c>
      <c r="B39" s="5" t="n">
        <v>53</v>
      </c>
      <c r="C39" s="5" t="n">
        <v>86</v>
      </c>
    </row>
    <row r="40" spans="1:3">
      <c r="A40" s="4" t="s">
        <v>672</v>
      </c>
    </row>
    <row r="41" spans="1:3">
      <c r="A41" s="3" t="s">
        <v>663</v>
      </c>
    </row>
    <row r="42" spans="1:3">
      <c r="A42" s="4" t="s">
        <v>666</v>
      </c>
      <c r="B42" s="7" t="n">
        <v>9657</v>
      </c>
      <c r="C42" s="7" t="n">
        <v>27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37</v>
      </c>
      <c r="E2" s="2" t="s">
        <v>84</v>
      </c>
    </row>
    <row r="3" spans="1:5">
      <c r="A3" s="3" t="s">
        <v>236</v>
      </c>
    </row>
    <row r="4" spans="1:5">
      <c r="A4" s="4" t="s">
        <v>93</v>
      </c>
      <c r="B4" s="4" t="s">
        <v>86</v>
      </c>
      <c r="C4" s="7" t="n">
        <v>7739</v>
      </c>
      <c r="D4" s="7" t="n">
        <v>5448</v>
      </c>
      <c r="E4" s="7" t="n">
        <v>3322</v>
      </c>
    </row>
    <row r="5" spans="1:5"/>
    <row r="6" spans="1:5">
      <c r="A6" s="4" t="s">
        <v>86</v>
      </c>
      <c r="B6" s="4" t="s">
        <v>115</v>
      </c>
    </row>
  </sheetData>
  <mergeCells count="4">
    <mergeCell ref="A1:B2"/>
    <mergeCell ref="C1:E1"/>
    <mergeCell ref="A5:D5"/>
    <mergeCell ref="B6:D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5</v>
      </c>
    </row>
    <row r="2" spans="1:2">
      <c r="A2" s="3" t="s">
        <v>236</v>
      </c>
    </row>
    <row r="3" spans="1:2">
      <c r="A3" s="4" t="s">
        <v>676</v>
      </c>
      <c r="B3" s="7" t="n">
        <v>13880</v>
      </c>
    </row>
    <row r="4" spans="1:2">
      <c r="A4" s="4" t="s">
        <v>677</v>
      </c>
      <c r="B4" s="5" t="n">
        <v>12959</v>
      </c>
    </row>
    <row r="5" spans="1:2">
      <c r="A5" s="4" t="s">
        <v>678</v>
      </c>
      <c r="B5" s="5" t="n">
        <v>10590</v>
      </c>
    </row>
    <row r="6" spans="1:2">
      <c r="A6" s="4" t="s">
        <v>679</v>
      </c>
      <c r="B6" s="5" t="n">
        <v>7378</v>
      </c>
    </row>
    <row r="7" spans="1:2">
      <c r="A7" s="4" t="s">
        <v>680</v>
      </c>
      <c r="B7" s="7" t="n">
        <v>66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1</v>
      </c>
      <c r="B1" s="2" t="s">
        <v>2</v>
      </c>
      <c r="C1" s="2" t="s">
        <v>37</v>
      </c>
    </row>
    <row r="2" spans="1:3">
      <c r="A2" s="3" t="s">
        <v>682</v>
      </c>
    </row>
    <row r="3" spans="1:3">
      <c r="A3" s="4" t="s">
        <v>683</v>
      </c>
      <c r="B3" s="7" t="n">
        <v>31838</v>
      </c>
      <c r="C3" s="7" t="n">
        <v>410</v>
      </c>
    </row>
    <row r="4" spans="1:3">
      <c r="A4" s="4" t="s">
        <v>684</v>
      </c>
      <c r="B4" s="5" t="n">
        <v>90</v>
      </c>
    </row>
    <row r="5" spans="1:3">
      <c r="A5" s="4" t="s">
        <v>52</v>
      </c>
      <c r="B5" s="5" t="n">
        <v>331</v>
      </c>
      <c r="C5" s="5" t="n">
        <v>232</v>
      </c>
    </row>
    <row r="6" spans="1:3">
      <c r="A6" s="4" t="s">
        <v>59</v>
      </c>
      <c r="B6" s="5" t="n">
        <v>31417</v>
      </c>
      <c r="C6" s="5" t="n">
        <v>178</v>
      </c>
    </row>
    <row r="7" spans="1:3">
      <c r="A7" s="4" t="s">
        <v>685</v>
      </c>
    </row>
    <row r="8" spans="1:3">
      <c r="A8" s="3" t="s">
        <v>682</v>
      </c>
    </row>
    <row r="9" spans="1:3">
      <c r="A9" s="4" t="s">
        <v>683</v>
      </c>
      <c r="B9" s="5" t="n">
        <v>30950</v>
      </c>
    </row>
    <row r="10" spans="1:3">
      <c r="A10" s="4" t="s">
        <v>686</v>
      </c>
    </row>
    <row r="11" spans="1:3">
      <c r="A11" s="3" t="s">
        <v>682</v>
      </c>
    </row>
    <row r="12" spans="1:3">
      <c r="A12" s="4" t="s">
        <v>683</v>
      </c>
      <c r="B12" s="5" t="n">
        <v>813</v>
      </c>
      <c r="C12" s="5" t="n">
        <v>207</v>
      </c>
    </row>
    <row r="13" spans="1:3">
      <c r="A13" s="4" t="s">
        <v>687</v>
      </c>
    </row>
    <row r="14" spans="1:3">
      <c r="A14" s="3" t="s">
        <v>682</v>
      </c>
    </row>
    <row r="15" spans="1:3">
      <c r="A15" s="4" t="s">
        <v>683</v>
      </c>
      <c r="B15" s="7" t="n">
        <v>75</v>
      </c>
      <c r="C15" s="7" t="n">
        <v>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2"/>
    <col customWidth="1" max="6" min="6" width="54"/>
    <col customWidth="1" max="7" min="7" width="42"/>
    <col customWidth="1" max="8" min="8" width="54"/>
    <col customWidth="1" max="9" min="9" width="36"/>
    <col customWidth="1" max="10" min="10" width="48"/>
    <col customWidth="1" max="11" min="11" width="29"/>
    <col customWidth="1" max="12" min="12" width="46"/>
    <col customWidth="1" max="13" min="13" width="71"/>
    <col customWidth="1" max="14" min="14" width="80"/>
    <col customWidth="1" max="15" min="15" width="34"/>
  </cols>
  <sheetData>
    <row r="1" spans="1:15">
      <c r="A1" s="1" t="s">
        <v>126</v>
      </c>
      <c r="B1" s="2" t="s">
        <v>127</v>
      </c>
      <c r="D1" s="2" t="s">
        <v>128</v>
      </c>
      <c r="E1" s="2" t="s">
        <v>129</v>
      </c>
      <c r="F1" s="2" t="s">
        <v>130</v>
      </c>
      <c r="G1" s="2" t="s">
        <v>131</v>
      </c>
      <c r="H1" s="2" t="s">
        <v>132</v>
      </c>
      <c r="I1" s="2" t="s">
        <v>133</v>
      </c>
      <c r="J1" s="2" t="s">
        <v>134</v>
      </c>
      <c r="K1" s="2" t="s">
        <v>135</v>
      </c>
      <c r="L1" s="2" t="s">
        <v>136</v>
      </c>
      <c r="M1" s="2" t="s">
        <v>137</v>
      </c>
      <c r="N1" s="2" t="s">
        <v>138</v>
      </c>
      <c r="O1" s="2" t="s">
        <v>139</v>
      </c>
    </row>
    <row r="2" spans="1:15">
      <c r="A2" s="4" t="s">
        <v>140</v>
      </c>
      <c r="B2" s="7" t="n">
        <v>-42039</v>
      </c>
      <c r="E2" s="7" t="n">
        <v>1</v>
      </c>
      <c r="G2" s="7" t="n">
        <v>4</v>
      </c>
      <c r="I2" s="7" t="n">
        <v>41909</v>
      </c>
      <c r="K2" s="7" t="n">
        <v>-77255</v>
      </c>
      <c r="L2" s="7" t="n">
        <v>-6708</v>
      </c>
      <c r="M2" s="7" t="n">
        <v>-42049</v>
      </c>
      <c r="O2" s="7" t="n">
        <v>10</v>
      </c>
    </row>
    <row r="3" spans="1:15">
      <c r="A3" s="4" t="s">
        <v>141</v>
      </c>
      <c r="E3" s="5" t="n">
        <v>5748</v>
      </c>
      <c r="G3" s="5" t="n">
        <v>41680</v>
      </c>
    </row>
    <row r="4" spans="1:15">
      <c r="A4" s="4" t="s">
        <v>101</v>
      </c>
      <c r="B4" s="5" t="n">
        <v>10163</v>
      </c>
      <c r="C4" s="4" t="s">
        <v>86</v>
      </c>
      <c r="K4" s="5" t="n">
        <v>10163</v>
      </c>
      <c r="M4" s="5" t="n">
        <v>10163</v>
      </c>
    </row>
    <row r="5" spans="1:15">
      <c r="A5" s="4" t="s">
        <v>142</v>
      </c>
      <c r="B5" s="5" t="n">
        <v>456</v>
      </c>
      <c r="I5" s="5" t="n">
        <v>456</v>
      </c>
      <c r="M5" s="5" t="n">
        <v>456</v>
      </c>
    </row>
    <row r="6" spans="1:15">
      <c r="A6" s="4" t="s">
        <v>143</v>
      </c>
      <c r="E6" s="5" t="n">
        <v>3484</v>
      </c>
    </row>
    <row r="7" spans="1:15">
      <c r="A7" s="4" t="s">
        <v>144</v>
      </c>
      <c r="B7" s="5" t="n">
        <v>-3291</v>
      </c>
      <c r="I7" s="5" t="n">
        <v>-3291</v>
      </c>
      <c r="M7" s="5" t="n">
        <v>-3291</v>
      </c>
    </row>
    <row r="8" spans="1:15">
      <c r="A8" s="4" t="s">
        <v>145</v>
      </c>
      <c r="E8" s="5" t="n">
        <v>-332</v>
      </c>
      <c r="G8" s="5" t="n">
        <v>-476</v>
      </c>
    </row>
    <row r="9" spans="1:15">
      <c r="A9" s="4" t="s">
        <v>146</v>
      </c>
      <c r="B9" s="5" t="n">
        <v>614</v>
      </c>
      <c r="I9" s="5" t="n">
        <v>614</v>
      </c>
      <c r="M9" s="5" t="n">
        <v>614</v>
      </c>
    </row>
    <row r="10" spans="1:15">
      <c r="A10" s="4" t="s">
        <v>147</v>
      </c>
      <c r="B10" s="5" t="n">
        <v>20</v>
      </c>
      <c r="L10" s="5" t="n">
        <v>20</v>
      </c>
      <c r="M10" s="5" t="n">
        <v>20</v>
      </c>
    </row>
    <row r="11" spans="1:15">
      <c r="A11" s="4" t="s">
        <v>148</v>
      </c>
      <c r="B11" s="5" t="n">
        <v>-576</v>
      </c>
      <c r="L11" s="5" t="n">
        <v>-576</v>
      </c>
      <c r="M11" s="5" t="n">
        <v>-576</v>
      </c>
    </row>
    <row r="12" spans="1:15">
      <c r="A12" s="4" t="s">
        <v>149</v>
      </c>
      <c r="B12" s="5" t="n">
        <v>-34653</v>
      </c>
      <c r="E12" s="7" t="n">
        <v>1</v>
      </c>
      <c r="G12" s="7" t="n">
        <v>4</v>
      </c>
      <c r="I12" s="5" t="n">
        <v>39688</v>
      </c>
      <c r="K12" s="5" t="n">
        <v>-67092</v>
      </c>
      <c r="L12" s="5" t="n">
        <v>-7264</v>
      </c>
      <c r="M12" s="5" t="n">
        <v>-34663</v>
      </c>
      <c r="O12" s="5" t="n">
        <v>10</v>
      </c>
    </row>
    <row r="13" spans="1:15">
      <c r="A13" s="4" t="s">
        <v>150</v>
      </c>
      <c r="E13" s="5" t="n">
        <v>8900</v>
      </c>
      <c r="G13" s="5" t="n">
        <v>41204</v>
      </c>
    </row>
    <row r="14" spans="1:15">
      <c r="A14" s="4" t="s">
        <v>101</v>
      </c>
      <c r="B14" s="5" t="n">
        <v>-99407</v>
      </c>
      <c r="C14" s="4" t="s">
        <v>86</v>
      </c>
      <c r="K14" s="5" t="n">
        <v>-99407</v>
      </c>
      <c r="M14" s="5" t="n">
        <v>-99407</v>
      </c>
    </row>
    <row r="15" spans="1:15">
      <c r="A15" s="4" t="s">
        <v>142</v>
      </c>
      <c r="D15" s="7" t="n">
        <v>114438</v>
      </c>
      <c r="F15" s="7" t="n">
        <v>1</v>
      </c>
      <c r="J15" s="7" t="n">
        <v>114437</v>
      </c>
      <c r="N15" s="7" t="n">
        <v>114438</v>
      </c>
    </row>
    <row r="16" spans="1:15">
      <c r="A16" s="4" t="s">
        <v>143</v>
      </c>
      <c r="F16" s="5" t="n">
        <v>13800</v>
      </c>
      <c r="H16" s="5" t="n">
        <v>-2200</v>
      </c>
    </row>
    <row r="17" spans="1:15">
      <c r="A17" s="4" t="s">
        <v>151</v>
      </c>
      <c r="E17" s="5" t="n">
        <v>2496</v>
      </c>
      <c r="G17" s="5" t="n">
        <v>-2496</v>
      </c>
    </row>
    <row r="18" spans="1:15">
      <c r="A18" s="4" t="s">
        <v>152</v>
      </c>
      <c r="B18" s="5" t="n">
        <v>66510</v>
      </c>
      <c r="I18" s="5" t="n">
        <v>66510</v>
      </c>
      <c r="M18" s="5" t="n">
        <v>66510</v>
      </c>
    </row>
    <row r="19" spans="1:15">
      <c r="A19" s="4" t="s">
        <v>153</v>
      </c>
      <c r="B19" s="5" t="n">
        <v>8712</v>
      </c>
      <c r="I19" s="5" t="n">
        <v>8712</v>
      </c>
      <c r="M19" s="5" t="n">
        <v>8712</v>
      </c>
    </row>
    <row r="20" spans="1:15">
      <c r="A20" s="4" t="s">
        <v>154</v>
      </c>
      <c r="E20" s="5" t="n">
        <v>988</v>
      </c>
    </row>
    <row r="21" spans="1:15">
      <c r="A21" s="4" t="s">
        <v>155</v>
      </c>
      <c r="B21" s="5" t="n">
        <v>1792</v>
      </c>
      <c r="I21" s="5" t="n">
        <v>1792</v>
      </c>
      <c r="M21" s="5" t="n">
        <v>1792</v>
      </c>
    </row>
    <row r="22" spans="1:15">
      <c r="A22" s="4" t="s">
        <v>156</v>
      </c>
      <c r="E22" s="5" t="n">
        <v>541</v>
      </c>
    </row>
    <row r="23" spans="1:15">
      <c r="A23" s="4" t="s">
        <v>157</v>
      </c>
      <c r="B23" s="5" t="n">
        <v>-29</v>
      </c>
      <c r="I23" s="5" t="n">
        <v>-19</v>
      </c>
      <c r="M23" s="5" t="n">
        <v>-19</v>
      </c>
      <c r="O23" s="7" t="n">
        <v>-10</v>
      </c>
    </row>
    <row r="24" spans="1:15">
      <c r="A24" s="4" t="s">
        <v>158</v>
      </c>
      <c r="B24" s="5" t="n">
        <v>-8</v>
      </c>
      <c r="I24" s="5" t="n">
        <v>-8</v>
      </c>
      <c r="M24" s="5" t="n">
        <v>-8</v>
      </c>
    </row>
    <row r="25" spans="1:15">
      <c r="A25" s="4" t="s">
        <v>146</v>
      </c>
      <c r="B25" s="5" t="n">
        <v>1044</v>
      </c>
      <c r="I25" s="5" t="n">
        <v>1044</v>
      </c>
      <c r="M25" s="5" t="n">
        <v>1044</v>
      </c>
    </row>
    <row r="26" spans="1:15">
      <c r="A26" s="4" t="s">
        <v>147</v>
      </c>
      <c r="B26" s="5" t="n">
        <v>2351</v>
      </c>
      <c r="L26" s="5" t="n">
        <v>2351</v>
      </c>
      <c r="M26" s="5" t="n">
        <v>2351</v>
      </c>
    </row>
    <row r="27" spans="1:15">
      <c r="A27" s="4" t="s">
        <v>148</v>
      </c>
      <c r="B27" s="5" t="n">
        <v>-159</v>
      </c>
      <c r="L27" s="5" t="n">
        <v>-159</v>
      </c>
      <c r="M27" s="5" t="n">
        <v>-159</v>
      </c>
    </row>
    <row r="28" spans="1:15">
      <c r="A28" s="4" t="s">
        <v>159</v>
      </c>
      <c r="B28" s="5" t="n">
        <v>60591</v>
      </c>
      <c r="E28" s="7" t="n">
        <v>2</v>
      </c>
      <c r="G28" s="7" t="n">
        <v>4</v>
      </c>
      <c r="I28" s="5" t="n">
        <v>232156</v>
      </c>
      <c r="K28" s="5" t="n">
        <v>-166499</v>
      </c>
      <c r="L28" s="5" t="n">
        <v>-5072</v>
      </c>
      <c r="M28" s="5" t="n">
        <v>60591</v>
      </c>
    </row>
    <row r="29" spans="1:15">
      <c r="A29" s="4" t="s">
        <v>160</v>
      </c>
      <c r="E29" s="5" t="n">
        <v>26725</v>
      </c>
      <c r="G29" s="5" t="n">
        <v>36508</v>
      </c>
    </row>
    <row r="30" spans="1:15">
      <c r="A30" s="4" t="s">
        <v>101</v>
      </c>
      <c r="B30" s="5" t="n">
        <v>13715</v>
      </c>
      <c r="C30" s="4" t="s">
        <v>86</v>
      </c>
      <c r="K30" s="5" t="n">
        <v>13715</v>
      </c>
      <c r="M30" s="5" t="n">
        <v>13715</v>
      </c>
    </row>
    <row r="31" spans="1:15">
      <c r="A31" s="4" t="s">
        <v>161</v>
      </c>
      <c r="B31" s="5" t="n">
        <v>135201</v>
      </c>
      <c r="E31" s="7" t="n">
        <v>1</v>
      </c>
      <c r="G31" s="7" t="n">
        <v>-1</v>
      </c>
      <c r="I31" s="5" t="n">
        <v>135201</v>
      </c>
      <c r="M31" s="5" t="n">
        <v>135201</v>
      </c>
    </row>
    <row r="32" spans="1:15">
      <c r="A32" s="4" t="s">
        <v>162</v>
      </c>
      <c r="E32" s="5" t="n">
        <v>5731</v>
      </c>
      <c r="G32" s="5" t="n">
        <v>-1675</v>
      </c>
    </row>
    <row r="33" spans="1:15">
      <c r="A33" s="4" t="s">
        <v>163</v>
      </c>
      <c r="B33" s="5" t="n">
        <v>-96</v>
      </c>
      <c r="I33" s="5" t="n">
        <v>-96</v>
      </c>
      <c r="M33" s="5" t="n">
        <v>-96</v>
      </c>
    </row>
    <row r="34" spans="1:15">
      <c r="A34" s="4" t="s">
        <v>164</v>
      </c>
      <c r="E34" s="5" t="n">
        <v>2662</v>
      </c>
      <c r="G34" s="5" t="n">
        <v>-2662</v>
      </c>
    </row>
    <row r="35" spans="1:15">
      <c r="A35" s="4" t="s">
        <v>153</v>
      </c>
      <c r="B35" s="5" t="n">
        <v>8681</v>
      </c>
      <c r="I35" s="5" t="n">
        <v>8681</v>
      </c>
      <c r="M35" s="5" t="n">
        <v>8681</v>
      </c>
    </row>
    <row r="36" spans="1:15">
      <c r="A36" s="4" t="s">
        <v>154</v>
      </c>
      <c r="E36" s="5" t="n">
        <v>145</v>
      </c>
    </row>
    <row r="37" spans="1:15">
      <c r="A37" s="4" t="s">
        <v>155</v>
      </c>
      <c r="B37" s="5" t="n">
        <v>2077</v>
      </c>
      <c r="E37" s="7" t="n">
        <v>1</v>
      </c>
      <c r="I37" s="5" t="n">
        <v>2076</v>
      </c>
      <c r="M37" s="5" t="n">
        <v>2077</v>
      </c>
    </row>
    <row r="38" spans="1:15">
      <c r="A38" s="4" t="s">
        <v>156</v>
      </c>
      <c r="E38" s="5" t="n">
        <v>3086</v>
      </c>
    </row>
    <row r="39" spans="1:15">
      <c r="A39" s="4" t="s">
        <v>146</v>
      </c>
      <c r="B39" s="5" t="n">
        <v>1814</v>
      </c>
      <c r="I39" s="5" t="n">
        <v>1814</v>
      </c>
      <c r="M39" s="5" t="n">
        <v>1814</v>
      </c>
    </row>
    <row r="40" spans="1:15">
      <c r="A40" s="4" t="s">
        <v>147</v>
      </c>
      <c r="B40" s="5" t="n">
        <v>-5211</v>
      </c>
      <c r="L40" s="5" t="n">
        <v>-5211</v>
      </c>
      <c r="M40" s="5" t="n">
        <v>-5211</v>
      </c>
    </row>
    <row r="41" spans="1:15">
      <c r="A41" s="4" t="s">
        <v>148</v>
      </c>
      <c r="B41" s="5" t="n">
        <v>-769</v>
      </c>
      <c r="L41" s="5" t="n">
        <v>-769</v>
      </c>
      <c r="M41" s="5" t="n">
        <v>-769</v>
      </c>
    </row>
    <row r="42" spans="1:15">
      <c r="A42" s="4" t="s">
        <v>165</v>
      </c>
      <c r="B42" s="5" t="n">
        <v>286782</v>
      </c>
      <c r="E42" s="7" t="n">
        <v>4</v>
      </c>
      <c r="G42" s="7" t="n">
        <v>3</v>
      </c>
      <c r="I42" s="7" t="n">
        <v>379832</v>
      </c>
      <c r="K42" s="5" t="n">
        <v>-82005</v>
      </c>
      <c r="L42" s="7" t="n">
        <v>-11052</v>
      </c>
      <c r="M42" s="5" t="n">
        <v>286782</v>
      </c>
    </row>
    <row r="43" spans="1:15">
      <c r="A43" s="4" t="s">
        <v>166</v>
      </c>
      <c r="E43" s="5" t="n">
        <v>38349</v>
      </c>
      <c r="G43" s="5" t="n">
        <v>32171</v>
      </c>
    </row>
    <row r="44" spans="1:15">
      <c r="A44" s="4" t="s">
        <v>167</v>
      </c>
      <c r="B44" s="7" t="n">
        <v>70779</v>
      </c>
      <c r="K44" s="7" t="n">
        <v>70779</v>
      </c>
      <c r="M44" s="7" t="n">
        <v>70779</v>
      </c>
    </row>
    <row r="45" spans="1:15"/>
    <row r="46" spans="1:15">
      <c r="A46" s="4" t="s">
        <v>86</v>
      </c>
      <c r="B46" s="4" t="s">
        <v>115</v>
      </c>
    </row>
  </sheetData>
  <mergeCells count="3">
    <mergeCell ref="B1:C1"/>
    <mergeCell ref="A45:O45"/>
    <mergeCell ref="B46:O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88</v>
      </c>
      <c r="B1" s="2" t="s">
        <v>689</v>
      </c>
      <c r="C1" s="2" t="s">
        <v>690</v>
      </c>
      <c r="D1" s="2" t="s">
        <v>2</v>
      </c>
      <c r="E1" s="2" t="s">
        <v>37</v>
      </c>
      <c r="F1" s="2" t="s">
        <v>84</v>
      </c>
      <c r="G1" s="2" t="s">
        <v>587</v>
      </c>
    </row>
    <row r="2" spans="1:7">
      <c r="A2" s="3" t="s">
        <v>682</v>
      </c>
    </row>
    <row r="3" spans="1:7">
      <c r="A3" s="4" t="s">
        <v>691</v>
      </c>
      <c r="D3" s="7" t="n">
        <v>126000</v>
      </c>
      <c r="E3" s="7" t="n">
        <v>59869000</v>
      </c>
      <c r="F3" s="7" t="n">
        <v>16232000</v>
      </c>
    </row>
    <row r="4" spans="1:7">
      <c r="A4" s="4" t="s">
        <v>692</v>
      </c>
    </row>
    <row r="5" spans="1:7">
      <c r="A5" s="3" t="s">
        <v>682</v>
      </c>
    </row>
    <row r="6" spans="1:7">
      <c r="A6" s="4" t="s">
        <v>693</v>
      </c>
      <c r="D6" s="5" t="n">
        <v>0</v>
      </c>
      <c r="E6" s="5" t="n">
        <v>0</v>
      </c>
    </row>
    <row r="7" spans="1:7">
      <c r="A7" s="4" t="s">
        <v>694</v>
      </c>
      <c r="D7" s="5" t="n">
        <v>3500000</v>
      </c>
      <c r="E7" s="5" t="n">
        <v>3500000</v>
      </c>
    </row>
    <row r="8" spans="1:7">
      <c r="A8" s="4" t="s">
        <v>695</v>
      </c>
    </row>
    <row r="9" spans="1:7">
      <c r="A9" s="3" t="s">
        <v>682</v>
      </c>
    </row>
    <row r="10" spans="1:7">
      <c r="A10" s="4" t="s">
        <v>696</v>
      </c>
      <c r="C10" s="7" t="n">
        <v>100000000</v>
      </c>
      <c r="D10" s="7" t="n">
        <v>150000000</v>
      </c>
      <c r="E10" s="7" t="n">
        <v>100000000</v>
      </c>
    </row>
    <row r="11" spans="1:7">
      <c r="A11" s="4" t="s">
        <v>697</v>
      </c>
      <c r="C11" s="4" t="s">
        <v>698</v>
      </c>
    </row>
    <row r="12" spans="1:7">
      <c r="A12" s="4" t="s">
        <v>699</v>
      </c>
      <c r="G12" s="7" t="n">
        <v>50000000</v>
      </c>
    </row>
    <row r="13" spans="1:7">
      <c r="A13" s="4" t="s">
        <v>700</v>
      </c>
      <c r="C13" s="7" t="n">
        <v>20000000</v>
      </c>
    </row>
    <row r="14" spans="1:7">
      <c r="A14" s="4" t="s">
        <v>701</v>
      </c>
      <c r="C14" s="4" t="s">
        <v>489</v>
      </c>
    </row>
    <row r="15" spans="1:7">
      <c r="A15" s="4" t="s">
        <v>702</v>
      </c>
    </row>
    <row r="16" spans="1:7">
      <c r="A16" s="3" t="s">
        <v>682</v>
      </c>
    </row>
    <row r="17" spans="1:7">
      <c r="A17" s="4" t="s">
        <v>703</v>
      </c>
      <c r="D17" s="4" t="s">
        <v>704</v>
      </c>
    </row>
    <row r="18" spans="1:7">
      <c r="A18" s="4" t="s">
        <v>705</v>
      </c>
      <c r="C18" s="4" t="s">
        <v>489</v>
      </c>
    </row>
    <row r="19" spans="1:7">
      <c r="A19" s="4" t="s">
        <v>706</v>
      </c>
    </row>
    <row r="20" spans="1:7">
      <c r="A20" s="3" t="s">
        <v>682</v>
      </c>
    </row>
    <row r="21" spans="1:7">
      <c r="A21" s="4" t="s">
        <v>703</v>
      </c>
      <c r="D21" s="4" t="s">
        <v>707</v>
      </c>
    </row>
    <row r="22" spans="1:7">
      <c r="A22" s="4" t="s">
        <v>708</v>
      </c>
    </row>
    <row r="23" spans="1:7">
      <c r="A23" s="3" t="s">
        <v>682</v>
      </c>
    </row>
    <row r="24" spans="1:7">
      <c r="A24" s="4" t="s">
        <v>709</v>
      </c>
      <c r="C24" s="4" t="s">
        <v>710</v>
      </c>
    </row>
    <row r="25" spans="1:7">
      <c r="A25" s="4" t="s">
        <v>711</v>
      </c>
    </row>
    <row r="26" spans="1:7">
      <c r="A26" s="3" t="s">
        <v>682</v>
      </c>
    </row>
    <row r="27" spans="1:7">
      <c r="A27" s="4" t="s">
        <v>709</v>
      </c>
      <c r="C27" s="4" t="s">
        <v>712</v>
      </c>
    </row>
    <row r="28" spans="1:7">
      <c r="A28" s="4" t="s">
        <v>713</v>
      </c>
    </row>
    <row r="29" spans="1:7">
      <c r="A29" s="3" t="s">
        <v>682</v>
      </c>
    </row>
    <row r="30" spans="1:7">
      <c r="A30" s="4" t="s">
        <v>696</v>
      </c>
      <c r="C30" s="7" t="n">
        <v>5000000</v>
      </c>
    </row>
    <row r="31" spans="1:7">
      <c r="A31" s="4" t="s">
        <v>714</v>
      </c>
    </row>
    <row r="32" spans="1:7">
      <c r="A32" s="3" t="s">
        <v>682</v>
      </c>
    </row>
    <row r="33" spans="1:7">
      <c r="A33" s="4" t="s">
        <v>715</v>
      </c>
      <c r="C33" s="4" t="s">
        <v>716</v>
      </c>
    </row>
    <row r="34" spans="1:7">
      <c r="A34" s="4" t="s">
        <v>717</v>
      </c>
    </row>
    <row r="35" spans="1:7">
      <c r="A35" s="3" t="s">
        <v>682</v>
      </c>
    </row>
    <row r="36" spans="1:7">
      <c r="A36" s="4" t="s">
        <v>715</v>
      </c>
      <c r="C36" s="4" t="s">
        <v>712</v>
      </c>
    </row>
    <row r="37" spans="1:7">
      <c r="A37" s="4" t="s">
        <v>718</v>
      </c>
    </row>
    <row r="38" spans="1:7">
      <c r="A38" s="3" t="s">
        <v>682</v>
      </c>
    </row>
    <row r="39" spans="1:7">
      <c r="A39" s="4" t="s">
        <v>715</v>
      </c>
      <c r="C39" s="4" t="s">
        <v>719</v>
      </c>
    </row>
    <row r="40" spans="1:7">
      <c r="A40" s="4" t="s">
        <v>720</v>
      </c>
    </row>
    <row r="41" spans="1:7">
      <c r="A41" s="3" t="s">
        <v>682</v>
      </c>
    </row>
    <row r="42" spans="1:7">
      <c r="A42" s="4" t="s">
        <v>715</v>
      </c>
      <c r="C42" s="4" t="s">
        <v>721</v>
      </c>
    </row>
    <row r="43" spans="1:7">
      <c r="A43" s="4" t="s">
        <v>722</v>
      </c>
    </row>
    <row r="44" spans="1:7">
      <c r="A44" s="3" t="s">
        <v>682</v>
      </c>
    </row>
    <row r="45" spans="1:7">
      <c r="A45" s="4" t="s">
        <v>696</v>
      </c>
      <c r="C45" s="7" t="n">
        <v>5000000</v>
      </c>
    </row>
    <row r="46" spans="1:7">
      <c r="A46" s="4" t="s">
        <v>723</v>
      </c>
    </row>
    <row r="47" spans="1:7">
      <c r="A47" s="3" t="s">
        <v>682</v>
      </c>
    </row>
    <row r="48" spans="1:7">
      <c r="A48" s="4" t="s">
        <v>691</v>
      </c>
      <c r="B48" s="7" t="n">
        <v>93100000</v>
      </c>
    </row>
    <row r="49" spans="1:7">
      <c r="A49" s="4" t="s">
        <v>724</v>
      </c>
    </row>
    <row r="50" spans="1:7">
      <c r="A50" s="3" t="s">
        <v>682</v>
      </c>
    </row>
    <row r="51" spans="1:7">
      <c r="A51" s="4" t="s">
        <v>693</v>
      </c>
      <c r="D51" s="7" t="n">
        <v>31000000</v>
      </c>
    </row>
    <row r="52" spans="1:7">
      <c r="A52" s="4" t="s">
        <v>725</v>
      </c>
      <c r="D52" s="7" t="n">
        <v>119000000</v>
      </c>
    </row>
    <row r="53" spans="1:7">
      <c r="A53" s="4" t="s">
        <v>726</v>
      </c>
      <c r="D53" s="4" t="s">
        <v>727</v>
      </c>
    </row>
    <row r="54" spans="1:7">
      <c r="A54" s="4" t="s">
        <v>728</v>
      </c>
    </row>
    <row r="55" spans="1:7">
      <c r="A55" s="3" t="s">
        <v>682</v>
      </c>
    </row>
    <row r="56" spans="1:7">
      <c r="A56" s="4" t="s">
        <v>694</v>
      </c>
      <c r="C56" s="5" t="n">
        <v>65000000</v>
      </c>
    </row>
    <row r="57" spans="1:7">
      <c r="A57" s="4" t="s">
        <v>729</v>
      </c>
    </row>
    <row r="58" spans="1:7">
      <c r="A58" s="3" t="s">
        <v>682</v>
      </c>
    </row>
    <row r="59" spans="1:7">
      <c r="A59" s="4" t="s">
        <v>693</v>
      </c>
      <c r="F59" s="5" t="n">
        <v>84900000</v>
      </c>
    </row>
    <row r="60" spans="1:7">
      <c r="A60" s="4" t="s">
        <v>725</v>
      </c>
      <c r="F60" s="7" t="n">
        <v>32600000</v>
      </c>
    </row>
    <row r="61" spans="1:7">
      <c r="A61" s="4" t="s">
        <v>694</v>
      </c>
      <c r="C61" s="5" t="n">
        <v>60000000</v>
      </c>
    </row>
    <row r="62" spans="1:7">
      <c r="A62" s="4" t="s">
        <v>730</v>
      </c>
    </row>
    <row r="63" spans="1:7">
      <c r="A63" s="3" t="s">
        <v>682</v>
      </c>
    </row>
    <row r="64" spans="1:7">
      <c r="A64" s="4" t="s">
        <v>694</v>
      </c>
      <c r="C64" s="7"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31</v>
      </c>
      <c r="B1" s="2" t="s">
        <v>675</v>
      </c>
    </row>
    <row r="2" spans="1:2">
      <c r="A2" s="3" t="s">
        <v>732</v>
      </c>
    </row>
    <row r="3" spans="1:2">
      <c r="A3" s="5" t="n">
        <v>2019</v>
      </c>
      <c r="B3" s="7" t="n">
        <v>75</v>
      </c>
    </row>
    <row r="4" spans="1:2">
      <c r="A4" s="5" t="n">
        <v>2020</v>
      </c>
      <c r="B4" s="5" t="n">
        <v>0</v>
      </c>
    </row>
    <row r="5" spans="1:2">
      <c r="A5" s="5" t="n">
        <v>2021</v>
      </c>
      <c r="B5" s="5" t="n">
        <v>0</v>
      </c>
    </row>
    <row r="6" spans="1:2">
      <c r="A6" s="5" t="n">
        <v>2022</v>
      </c>
      <c r="B6" s="5" t="n">
        <v>30950</v>
      </c>
    </row>
    <row r="7" spans="1:2">
      <c r="A7" s="5" t="n">
        <v>2023</v>
      </c>
      <c r="B7" s="5" t="n">
        <v>0</v>
      </c>
    </row>
    <row r="8" spans="1:2">
      <c r="A8" s="4" t="s">
        <v>127</v>
      </c>
      <c r="B8" s="7" t="n">
        <v>310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7</v>
      </c>
    </row>
    <row r="2" spans="1:3">
      <c r="A2" s="3" t="s">
        <v>242</v>
      </c>
    </row>
    <row r="3" spans="1:3">
      <c r="A3" s="4" t="s">
        <v>734</v>
      </c>
      <c r="B3" s="7" t="n">
        <v>4536</v>
      </c>
      <c r="C3" s="7" t="n">
        <v>3916</v>
      </c>
    </row>
    <row r="4" spans="1:3">
      <c r="A4" s="4" t="s">
        <v>735</v>
      </c>
      <c r="B4" s="5" t="n">
        <v>4458</v>
      </c>
      <c r="C4" s="5" t="n">
        <v>3724</v>
      </c>
    </row>
    <row r="5" spans="1:3">
      <c r="A5" s="4" t="s">
        <v>736</v>
      </c>
      <c r="B5" s="5" t="n">
        <v>3165</v>
      </c>
      <c r="C5" s="5" t="n">
        <v>2500</v>
      </c>
    </row>
    <row r="6" spans="1:3">
      <c r="A6" s="4" t="s">
        <v>737</v>
      </c>
      <c r="B6" s="5" t="n">
        <v>2613</v>
      </c>
      <c r="C6" s="5" t="n">
        <v>2037</v>
      </c>
    </row>
    <row r="7" spans="1:3">
      <c r="A7" s="4" t="s">
        <v>738</v>
      </c>
      <c r="B7" s="5" t="n">
        <v>1504</v>
      </c>
      <c r="C7" s="5" t="n">
        <v>832</v>
      </c>
    </row>
    <row r="8" spans="1:3">
      <c r="A8" s="4" t="s">
        <v>739</v>
      </c>
      <c r="B8" s="5" t="n">
        <v>1376</v>
      </c>
      <c r="C8" s="5" t="n">
        <v>1274</v>
      </c>
    </row>
    <row r="9" spans="1:3">
      <c r="A9" s="4" t="s">
        <v>740</v>
      </c>
      <c r="B9" s="5" t="n">
        <v>915</v>
      </c>
      <c r="C9" s="5" t="n">
        <v>712</v>
      </c>
    </row>
    <row r="10" spans="1:3">
      <c r="A10" s="4" t="s">
        <v>741</v>
      </c>
      <c r="B10" s="5" t="n">
        <v>853</v>
      </c>
      <c r="C10" s="5" t="n">
        <v>1343</v>
      </c>
    </row>
    <row r="11" spans="1:3">
      <c r="A11" s="4" t="s">
        <v>742</v>
      </c>
      <c r="C11" s="5" t="n">
        <v>119</v>
      </c>
    </row>
    <row r="12" spans="1:3">
      <c r="A12" s="4" t="s">
        <v>743</v>
      </c>
      <c r="B12" s="5" t="n">
        <v>6927</v>
      </c>
      <c r="C12" s="5" t="n">
        <v>5287</v>
      </c>
    </row>
    <row r="13" spans="1:3">
      <c r="A13" s="4" t="s">
        <v>127</v>
      </c>
      <c r="B13" s="7" t="n">
        <v>26347</v>
      </c>
      <c r="C13" s="7" t="n">
        <v>217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242</v>
      </c>
    </row>
    <row r="3" spans="1:3">
      <c r="A3" s="4" t="s">
        <v>745</v>
      </c>
      <c r="B3" s="7" t="n">
        <v>9111</v>
      </c>
      <c r="C3" s="7" t="n">
        <v>7670</v>
      </c>
    </row>
    <row r="4" spans="1:3">
      <c r="A4" s="4" t="s">
        <v>605</v>
      </c>
      <c r="B4" s="5" t="n">
        <v>7736</v>
      </c>
      <c r="C4" s="5" t="n">
        <v>1620</v>
      </c>
    </row>
    <row r="5" spans="1:3">
      <c r="A5" s="4" t="s">
        <v>746</v>
      </c>
      <c r="B5" s="5" t="n">
        <v>11306</v>
      </c>
      <c r="C5" s="5" t="n">
        <v>8357</v>
      </c>
    </row>
    <row r="6" spans="1:3">
      <c r="A6" s="4" t="s">
        <v>127</v>
      </c>
      <c r="B6" s="7" t="n">
        <v>28153</v>
      </c>
      <c r="C6" s="7" t="n">
        <v>176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58</v>
      </c>
    </row>
    <row r="3" spans="1:2">
      <c r="A3" s="4" t="s">
        <v>748</v>
      </c>
    </row>
    <row r="4" spans="1:2">
      <c r="A4" s="3" t="s">
        <v>749</v>
      </c>
    </row>
    <row r="5" spans="1:2">
      <c r="A5" s="4" t="s">
        <v>659</v>
      </c>
      <c r="B5" s="7" t="n">
        <v>10632</v>
      </c>
    </row>
    <row r="6" spans="1:2">
      <c r="A6" s="4" t="s">
        <v>155</v>
      </c>
      <c r="B6" s="5" t="n">
        <v>432</v>
      </c>
    </row>
    <row r="7" spans="1:2">
      <c r="A7" s="4" t="s">
        <v>750</v>
      </c>
      <c r="B7" s="5" t="n">
        <v>19223</v>
      </c>
    </row>
    <row r="8" spans="1:2">
      <c r="A8" s="4" t="s">
        <v>751</v>
      </c>
      <c r="B8" s="5" t="n">
        <v>-30287</v>
      </c>
    </row>
    <row r="9" spans="1:2">
      <c r="A9" s="4" t="s">
        <v>752</v>
      </c>
    </row>
    <row r="10" spans="1:2">
      <c r="A10" s="3" t="s">
        <v>749</v>
      </c>
    </row>
    <row r="11" spans="1:2">
      <c r="A11" s="4" t="s">
        <v>659</v>
      </c>
      <c r="B11" s="5" t="n">
        <v>11604</v>
      </c>
    </row>
    <row r="12" spans="1:2">
      <c r="A12" s="4" t="s">
        <v>155</v>
      </c>
      <c r="B12" s="5" t="n">
        <v>-411</v>
      </c>
    </row>
    <row r="13" spans="1:2">
      <c r="A13" s="4" t="s">
        <v>753</v>
      </c>
      <c r="B13" s="5" t="n">
        <v>-157</v>
      </c>
    </row>
    <row r="14" spans="1:2">
      <c r="A14" s="4" t="s">
        <v>750</v>
      </c>
      <c r="B14" s="5" t="n">
        <v>25191</v>
      </c>
    </row>
    <row r="15" spans="1:2">
      <c r="A15" s="4" t="s">
        <v>751</v>
      </c>
      <c r="B15" s="7" t="n">
        <v>-362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7</v>
      </c>
      <c r="C1" s="2" t="s">
        <v>84</v>
      </c>
    </row>
    <row r="2" spans="1:3">
      <c r="A2" s="3" t="s">
        <v>749</v>
      </c>
    </row>
    <row r="3" spans="1:3">
      <c r="A3" s="4" t="s">
        <v>755</v>
      </c>
      <c r="C3" s="7" t="n">
        <v>10632</v>
      </c>
    </row>
    <row r="4" spans="1:3">
      <c r="A4" s="4" t="s">
        <v>756</v>
      </c>
    </row>
    <row r="5" spans="1:3">
      <c r="A5" s="3" t="s">
        <v>749</v>
      </c>
    </row>
    <row r="6" spans="1:3">
      <c r="A6" s="4" t="s">
        <v>755</v>
      </c>
      <c r="B6" s="7" t="n">
        <v>66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7</v>
      </c>
      <c r="B1" s="2" t="s">
        <v>1</v>
      </c>
    </row>
    <row r="2" spans="1:3">
      <c r="B2" s="2" t="s">
        <v>2</v>
      </c>
      <c r="C2" s="2" t="s">
        <v>37</v>
      </c>
    </row>
    <row r="3" spans="1:3">
      <c r="A3" s="4" t="s">
        <v>758</v>
      </c>
    </row>
    <row r="4" spans="1:3">
      <c r="A4" s="3" t="s">
        <v>759</v>
      </c>
    </row>
    <row r="5" spans="1:3">
      <c r="A5" s="4" t="s">
        <v>760</v>
      </c>
      <c r="B5" s="7" t="n">
        <v>100000</v>
      </c>
      <c r="C5" s="7" t="n">
        <v>200000</v>
      </c>
    </row>
    <row r="6" spans="1:3">
      <c r="A6" s="4" t="s">
        <v>761</v>
      </c>
    </row>
    <row r="7" spans="1:3">
      <c r="A7" s="3" t="s">
        <v>759</v>
      </c>
    </row>
    <row r="8" spans="1:3">
      <c r="A8" s="4" t="s">
        <v>762</v>
      </c>
      <c r="B8" s="7" t="n">
        <v>4500000</v>
      </c>
      <c r="C8" s="5" t="n">
        <v>4500000</v>
      </c>
    </row>
    <row r="9" spans="1:3">
      <c r="A9" s="4" t="s">
        <v>763</v>
      </c>
      <c r="B9" s="4" t="s">
        <v>764</v>
      </c>
    </row>
    <row r="10" spans="1:3">
      <c r="A10" s="4" t="s">
        <v>765</v>
      </c>
    </row>
    <row r="11" spans="1:3">
      <c r="A11" s="3" t="s">
        <v>759</v>
      </c>
    </row>
    <row r="12" spans="1:3">
      <c r="A12" s="4" t="s">
        <v>762</v>
      </c>
      <c r="B12" s="7" t="n">
        <v>0</v>
      </c>
      <c r="C12"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34"/>
    <col customWidth="1" max="3" min="3" width="30"/>
    <col customWidth="1" max="4" min="4" width="24"/>
    <col customWidth="1" max="5" min="5" width="30"/>
  </cols>
  <sheetData>
    <row r="1" spans="1:5">
      <c r="A1" s="1" t="s">
        <v>766</v>
      </c>
      <c r="B1" s="2" t="s">
        <v>1</v>
      </c>
    </row>
    <row r="2" spans="1:5">
      <c r="B2" s="2" t="s">
        <v>767</v>
      </c>
      <c r="C2" s="2" t="s">
        <v>768</v>
      </c>
      <c r="D2" s="2" t="s">
        <v>769</v>
      </c>
      <c r="E2" s="2" t="s">
        <v>455</v>
      </c>
    </row>
    <row r="3" spans="1:5">
      <c r="A3" s="3" t="s">
        <v>770</v>
      </c>
    </row>
    <row r="4" spans="1:5">
      <c r="A4" s="4" t="s">
        <v>771</v>
      </c>
      <c r="B4" s="5" t="n">
        <v>45000000</v>
      </c>
      <c r="C4" s="5" t="n">
        <v>45000000</v>
      </c>
    </row>
    <row r="5" spans="1:5">
      <c r="A5" s="4" t="s">
        <v>772</v>
      </c>
      <c r="B5" s="8" t="n">
        <v>0.0001</v>
      </c>
      <c r="C5" s="8" t="n">
        <v>0.0001</v>
      </c>
    </row>
    <row r="6" spans="1:5">
      <c r="A6" s="4" t="s">
        <v>773</v>
      </c>
      <c r="B6" s="5" t="n">
        <v>0</v>
      </c>
      <c r="C6" s="5" t="n">
        <v>0</v>
      </c>
    </row>
    <row r="7" spans="1:5">
      <c r="A7" s="4" t="s">
        <v>774</v>
      </c>
      <c r="B7" s="5" t="n">
        <v>0</v>
      </c>
      <c r="C7" s="5" t="n">
        <v>0</v>
      </c>
    </row>
    <row r="8" spans="1:5">
      <c r="A8" s="4" t="s">
        <v>462</v>
      </c>
      <c r="E8" s="8" t="n">
        <v>0.0001</v>
      </c>
    </row>
    <row r="9" spans="1:5">
      <c r="A9" s="4" t="s">
        <v>775</v>
      </c>
      <c r="B9" s="7" t="n">
        <v>0</v>
      </c>
      <c r="C9" s="7" t="n">
        <v>0</v>
      </c>
      <c r="D9" s="7" t="n">
        <v>0</v>
      </c>
    </row>
    <row r="10" spans="1:5">
      <c r="A10" s="4" t="s">
        <v>33</v>
      </c>
    </row>
    <row r="11" spans="1:5">
      <c r="A11" s="3" t="s">
        <v>770</v>
      </c>
    </row>
    <row r="12" spans="1:5">
      <c r="A12" s="4" t="s">
        <v>485</v>
      </c>
      <c r="B12" s="5" t="n">
        <v>513796572</v>
      </c>
      <c r="E12" s="5" t="n">
        <v>513796572</v>
      </c>
    </row>
    <row r="13" spans="1:5">
      <c r="A13" s="4" t="s">
        <v>462</v>
      </c>
      <c r="B13" s="8" t="n">
        <v>0.0001</v>
      </c>
      <c r="C13" s="11" t="n">
        <v>0.0001</v>
      </c>
    </row>
    <row r="14" spans="1:5">
      <c r="A14" s="4" t="s">
        <v>776</v>
      </c>
      <c r="B14" s="5" t="n">
        <v>1</v>
      </c>
    </row>
    <row r="15" spans="1:5">
      <c r="A15" s="4" t="s">
        <v>35</v>
      </c>
    </row>
    <row r="16" spans="1:5">
      <c r="A16" s="3" t="s">
        <v>770</v>
      </c>
    </row>
    <row r="17" spans="1:5">
      <c r="A17" s="4" t="s">
        <v>485</v>
      </c>
      <c r="B17" s="5" t="n">
        <v>41203428</v>
      </c>
      <c r="E17" s="5" t="n">
        <v>41203428</v>
      </c>
    </row>
    <row r="18" spans="1:5">
      <c r="A18" s="4" t="s">
        <v>462</v>
      </c>
      <c r="B18" s="8" t="n">
        <v>0.0001</v>
      </c>
      <c r="C18" s="8" t="n">
        <v>0.0001</v>
      </c>
    </row>
    <row r="19" spans="1:5">
      <c r="A19" s="4" t="s">
        <v>776</v>
      </c>
      <c r="B19" s="5"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7"/>
    <col customWidth="1" max="5" min="5" width="21"/>
    <col customWidth="1" max="6" min="6" width="20"/>
    <col customWidth="1" max="7" min="7" width="20"/>
    <col customWidth="1" max="8" min="8" width="20"/>
  </cols>
  <sheetData>
    <row r="1" spans="1:8">
      <c r="A1" s="1" t="s">
        <v>777</v>
      </c>
      <c r="B1" s="2" t="s">
        <v>510</v>
      </c>
      <c r="C1" s="2" t="s">
        <v>1</v>
      </c>
    </row>
    <row r="2" spans="1:8">
      <c r="B2" s="2" t="s">
        <v>778</v>
      </c>
      <c r="C2" s="2" t="s">
        <v>779</v>
      </c>
      <c r="D2" s="2" t="s">
        <v>780</v>
      </c>
      <c r="E2" s="2" t="s">
        <v>559</v>
      </c>
      <c r="F2" s="2" t="s">
        <v>781</v>
      </c>
      <c r="G2" s="2" t="s">
        <v>782</v>
      </c>
      <c r="H2" s="2" t="s">
        <v>783</v>
      </c>
    </row>
    <row r="3" spans="1:8">
      <c r="A3" s="3" t="s">
        <v>784</v>
      </c>
    </row>
    <row r="4" spans="1:8">
      <c r="A4" s="4" t="s">
        <v>785</v>
      </c>
      <c r="B4" s="7" t="n">
        <v>2000</v>
      </c>
    </row>
    <row r="5" spans="1:8">
      <c r="A5" s="4" t="s">
        <v>56</v>
      </c>
      <c r="C5" s="7" t="n">
        <v>26347</v>
      </c>
      <c r="D5" s="7" t="n">
        <v>21744</v>
      </c>
    </row>
    <row r="6" spans="1:8">
      <c r="A6" s="4" t="s">
        <v>471</v>
      </c>
    </row>
    <row r="7" spans="1:8">
      <c r="A7" s="3" t="s">
        <v>784</v>
      </c>
    </row>
    <row r="8" spans="1:8">
      <c r="A8" s="4" t="s">
        <v>786</v>
      </c>
      <c r="C8" s="4" t="s">
        <v>473</v>
      </c>
    </row>
    <row r="9" spans="1:8">
      <c r="A9" s="4" t="s">
        <v>785</v>
      </c>
      <c r="C9" s="7" t="n">
        <v>3400</v>
      </c>
    </row>
    <row r="10" spans="1:8">
      <c r="A10" s="4" t="s">
        <v>787</v>
      </c>
      <c r="C10" s="4" t="s">
        <v>788</v>
      </c>
    </row>
    <row r="11" spans="1:8">
      <c r="A11" s="4" t="s">
        <v>56</v>
      </c>
      <c r="C11" s="7" t="n">
        <v>600</v>
      </c>
    </row>
    <row r="12" spans="1:8">
      <c r="A12" s="4" t="s">
        <v>748</v>
      </c>
    </row>
    <row r="13" spans="1:8">
      <c r="A13" s="3" t="s">
        <v>784</v>
      </c>
    </row>
    <row r="14" spans="1:8">
      <c r="A14" s="4" t="s">
        <v>755</v>
      </c>
      <c r="E14" s="7" t="n">
        <v>10632</v>
      </c>
    </row>
    <row r="15" spans="1:8">
      <c r="A15" s="4" t="s">
        <v>386</v>
      </c>
    </row>
    <row r="16" spans="1:8">
      <c r="A16" s="3" t="s">
        <v>784</v>
      </c>
    </row>
    <row r="17" spans="1:8">
      <c r="A17" s="4" t="s">
        <v>789</v>
      </c>
      <c r="C17" s="5" t="n">
        <v>4337856</v>
      </c>
      <c r="D17" s="5" t="n">
        <v>6441972</v>
      </c>
    </row>
    <row r="18" spans="1:8">
      <c r="A18" s="4" t="s">
        <v>790</v>
      </c>
      <c r="C18" s="12" t="n">
        <v>2.5e-05</v>
      </c>
      <c r="D18" s="12" t="n">
        <v>2.5e-05</v>
      </c>
    </row>
    <row r="19" spans="1:8">
      <c r="A19" s="4" t="s">
        <v>791</v>
      </c>
      <c r="C19" s="4" t="s">
        <v>792</v>
      </c>
    </row>
    <row r="20" spans="1:8">
      <c r="A20" s="4" t="s">
        <v>793</v>
      </c>
    </row>
    <row r="21" spans="1:8">
      <c r="A21" s="3" t="s">
        <v>784</v>
      </c>
    </row>
    <row r="22" spans="1:8">
      <c r="A22" s="4" t="s">
        <v>789</v>
      </c>
      <c r="C22" s="5" t="n">
        <v>532220</v>
      </c>
      <c r="D22" s="5" t="n">
        <v>888864</v>
      </c>
    </row>
    <row r="23" spans="1:8">
      <c r="A23" s="4" t="s">
        <v>790</v>
      </c>
      <c r="D23" s="9" t="n">
        <v>0.67</v>
      </c>
    </row>
    <row r="24" spans="1:8">
      <c r="A24" s="4" t="s">
        <v>791</v>
      </c>
      <c r="C24" s="4" t="s">
        <v>621</v>
      </c>
    </row>
    <row r="25" spans="1:8">
      <c r="A25" s="4" t="s">
        <v>794</v>
      </c>
      <c r="C25" s="7" t="n">
        <v>5200</v>
      </c>
      <c r="D25" s="7" t="n">
        <v>25600</v>
      </c>
      <c r="E25" s="5" t="n">
        <v>2700</v>
      </c>
    </row>
    <row r="26" spans="1:8">
      <c r="A26" s="4" t="s">
        <v>795</v>
      </c>
    </row>
    <row r="27" spans="1:8">
      <c r="A27" s="3" t="s">
        <v>784</v>
      </c>
    </row>
    <row r="28" spans="1:8">
      <c r="A28" s="4" t="s">
        <v>796</v>
      </c>
      <c r="C28" s="4" t="s">
        <v>788</v>
      </c>
    </row>
    <row r="29" spans="1:8">
      <c r="A29" s="4" t="s">
        <v>797</v>
      </c>
    </row>
    <row r="30" spans="1:8">
      <c r="A30" s="3" t="s">
        <v>784</v>
      </c>
    </row>
    <row r="31" spans="1:8">
      <c r="A31" s="4" t="s">
        <v>796</v>
      </c>
      <c r="C31" s="4" t="s">
        <v>476</v>
      </c>
    </row>
    <row r="32" spans="1:8">
      <c r="A32" s="4" t="s">
        <v>798</v>
      </c>
    </row>
    <row r="33" spans="1:8">
      <c r="A33" s="3" t="s">
        <v>784</v>
      </c>
    </row>
    <row r="34" spans="1:8">
      <c r="A34" s="4" t="s">
        <v>799</v>
      </c>
      <c r="H34" s="5" t="n">
        <v>11153872</v>
      </c>
    </row>
    <row r="35" spans="1:8">
      <c r="A35" s="4" t="s">
        <v>800</v>
      </c>
    </row>
    <row r="36" spans="1:8">
      <c r="A36" s="3" t="s">
        <v>784</v>
      </c>
    </row>
    <row r="37" spans="1:8">
      <c r="A37" s="4" t="s">
        <v>755</v>
      </c>
      <c r="D37" s="7" t="n">
        <v>66500</v>
      </c>
    </row>
    <row r="38" spans="1:8">
      <c r="A38" s="4" t="s">
        <v>388</v>
      </c>
    </row>
    <row r="39" spans="1:8">
      <c r="A39" s="3" t="s">
        <v>784</v>
      </c>
    </row>
    <row r="40" spans="1:8">
      <c r="A40" s="4" t="s">
        <v>789</v>
      </c>
      <c r="C40" s="5" t="n">
        <v>1541165</v>
      </c>
      <c r="D40" s="5" t="n">
        <v>2183127</v>
      </c>
    </row>
    <row r="41" spans="1:8">
      <c r="A41" s="4" t="s">
        <v>790</v>
      </c>
      <c r="C41" s="9" t="n">
        <v>4.12</v>
      </c>
      <c r="D41" s="9" t="n">
        <v>3.74</v>
      </c>
    </row>
    <row r="42" spans="1:8">
      <c r="A42" s="4" t="s">
        <v>791</v>
      </c>
      <c r="C42" s="4" t="s">
        <v>621</v>
      </c>
    </row>
    <row r="43" spans="1:8">
      <c r="A43" s="4" t="s">
        <v>786</v>
      </c>
      <c r="C43" s="4" t="s">
        <v>473</v>
      </c>
    </row>
    <row r="44" spans="1:8">
      <c r="A44" s="4" t="s">
        <v>801</v>
      </c>
      <c r="C44" s="7" t="n">
        <v>600</v>
      </c>
      <c r="D44" s="7" t="n">
        <v>700</v>
      </c>
      <c r="E44" s="7" t="n">
        <v>600</v>
      </c>
    </row>
    <row r="45" spans="1:8">
      <c r="A45" s="4" t="s">
        <v>802</v>
      </c>
      <c r="C45" s="7" t="n">
        <v>900</v>
      </c>
    </row>
    <row r="46" spans="1:8">
      <c r="A46" s="4" t="s">
        <v>803</v>
      </c>
      <c r="C46" s="4" t="s">
        <v>804</v>
      </c>
    </row>
    <row r="47" spans="1:8">
      <c r="A47" s="4" t="s">
        <v>805</v>
      </c>
    </row>
    <row r="48" spans="1:8">
      <c r="A48" s="3" t="s">
        <v>784</v>
      </c>
    </row>
    <row r="49" spans="1:8">
      <c r="A49" s="4" t="s">
        <v>799</v>
      </c>
      <c r="G49" s="5" t="n">
        <v>5200000</v>
      </c>
    </row>
    <row r="50" spans="1:8">
      <c r="A50" s="4" t="s">
        <v>806</v>
      </c>
    </row>
    <row r="51" spans="1:8">
      <c r="A51" s="3" t="s">
        <v>784</v>
      </c>
    </row>
    <row r="52" spans="1:8">
      <c r="A52" s="4" t="s">
        <v>802</v>
      </c>
      <c r="C52" s="7" t="n">
        <v>5300</v>
      </c>
    </row>
    <row r="53" spans="1:8">
      <c r="A53" s="4" t="s">
        <v>803</v>
      </c>
      <c r="C53" s="4" t="s">
        <v>473</v>
      </c>
    </row>
    <row r="54" spans="1:8">
      <c r="A54" s="4" t="s">
        <v>807</v>
      </c>
      <c r="C54" s="9" t="n">
        <v>30.96</v>
      </c>
    </row>
    <row r="55" spans="1:8">
      <c r="A55" s="4" t="s">
        <v>808</v>
      </c>
      <c r="C55" s="5" t="n">
        <v>4</v>
      </c>
    </row>
    <row r="56" spans="1:8">
      <c r="A56" s="4" t="s">
        <v>809</v>
      </c>
    </row>
    <row r="57" spans="1:8">
      <c r="A57" s="3" t="s">
        <v>784</v>
      </c>
    </row>
    <row r="58" spans="1:8">
      <c r="A58" s="4" t="s">
        <v>810</v>
      </c>
      <c r="F58" s="5" t="n">
        <v>810497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7</v>
      </c>
    </row>
    <row r="3" spans="1:3">
      <c r="A3" s="3" t="s">
        <v>812</v>
      </c>
    </row>
    <row r="4" spans="1:3">
      <c r="A4" s="4" t="s">
        <v>813</v>
      </c>
      <c r="B4" s="5" t="n">
        <v>6441972</v>
      </c>
    </row>
    <row r="5" spans="1:3">
      <c r="A5" s="4" t="s">
        <v>814</v>
      </c>
      <c r="B5" s="5" t="n">
        <v>-2104116</v>
      </c>
    </row>
    <row r="6" spans="1:3">
      <c r="A6" s="4" t="s">
        <v>815</v>
      </c>
      <c r="B6" s="5" t="n">
        <v>0</v>
      </c>
    </row>
    <row r="7" spans="1:3">
      <c r="A7" s="4" t="s">
        <v>816</v>
      </c>
      <c r="B7" s="5" t="n">
        <v>4337856</v>
      </c>
    </row>
    <row r="8" spans="1:3">
      <c r="A8" s="3" t="s">
        <v>817</v>
      </c>
    </row>
    <row r="9" spans="1:3">
      <c r="A9" s="4" t="s">
        <v>818</v>
      </c>
      <c r="B9" s="12" t="n">
        <v>2.5e-05</v>
      </c>
    </row>
    <row r="10" spans="1:3">
      <c r="A10" s="4" t="s">
        <v>819</v>
      </c>
      <c r="B10" s="13" t="n">
        <v>2.5e-05</v>
      </c>
    </row>
    <row r="11" spans="1:3">
      <c r="A11" s="4" t="s">
        <v>820</v>
      </c>
      <c r="B11" s="5" t="n">
        <v>0</v>
      </c>
    </row>
    <row r="12" spans="1:3">
      <c r="A12" s="4" t="s">
        <v>821</v>
      </c>
      <c r="B12" s="12" t="n">
        <v>2.5e-05</v>
      </c>
    </row>
    <row r="13" spans="1:3">
      <c r="A13" s="3" t="s">
        <v>822</v>
      </c>
    </row>
    <row r="14" spans="1:3">
      <c r="A14" s="4" t="s">
        <v>823</v>
      </c>
      <c r="C14" s="4" t="s">
        <v>824</v>
      </c>
    </row>
    <row r="15" spans="1:3">
      <c r="A15" s="4" t="s">
        <v>825</v>
      </c>
      <c r="B15" s="4" t="s">
        <v>826</v>
      </c>
    </row>
    <row r="16" spans="1:3">
      <c r="A16" s="4" t="s">
        <v>827</v>
      </c>
      <c r="C16" s="6" t="n">
        <v>154.1</v>
      </c>
    </row>
    <row r="17" spans="1:3">
      <c r="A17" s="4" t="s">
        <v>828</v>
      </c>
      <c r="B17" s="6" t="n">
        <v>1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7</v>
      </c>
    </row>
    <row r="3" spans="1:3">
      <c r="A3" s="3" t="s">
        <v>169</v>
      </c>
    </row>
    <row r="4" spans="1:3">
      <c r="A4" s="4" t="s">
        <v>170</v>
      </c>
      <c r="C4" s="7" t="n">
        <v>4830</v>
      </c>
    </row>
    <row r="5" spans="1:3">
      <c r="A5" s="4" t="s">
        <v>171</v>
      </c>
      <c r="B5" s="7" t="n">
        <v>3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29</v>
      </c>
      <c r="B1" s="2" t="s">
        <v>1</v>
      </c>
    </row>
    <row r="2" spans="1:3">
      <c r="B2" s="2" t="s">
        <v>2</v>
      </c>
      <c r="C2" s="2" t="s">
        <v>37</v>
      </c>
    </row>
    <row r="3" spans="1:3">
      <c r="A3" s="3" t="s">
        <v>812</v>
      </c>
    </row>
    <row r="4" spans="1:3">
      <c r="A4" s="4" t="s">
        <v>813</v>
      </c>
      <c r="B4" s="5" t="n">
        <v>888864</v>
      </c>
    </row>
    <row r="5" spans="1:3">
      <c r="A5" s="4" t="s">
        <v>814</v>
      </c>
      <c r="B5" s="5" t="n">
        <v>-356644</v>
      </c>
    </row>
    <row r="6" spans="1:3">
      <c r="A6" s="4" t="s">
        <v>815</v>
      </c>
      <c r="B6" s="5" t="n">
        <v>0</v>
      </c>
    </row>
    <row r="7" spans="1:3">
      <c r="A7" s="4" t="s">
        <v>816</v>
      </c>
      <c r="B7" s="5" t="n">
        <v>532220</v>
      </c>
    </row>
    <row r="8" spans="1:3">
      <c r="A8" s="3" t="s">
        <v>817</v>
      </c>
    </row>
    <row r="9" spans="1:3">
      <c r="A9" s="4" t="s">
        <v>818</v>
      </c>
      <c r="B9" s="9" t="n">
        <v>0.67</v>
      </c>
    </row>
    <row r="10" spans="1:3">
      <c r="A10" s="4" t="s">
        <v>819</v>
      </c>
      <c r="B10" s="14" t="n">
        <v>0.6899999999999999</v>
      </c>
    </row>
    <row r="11" spans="1:3">
      <c r="A11" s="4" t="s">
        <v>820</v>
      </c>
      <c r="B11" s="5" t="n">
        <v>0</v>
      </c>
    </row>
    <row r="12" spans="1:3">
      <c r="A12" s="4" t="s">
        <v>821</v>
      </c>
      <c r="B12" s="9" t="n">
        <v>0.65</v>
      </c>
    </row>
    <row r="13" spans="1:3">
      <c r="A13" s="3" t="s">
        <v>822</v>
      </c>
    </row>
    <row r="14" spans="1:3">
      <c r="A14" s="4" t="s">
        <v>823</v>
      </c>
      <c r="C14" s="4" t="s">
        <v>830</v>
      </c>
    </row>
    <row r="15" spans="1:3">
      <c r="A15" s="4" t="s">
        <v>825</v>
      </c>
      <c r="B15" s="4" t="s">
        <v>831</v>
      </c>
    </row>
    <row r="16" spans="1:3">
      <c r="A16" s="4" t="s">
        <v>827</v>
      </c>
      <c r="C16" s="6" t="n">
        <v>20.7</v>
      </c>
    </row>
    <row r="17" spans="1:3">
      <c r="A17" s="4" t="s">
        <v>828</v>
      </c>
      <c r="B17" s="6" t="n">
        <v>1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32</v>
      </c>
      <c r="B1" s="2" t="s">
        <v>1</v>
      </c>
    </row>
    <row r="2" spans="1:3">
      <c r="B2" s="2" t="s">
        <v>2</v>
      </c>
      <c r="C2" s="2" t="s">
        <v>37</v>
      </c>
    </row>
    <row r="3" spans="1:3">
      <c r="A3" s="3" t="s">
        <v>812</v>
      </c>
    </row>
    <row r="4" spans="1:3">
      <c r="A4" s="4" t="s">
        <v>813</v>
      </c>
      <c r="B4" s="5" t="n">
        <v>2183127</v>
      </c>
    </row>
    <row r="5" spans="1:3">
      <c r="A5" s="4" t="s">
        <v>833</v>
      </c>
      <c r="B5" s="5" t="n">
        <v>0</v>
      </c>
    </row>
    <row r="6" spans="1:3">
      <c r="A6" s="4" t="s">
        <v>814</v>
      </c>
      <c r="B6" s="5" t="n">
        <v>-623119</v>
      </c>
    </row>
    <row r="7" spans="1:3">
      <c r="A7" s="4" t="s">
        <v>815</v>
      </c>
      <c r="B7" s="5" t="n">
        <v>-18843</v>
      </c>
    </row>
    <row r="8" spans="1:3">
      <c r="A8" s="4" t="s">
        <v>834</v>
      </c>
      <c r="B8" s="5" t="n">
        <v>1541165</v>
      </c>
      <c r="C8" s="5" t="n">
        <v>2183127</v>
      </c>
    </row>
    <row r="9" spans="1:3">
      <c r="A9" s="4" t="s">
        <v>835</v>
      </c>
      <c r="B9" s="5" t="n">
        <v>975291</v>
      </c>
    </row>
    <row r="10" spans="1:3">
      <c r="A10" s="3" t="s">
        <v>817</v>
      </c>
    </row>
    <row r="11" spans="1:3">
      <c r="A11" s="4" t="s">
        <v>818</v>
      </c>
      <c r="B11" s="9" t="n">
        <v>3.74</v>
      </c>
    </row>
    <row r="12" spans="1:3">
      <c r="A12" s="4" t="s">
        <v>836</v>
      </c>
      <c r="B12" s="5" t="n">
        <v>0</v>
      </c>
    </row>
    <row r="13" spans="1:3">
      <c r="A13" s="4" t="s">
        <v>819</v>
      </c>
      <c r="B13" s="14" t="n">
        <v>2.76</v>
      </c>
    </row>
    <row r="14" spans="1:3">
      <c r="A14" s="4" t="s">
        <v>820</v>
      </c>
      <c r="B14" s="14" t="n">
        <v>4.68</v>
      </c>
    </row>
    <row r="15" spans="1:3">
      <c r="A15" s="4" t="s">
        <v>837</v>
      </c>
      <c r="B15" s="14" t="n">
        <v>4.12</v>
      </c>
      <c r="C15" s="9" t="n">
        <v>3.74</v>
      </c>
    </row>
    <row r="16" spans="1:3">
      <c r="A16" s="4" t="s">
        <v>838</v>
      </c>
      <c r="B16" s="9" t="n">
        <v>3.7</v>
      </c>
    </row>
    <row r="17" spans="1:3">
      <c r="A17" s="3" t="s">
        <v>822</v>
      </c>
    </row>
    <row r="18" spans="1:3">
      <c r="A18" s="4" t="s">
        <v>823</v>
      </c>
      <c r="B18" s="4" t="s">
        <v>839</v>
      </c>
      <c r="C18" s="4" t="s">
        <v>840</v>
      </c>
    </row>
    <row r="19" spans="1:3">
      <c r="A19" s="4" t="s">
        <v>841</v>
      </c>
      <c r="B19" s="4" t="s">
        <v>842</v>
      </c>
    </row>
    <row r="20" spans="1:3">
      <c r="A20" s="4" t="s">
        <v>827</v>
      </c>
      <c r="B20" s="6" t="n">
        <v>36.2</v>
      </c>
      <c r="C20" s="6" t="n">
        <v>44.1</v>
      </c>
    </row>
    <row r="21" spans="1:3">
      <c r="A21" s="4" t="s">
        <v>843</v>
      </c>
      <c r="B21" s="6" t="n">
        <v>2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844</v>
      </c>
      <c r="B1" s="2" t="s">
        <v>1</v>
      </c>
    </row>
    <row r="2" spans="1:2">
      <c r="B2" s="2" t="s">
        <v>845</v>
      </c>
    </row>
    <row r="3" spans="1:2">
      <c r="A3" s="3" t="s">
        <v>846</v>
      </c>
    </row>
    <row r="4" spans="1:2">
      <c r="A4" s="4" t="s">
        <v>823</v>
      </c>
      <c r="B4" s="4" t="s">
        <v>788</v>
      </c>
    </row>
    <row r="5" spans="1:2">
      <c r="A5" s="4" t="s">
        <v>847</v>
      </c>
    </row>
    <row r="6" spans="1:2">
      <c r="A6" s="3" t="s">
        <v>848</v>
      </c>
    </row>
    <row r="7" spans="1:2">
      <c r="A7" s="4" t="s">
        <v>849</v>
      </c>
      <c r="B7" s="5" t="n">
        <v>0</v>
      </c>
    </row>
    <row r="8" spans="1:2">
      <c r="A8" s="4" t="s">
        <v>850</v>
      </c>
      <c r="B8" s="5" t="n">
        <v>228201</v>
      </c>
    </row>
    <row r="9" spans="1:2">
      <c r="A9" s="4" t="s">
        <v>851</v>
      </c>
      <c r="B9" s="5" t="n">
        <v>-1000</v>
      </c>
    </row>
    <row r="10" spans="1:2">
      <c r="A10" s="4" t="s">
        <v>852</v>
      </c>
      <c r="B10" s="5" t="n">
        <v>-21140</v>
      </c>
    </row>
    <row r="11" spans="1:2">
      <c r="A11" s="4" t="s">
        <v>853</v>
      </c>
      <c r="B11" s="5" t="n">
        <v>2060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4</v>
      </c>
      <c r="B1" s="2" t="s">
        <v>1</v>
      </c>
    </row>
    <row r="2" spans="1:3">
      <c r="B2" s="2" t="s">
        <v>37</v>
      </c>
      <c r="C2" s="2" t="s">
        <v>84</v>
      </c>
    </row>
    <row r="3" spans="1:3">
      <c r="A3" s="3" t="s">
        <v>784</v>
      </c>
    </row>
    <row r="4" spans="1:3">
      <c r="A4" s="4" t="s">
        <v>855</v>
      </c>
      <c r="B4" s="4" t="s">
        <v>856</v>
      </c>
      <c r="C4" s="4" t="s">
        <v>857</v>
      </c>
    </row>
    <row r="5" spans="1:3">
      <c r="A5" s="4" t="s">
        <v>858</v>
      </c>
      <c r="B5" s="4" t="s">
        <v>859</v>
      </c>
    </row>
    <row r="6" spans="1:3">
      <c r="A6" s="4" t="s">
        <v>860</v>
      </c>
      <c r="B6" s="4" t="s">
        <v>861</v>
      </c>
      <c r="C6" s="4" t="s">
        <v>861</v>
      </c>
    </row>
    <row r="7" spans="1:3">
      <c r="A7" s="4" t="s">
        <v>862</v>
      </c>
    </row>
    <row r="8" spans="1:3">
      <c r="A8" s="3" t="s">
        <v>784</v>
      </c>
    </row>
    <row r="9" spans="1:3">
      <c r="A9" s="4" t="s">
        <v>863</v>
      </c>
      <c r="B9" s="9" t="n">
        <v>1.86</v>
      </c>
      <c r="C9" s="9" t="n">
        <v>1.42</v>
      </c>
    </row>
    <row r="10" spans="1:3">
      <c r="A10" s="4" t="s">
        <v>864</v>
      </c>
      <c r="B10" s="4" t="s">
        <v>865</v>
      </c>
      <c r="C10" s="4" t="s">
        <v>865</v>
      </c>
    </row>
    <row r="11" spans="1:3">
      <c r="A11" s="4" t="s">
        <v>858</v>
      </c>
      <c r="C11" s="4" t="s">
        <v>866</v>
      </c>
    </row>
    <row r="12" spans="1:3">
      <c r="A12" s="4" t="s">
        <v>867</v>
      </c>
    </row>
    <row r="13" spans="1:3">
      <c r="A13" s="3" t="s">
        <v>784</v>
      </c>
    </row>
    <row r="14" spans="1:3">
      <c r="A14" s="4" t="s">
        <v>863</v>
      </c>
      <c r="B14" s="9" t="n">
        <v>1.94</v>
      </c>
      <c r="C14" s="9" t="n">
        <v>1.65</v>
      </c>
    </row>
    <row r="15" spans="1:3">
      <c r="A15" s="4" t="s">
        <v>864</v>
      </c>
      <c r="B15" s="4" t="s">
        <v>868</v>
      </c>
      <c r="C15" s="4" t="s">
        <v>868</v>
      </c>
    </row>
    <row r="16" spans="1:3">
      <c r="A16" s="4" t="s">
        <v>858</v>
      </c>
      <c r="C16" s="4" t="s">
        <v>8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70</v>
      </c>
      <c r="B1" s="2" t="s">
        <v>510</v>
      </c>
      <c r="E1" s="2" t="s">
        <v>1</v>
      </c>
    </row>
    <row r="2" spans="1:7">
      <c r="B2" s="2" t="s">
        <v>37</v>
      </c>
      <c r="C2" s="2" t="s">
        <v>533</v>
      </c>
      <c r="D2" s="2" t="s">
        <v>534</v>
      </c>
      <c r="E2" s="2" t="s">
        <v>2</v>
      </c>
      <c r="F2" s="2" t="s">
        <v>37</v>
      </c>
      <c r="G2" s="2" t="s">
        <v>84</v>
      </c>
    </row>
    <row r="3" spans="1:7">
      <c r="A3" s="3" t="s">
        <v>871</v>
      </c>
    </row>
    <row r="4" spans="1:7">
      <c r="A4" s="4" t="s">
        <v>872</v>
      </c>
      <c r="B4" s="7" t="n">
        <v>8000</v>
      </c>
      <c r="C4" s="7" t="n">
        <v>25300</v>
      </c>
      <c r="D4" s="7" t="n">
        <v>11200</v>
      </c>
      <c r="E4" s="7" t="n">
        <v>3339</v>
      </c>
      <c r="F4" s="7" t="n">
        <v>47281</v>
      </c>
      <c r="G4" s="7" t="n">
        <v>5132</v>
      </c>
    </row>
    <row r="5" spans="1:7">
      <c r="A5" s="4" t="s">
        <v>873</v>
      </c>
    </row>
    <row r="6" spans="1:7">
      <c r="A6" s="3" t="s">
        <v>871</v>
      </c>
    </row>
    <row r="7" spans="1:7">
      <c r="A7" s="4" t="s">
        <v>872</v>
      </c>
      <c r="E7" s="5" t="n">
        <v>31</v>
      </c>
      <c r="F7" s="5" t="n">
        <v>350</v>
      </c>
      <c r="G7" s="5" t="n">
        <v>22</v>
      </c>
    </row>
    <row r="8" spans="1:7">
      <c r="A8" s="4" t="s">
        <v>874</v>
      </c>
    </row>
    <row r="9" spans="1:7">
      <c r="A9" s="3" t="s">
        <v>871</v>
      </c>
    </row>
    <row r="10" spans="1:7">
      <c r="A10" s="4" t="s">
        <v>872</v>
      </c>
      <c r="E10" s="5" t="n">
        <v>740</v>
      </c>
      <c r="F10" s="5" t="n">
        <v>12540</v>
      </c>
      <c r="G10" s="5" t="n">
        <v>1370</v>
      </c>
    </row>
    <row r="11" spans="1:7">
      <c r="A11" s="4" t="s">
        <v>875</v>
      </c>
    </row>
    <row r="12" spans="1:7">
      <c r="A12" s="3" t="s">
        <v>871</v>
      </c>
    </row>
    <row r="13" spans="1:7">
      <c r="A13" s="4" t="s">
        <v>872</v>
      </c>
      <c r="E13" s="5" t="n">
        <v>910</v>
      </c>
      <c r="F13" s="5" t="n">
        <v>7693</v>
      </c>
      <c r="G13" s="5" t="n">
        <v>775</v>
      </c>
    </row>
    <row r="14" spans="1:7">
      <c r="A14" s="4" t="s">
        <v>876</v>
      </c>
    </row>
    <row r="15" spans="1:7">
      <c r="A15" s="3" t="s">
        <v>871</v>
      </c>
    </row>
    <row r="16" spans="1:7">
      <c r="A16" s="4" t="s">
        <v>872</v>
      </c>
      <c r="E16" s="7" t="n">
        <v>1658</v>
      </c>
      <c r="F16" s="7" t="n">
        <v>26698</v>
      </c>
      <c r="G16" s="7" t="n">
        <v>2965</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7</v>
      </c>
      <c r="C1" s="2" t="s">
        <v>1</v>
      </c>
    </row>
    <row r="2" spans="1:5">
      <c r="C2" s="2" t="s">
        <v>2</v>
      </c>
      <c r="D2" s="2" t="s">
        <v>37</v>
      </c>
      <c r="E2" s="2" t="s">
        <v>84</v>
      </c>
    </row>
    <row r="3" spans="1:5">
      <c r="A3" s="3" t="s">
        <v>258</v>
      </c>
    </row>
    <row r="4" spans="1:5">
      <c r="A4" s="4" t="s">
        <v>878</v>
      </c>
      <c r="C4" s="7" t="n">
        <v>-626</v>
      </c>
      <c r="D4" s="7" t="n">
        <v>1254</v>
      </c>
      <c r="E4" s="7" t="n">
        <v>-271</v>
      </c>
    </row>
    <row r="5" spans="1:5">
      <c r="A5" s="4" t="s">
        <v>879</v>
      </c>
      <c r="C5" s="5" t="n">
        <v>-1954</v>
      </c>
      <c r="D5" s="5" t="n">
        <v>-260</v>
      </c>
      <c r="E5" s="5" t="n">
        <v>-249</v>
      </c>
    </row>
    <row r="6" spans="1:5">
      <c r="A6" s="4" t="s">
        <v>98</v>
      </c>
      <c r="B6" s="4" t="s">
        <v>86</v>
      </c>
      <c r="C6" s="7" t="n">
        <v>-2580</v>
      </c>
      <c r="D6" s="7" t="n">
        <v>994</v>
      </c>
      <c r="E6" s="7" t="n">
        <v>-520</v>
      </c>
    </row>
    <row r="7" spans="1:5"/>
    <row r="8" spans="1:5">
      <c r="A8" s="4" t="s">
        <v>86</v>
      </c>
      <c r="B8" s="4" t="s">
        <v>115</v>
      </c>
    </row>
  </sheetData>
  <mergeCells count="4">
    <mergeCell ref="A1:B2"/>
    <mergeCell ref="C1:E1"/>
    <mergeCell ref="A7:D7"/>
    <mergeCell ref="B8:D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0</v>
      </c>
      <c r="C1" s="2" t="s">
        <v>1</v>
      </c>
    </row>
    <row r="2" spans="1:5">
      <c r="C2" s="2" t="s">
        <v>2</v>
      </c>
      <c r="D2" s="2" t="s">
        <v>37</v>
      </c>
      <c r="E2" s="2" t="s">
        <v>84</v>
      </c>
    </row>
    <row r="3" spans="1:5">
      <c r="A3" s="3" t="s">
        <v>261</v>
      </c>
    </row>
    <row r="4" spans="1:5">
      <c r="A4" s="4" t="s">
        <v>881</v>
      </c>
      <c r="C4" s="7" t="n">
        <v>4228</v>
      </c>
      <c r="D4" s="7" t="n">
        <v>-49761</v>
      </c>
      <c r="E4" s="7" t="n">
        <v>-2225</v>
      </c>
    </row>
    <row r="5" spans="1:5">
      <c r="A5" s="4" t="s">
        <v>882</v>
      </c>
      <c r="C5" s="5" t="n">
        <v>22796</v>
      </c>
      <c r="D5" s="5" t="n">
        <v>13350</v>
      </c>
      <c r="E5" s="5" t="n">
        <v>15927</v>
      </c>
    </row>
    <row r="6" spans="1:5">
      <c r="A6" s="4" t="s">
        <v>99</v>
      </c>
      <c r="B6" s="4" t="s">
        <v>86</v>
      </c>
      <c r="C6" s="7" t="n">
        <v>27024</v>
      </c>
      <c r="D6" s="7" t="n">
        <v>-36411</v>
      </c>
      <c r="E6" s="7" t="n">
        <v>13702</v>
      </c>
    </row>
    <row r="7" spans="1:5"/>
    <row r="8" spans="1:5">
      <c r="A8" s="4" t="s">
        <v>86</v>
      </c>
      <c r="B8" s="4" t="s">
        <v>115</v>
      </c>
    </row>
  </sheetData>
  <mergeCells count="4">
    <mergeCell ref="A1:B2"/>
    <mergeCell ref="C1:E1"/>
    <mergeCell ref="A7:D7"/>
    <mergeCell ref="B8:D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7</v>
      </c>
      <c r="E2" s="2" t="s">
        <v>84</v>
      </c>
    </row>
    <row r="3" spans="1:5">
      <c r="A3" s="3" t="s">
        <v>884</v>
      </c>
    </row>
    <row r="4" spans="1:5">
      <c r="A4" s="4" t="s">
        <v>885</v>
      </c>
      <c r="C4" s="7" t="n">
        <v>2</v>
      </c>
      <c r="D4" s="7" t="n">
        <v>0</v>
      </c>
      <c r="E4" s="7" t="n">
        <v>0</v>
      </c>
    </row>
    <row r="5" spans="1:5">
      <c r="A5" s="4" t="s">
        <v>886</v>
      </c>
      <c r="C5" s="5" t="n">
        <v>12552</v>
      </c>
      <c r="D5" s="5" t="n">
        <v>10290</v>
      </c>
      <c r="E5" s="5" t="n">
        <v>9413</v>
      </c>
    </row>
    <row r="6" spans="1:5">
      <c r="A6" s="4" t="s">
        <v>887</v>
      </c>
      <c r="C6" s="5" t="n">
        <v>-8</v>
      </c>
      <c r="D6" s="5" t="n">
        <v>135</v>
      </c>
      <c r="E6" s="5" t="n">
        <v>202</v>
      </c>
    </row>
    <row r="7" spans="1:5">
      <c r="A7" s="4" t="s">
        <v>888</v>
      </c>
      <c r="C7" s="5" t="n">
        <v>12546</v>
      </c>
      <c r="D7" s="5" t="n">
        <v>10425</v>
      </c>
      <c r="E7" s="5" t="n">
        <v>9615</v>
      </c>
    </row>
    <row r="8" spans="1:5">
      <c r="A8" s="3" t="s">
        <v>889</v>
      </c>
    </row>
    <row r="9" spans="1:5">
      <c r="A9" s="4" t="s">
        <v>885</v>
      </c>
      <c r="C9" s="5" t="n">
        <v>1714</v>
      </c>
      <c r="D9" s="5" t="n">
        <v>54130</v>
      </c>
      <c r="E9" s="5" t="n">
        <v>-5358</v>
      </c>
    </row>
    <row r="10" spans="1:5">
      <c r="A10" s="4" t="s">
        <v>886</v>
      </c>
      <c r="C10" s="5" t="n">
        <v>-934</v>
      </c>
      <c r="D10" s="5" t="n">
        <v>-1306</v>
      </c>
      <c r="E10" s="5" t="n">
        <v>-610</v>
      </c>
    </row>
    <row r="11" spans="1:5">
      <c r="A11" s="4" t="s">
        <v>887</v>
      </c>
      <c r="C11" s="5" t="n">
        <v>-17</v>
      </c>
      <c r="D11" s="5" t="n">
        <v>-253</v>
      </c>
      <c r="E11" s="5" t="n">
        <v>-108</v>
      </c>
    </row>
    <row r="12" spans="1:5">
      <c r="A12" s="4" t="s">
        <v>890</v>
      </c>
      <c r="C12" s="5" t="n">
        <v>763</v>
      </c>
      <c r="D12" s="5" t="n">
        <v>52571</v>
      </c>
      <c r="E12" s="5" t="n">
        <v>-6076</v>
      </c>
    </row>
    <row r="13" spans="1:5">
      <c r="A13" s="4" t="s">
        <v>100</v>
      </c>
      <c r="B13" s="4" t="s">
        <v>86</v>
      </c>
      <c r="C13" s="7" t="n">
        <v>13309</v>
      </c>
      <c r="D13" s="7" t="n">
        <v>62996</v>
      </c>
      <c r="E13" s="7" t="n">
        <v>3539</v>
      </c>
    </row>
    <row r="14" spans="1:5"/>
    <row r="15" spans="1:5">
      <c r="A15" s="4" t="s">
        <v>86</v>
      </c>
      <c r="B15" s="4" t="s">
        <v>115</v>
      </c>
    </row>
  </sheetData>
  <mergeCells count="4">
    <mergeCell ref="A1:B2"/>
    <mergeCell ref="C1:E1"/>
    <mergeCell ref="A14:D14"/>
    <mergeCell ref="B15:D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v>
      </c>
      <c r="D2" s="2" t="s">
        <v>37</v>
      </c>
      <c r="E2" s="2" t="s">
        <v>84</v>
      </c>
    </row>
    <row r="3" spans="1:5">
      <c r="A3" s="3" t="s">
        <v>261</v>
      </c>
    </row>
    <row r="4" spans="1:5">
      <c r="A4" s="4" t="s">
        <v>892</v>
      </c>
      <c r="C4" s="4" t="s">
        <v>893</v>
      </c>
      <c r="D4" s="4" t="s">
        <v>894</v>
      </c>
      <c r="E4" s="4" t="s">
        <v>894</v>
      </c>
    </row>
    <row r="5" spans="1:5">
      <c r="A5" s="4" t="s">
        <v>895</v>
      </c>
      <c r="C5" s="7" t="n">
        <v>5675</v>
      </c>
      <c r="D5" s="7" t="n">
        <v>-12744</v>
      </c>
      <c r="E5" s="7" t="n">
        <v>4796</v>
      </c>
    </row>
    <row r="6" spans="1:5">
      <c r="A6" s="4" t="s">
        <v>896</v>
      </c>
      <c r="C6" s="5" t="n">
        <v>2096</v>
      </c>
      <c r="D6" s="5" t="n">
        <v>373</v>
      </c>
      <c r="E6" s="5" t="n">
        <v>-584</v>
      </c>
    </row>
    <row r="7" spans="1:5">
      <c r="A7" s="4" t="s">
        <v>897</v>
      </c>
      <c r="C7" s="5" t="n">
        <v>-3446</v>
      </c>
      <c r="D7" s="5" t="n">
        <v>-155</v>
      </c>
      <c r="E7" s="5" t="n">
        <v>94</v>
      </c>
    </row>
    <row r="8" spans="1:5">
      <c r="A8" s="4" t="s">
        <v>898</v>
      </c>
      <c r="D8" s="5" t="n">
        <v>4187</v>
      </c>
    </row>
    <row r="9" spans="1:5">
      <c r="A9" s="4" t="s">
        <v>899</v>
      </c>
      <c r="C9" s="5" t="n">
        <v>6587</v>
      </c>
    </row>
    <row r="10" spans="1:5">
      <c r="A10" s="4" t="s">
        <v>900</v>
      </c>
      <c r="C10" s="5" t="n">
        <v>16725</v>
      </c>
      <c r="D10" s="5" t="n">
        <v>47429</v>
      </c>
    </row>
    <row r="11" spans="1:5">
      <c r="A11" s="4" t="s">
        <v>901</v>
      </c>
      <c r="C11" s="5" t="n">
        <v>5103</v>
      </c>
      <c r="D11" s="5" t="n">
        <v>4181</v>
      </c>
      <c r="E11" s="5" t="n">
        <v>4235</v>
      </c>
    </row>
    <row r="12" spans="1:5">
      <c r="A12" s="4" t="s">
        <v>902</v>
      </c>
      <c r="E12" s="5" t="n">
        <v>5077</v>
      </c>
    </row>
    <row r="13" spans="1:5">
      <c r="A13" s="4" t="s">
        <v>903</v>
      </c>
      <c r="C13" s="5" t="n">
        <v>-4564</v>
      </c>
      <c r="D13" s="5" t="n">
        <v>-4154</v>
      </c>
      <c r="E13" s="5" t="n">
        <v>-8786</v>
      </c>
    </row>
    <row r="14" spans="1:5">
      <c r="A14" s="4" t="s">
        <v>904</v>
      </c>
      <c r="C14" s="5" t="n">
        <v>-2819</v>
      </c>
      <c r="D14" s="5" t="n">
        <v>-2999</v>
      </c>
      <c r="E14" s="5" t="n">
        <v>-2696</v>
      </c>
    </row>
    <row r="15" spans="1:5">
      <c r="A15" s="4" t="s">
        <v>905</v>
      </c>
      <c r="E15" s="5" t="n">
        <v>-840</v>
      </c>
    </row>
    <row r="16" spans="1:5">
      <c r="A16" s="4" t="s">
        <v>906</v>
      </c>
      <c r="C16" s="5" t="n">
        <v>-14964</v>
      </c>
      <c r="D16" s="5" t="n">
        <v>10871</v>
      </c>
      <c r="E16" s="5" t="n">
        <v>2064</v>
      </c>
    </row>
    <row r="17" spans="1:5">
      <c r="A17" s="4" t="s">
        <v>907</v>
      </c>
      <c r="C17" s="5" t="n">
        <v>181</v>
      </c>
      <c r="D17" s="5" t="n">
        <v>358</v>
      </c>
      <c r="E17" s="5" t="n">
        <v>235</v>
      </c>
    </row>
    <row r="18" spans="1:5">
      <c r="A18" s="4" t="s">
        <v>879</v>
      </c>
      <c r="C18" s="5" t="n">
        <v>672</v>
      </c>
      <c r="D18" s="5" t="n">
        <v>-163</v>
      </c>
      <c r="E18" s="5" t="n">
        <v>-91</v>
      </c>
    </row>
    <row r="19" spans="1:5">
      <c r="A19" s="4" t="s">
        <v>908</v>
      </c>
      <c r="E19" s="5" t="n">
        <v>-264</v>
      </c>
    </row>
    <row r="20" spans="1:5">
      <c r="A20" s="4" t="s">
        <v>909</v>
      </c>
      <c r="C20" s="5" t="n">
        <v>903</v>
      </c>
      <c r="D20" s="5" t="n">
        <v>446</v>
      </c>
      <c r="E20" s="5" t="n">
        <v>299</v>
      </c>
    </row>
    <row r="21" spans="1:5">
      <c r="A21" s="4" t="s">
        <v>910</v>
      </c>
      <c r="C21" s="5" t="n">
        <v>503</v>
      </c>
    </row>
    <row r="22" spans="1:5">
      <c r="A22" s="4" t="s">
        <v>911</v>
      </c>
      <c r="C22" s="5" t="n">
        <v>657</v>
      </c>
      <c r="D22" s="5" t="n">
        <v>15366</v>
      </c>
    </row>
    <row r="23" spans="1:5">
      <c r="A23" s="4" t="s">
        <v>100</v>
      </c>
      <c r="B23" s="4" t="s">
        <v>86</v>
      </c>
      <c r="C23" s="7" t="n">
        <v>13309</v>
      </c>
      <c r="D23" s="7" t="n">
        <v>62996</v>
      </c>
      <c r="E23" s="7" t="n">
        <v>3539</v>
      </c>
    </row>
    <row r="24" spans="1:5"/>
    <row r="25" spans="1:5">
      <c r="A25" s="4" t="s">
        <v>86</v>
      </c>
      <c r="B25" s="4" t="s">
        <v>115</v>
      </c>
    </row>
  </sheetData>
  <mergeCells count="4">
    <mergeCell ref="A1:B2"/>
    <mergeCell ref="C1:E1"/>
    <mergeCell ref="A24:D24"/>
    <mergeCell ref="B25:D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913</v>
      </c>
      <c r="C2" s="2" t="s">
        <v>2</v>
      </c>
      <c r="D2" s="2" t="s">
        <v>37</v>
      </c>
      <c r="E2" s="2" t="s">
        <v>84</v>
      </c>
    </row>
    <row r="3" spans="1:5">
      <c r="A3" s="3" t="s">
        <v>914</v>
      </c>
    </row>
    <row r="4" spans="1:5">
      <c r="A4" s="4" t="s">
        <v>915</v>
      </c>
      <c r="C4" s="4" t="s">
        <v>893</v>
      </c>
      <c r="D4" s="4" t="s">
        <v>894</v>
      </c>
      <c r="E4" s="4" t="s">
        <v>894</v>
      </c>
    </row>
    <row r="5" spans="1:5">
      <c r="A5" s="4" t="s">
        <v>916</v>
      </c>
      <c r="D5" s="7" t="n">
        <v>4187</v>
      </c>
    </row>
    <row r="6" spans="1:5">
      <c r="A6" s="4" t="s">
        <v>917</v>
      </c>
      <c r="C6" s="7" t="n">
        <v>600</v>
      </c>
    </row>
    <row r="7" spans="1:5">
      <c r="A7" s="4" t="s">
        <v>69</v>
      </c>
      <c r="C7" s="5" t="n">
        <v>-82005</v>
      </c>
      <c r="D7" s="5" t="n">
        <v>-166499</v>
      </c>
    </row>
    <row r="8" spans="1:5">
      <c r="A8" s="4" t="s">
        <v>918</v>
      </c>
      <c r="C8" s="5" t="n">
        <v>17100</v>
      </c>
    </row>
    <row r="9" spans="1:5">
      <c r="A9" s="4" t="s">
        <v>919</v>
      </c>
    </row>
    <row r="10" spans="1:5">
      <c r="A10" s="3" t="s">
        <v>914</v>
      </c>
    </row>
    <row r="11" spans="1:5">
      <c r="A11" s="4" t="s">
        <v>920</v>
      </c>
      <c r="B11" s="7" t="n">
        <v>400</v>
      </c>
    </row>
    <row r="12" spans="1:5">
      <c r="A12" s="4" t="s">
        <v>339</v>
      </c>
    </row>
    <row r="13" spans="1:5">
      <c r="A13" s="3" t="s">
        <v>914</v>
      </c>
    </row>
    <row r="14" spans="1:5">
      <c r="A14" s="4" t="s">
        <v>69</v>
      </c>
      <c r="C14" s="5" t="n">
        <v>82900</v>
      </c>
      <c r="D14" s="5" t="n">
        <v>-95720</v>
      </c>
    </row>
    <row r="15" spans="1:5">
      <c r="A15" s="4" t="s">
        <v>921</v>
      </c>
    </row>
    <row r="16" spans="1:5">
      <c r="A16" s="3" t="s">
        <v>914</v>
      </c>
    </row>
    <row r="17" spans="1:5">
      <c r="A17" s="4" t="s">
        <v>879</v>
      </c>
      <c r="C17" s="5" t="n">
        <v>5045</v>
      </c>
      <c r="D17" s="7" t="n">
        <v>2749</v>
      </c>
      <c r="E17" s="7" t="n">
        <v>1731</v>
      </c>
    </row>
    <row r="18" spans="1:5">
      <c r="A18" s="4" t="s">
        <v>922</v>
      </c>
      <c r="C18" s="5" t="n">
        <v>12600</v>
      </c>
    </row>
    <row r="19" spans="1:5">
      <c r="A19" s="4" t="s">
        <v>923</v>
      </c>
    </row>
    <row r="20" spans="1:5">
      <c r="A20" s="3" t="s">
        <v>914</v>
      </c>
    </row>
    <row r="21" spans="1:5">
      <c r="A21" s="4" t="s">
        <v>69</v>
      </c>
      <c r="C21" s="7" t="n">
        <v>-74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7</v>
      </c>
      <c r="D2" s="2" t="s">
        <v>84</v>
      </c>
    </row>
    <row r="3" spans="1:4">
      <c r="A3" s="3" t="s">
        <v>173</v>
      </c>
    </row>
    <row r="4" spans="1:4">
      <c r="A4" s="4" t="s">
        <v>101</v>
      </c>
      <c r="B4" s="7" t="n">
        <v>13715000</v>
      </c>
      <c r="C4" s="7" t="n">
        <v>-99407000</v>
      </c>
      <c r="D4" s="7" t="n">
        <v>10163000</v>
      </c>
    </row>
    <row r="5" spans="1:4">
      <c r="A5" s="3" t="s">
        <v>174</v>
      </c>
    </row>
    <row r="6" spans="1:4">
      <c r="A6" s="4" t="s">
        <v>175</v>
      </c>
      <c r="B6" s="5" t="n">
        <v>14734000</v>
      </c>
      <c r="C6" s="5" t="n">
        <v>11747000</v>
      </c>
      <c r="D6" s="5" t="n">
        <v>9980000</v>
      </c>
    </row>
    <row r="7" spans="1:4">
      <c r="A7" s="4" t="s">
        <v>176</v>
      </c>
      <c r="B7" s="5" t="n">
        <v>394000</v>
      </c>
      <c r="C7" s="5" t="n">
        <v>610000</v>
      </c>
      <c r="D7" s="5" t="n">
        <v>291000</v>
      </c>
    </row>
    <row r="8" spans="1:4">
      <c r="A8" s="4" t="s">
        <v>177</v>
      </c>
      <c r="B8" s="5" t="n">
        <v>3339000</v>
      </c>
      <c r="C8" s="5" t="n">
        <v>47281000</v>
      </c>
      <c r="D8" s="5" t="n">
        <v>5132000</v>
      </c>
    </row>
    <row r="9" spans="1:4">
      <c r="A9" s="4" t="s">
        <v>178</v>
      </c>
      <c r="B9" s="5" t="n">
        <v>-4503000</v>
      </c>
      <c r="C9" s="5" t="n">
        <v>-244000</v>
      </c>
      <c r="D9" s="5" t="n">
        <v>35000</v>
      </c>
    </row>
    <row r="10" spans="1:4">
      <c r="A10" s="4" t="s">
        <v>179</v>
      </c>
      <c r="B10" s="5" t="n">
        <v>608000</v>
      </c>
      <c r="C10" s="5" t="n">
        <v>0</v>
      </c>
      <c r="D10" s="5" t="n">
        <v>0</v>
      </c>
    </row>
    <row r="11" spans="1:4">
      <c r="A11" s="4" t="s">
        <v>180</v>
      </c>
      <c r="B11" s="5" t="n">
        <v>763000</v>
      </c>
      <c r="C11" s="5" t="n">
        <v>52571000</v>
      </c>
      <c r="D11" s="5" t="n">
        <v>-6076000</v>
      </c>
    </row>
    <row r="12" spans="1:4">
      <c r="A12" s="4" t="s">
        <v>181</v>
      </c>
      <c r="B12" s="5" t="n">
        <v>-183000</v>
      </c>
      <c r="C12" s="5" t="n">
        <v>542000</v>
      </c>
      <c r="D12" s="5" t="n">
        <v>230000</v>
      </c>
    </row>
    <row r="13" spans="1:4">
      <c r="A13" s="3" t="s">
        <v>182</v>
      </c>
    </row>
    <row r="14" spans="1:4">
      <c r="A14" s="4" t="s">
        <v>183</v>
      </c>
      <c r="B14" s="5" t="n">
        <v>-1394000</v>
      </c>
      <c r="C14" s="5" t="n">
        <v>-10397000</v>
      </c>
      <c r="D14" s="5" t="n">
        <v>-4397000</v>
      </c>
    </row>
    <row r="15" spans="1:4">
      <c r="A15" s="4" t="s">
        <v>43</v>
      </c>
      <c r="B15" s="5" t="n">
        <v>204000</v>
      </c>
      <c r="C15" s="5" t="n">
        <v>1559000</v>
      </c>
      <c r="D15" s="5" t="n">
        <v>-2337000</v>
      </c>
    </row>
    <row r="16" spans="1:4">
      <c r="A16" s="4" t="s">
        <v>49</v>
      </c>
      <c r="B16" s="5" t="n">
        <v>-1660000</v>
      </c>
      <c r="C16" s="5" t="n">
        <v>-11288000</v>
      </c>
      <c r="D16" s="5" t="n">
        <v>-930000</v>
      </c>
    </row>
    <row r="17" spans="1:4">
      <c r="A17" s="4" t="s">
        <v>53</v>
      </c>
      <c r="B17" s="5" t="n">
        <v>1647000</v>
      </c>
      <c r="C17" s="5" t="n">
        <v>-1087000</v>
      </c>
      <c r="D17" s="5" t="n">
        <v>-1321000</v>
      </c>
    </row>
    <row r="18" spans="1:4">
      <c r="A18" s="4" t="s">
        <v>54</v>
      </c>
      <c r="B18" s="5" t="n">
        <v>5678000</v>
      </c>
      <c r="C18" s="5" t="n">
        <v>2060000</v>
      </c>
      <c r="D18" s="5" t="n">
        <v>2366000</v>
      </c>
    </row>
    <row r="19" spans="1:4">
      <c r="A19" s="4" t="s">
        <v>56</v>
      </c>
      <c r="B19" s="5" t="n">
        <v>-6667000</v>
      </c>
      <c r="C19" s="5" t="n">
        <v>6207000</v>
      </c>
      <c r="D19" s="5" t="n">
        <v>-1173000</v>
      </c>
    </row>
    <row r="20" spans="1:4">
      <c r="A20" s="4" t="s">
        <v>57</v>
      </c>
      <c r="B20" s="5" t="n">
        <v>9555000</v>
      </c>
      <c r="C20" s="5" t="n">
        <v>15937000</v>
      </c>
      <c r="D20" s="5" t="n">
        <v>9422000</v>
      </c>
    </row>
    <row r="21" spans="1:4">
      <c r="A21" s="4" t="s">
        <v>184</v>
      </c>
      <c r="B21" s="5" t="n">
        <v>36230000</v>
      </c>
      <c r="C21" s="5" t="n">
        <v>16091000</v>
      </c>
      <c r="D21" s="5" t="n">
        <v>21385000</v>
      </c>
    </row>
    <row r="22" spans="1:4">
      <c r="A22" s="3" t="s">
        <v>185</v>
      </c>
    </row>
    <row r="23" spans="1:4">
      <c r="A23" s="4" t="s">
        <v>186</v>
      </c>
      <c r="B23" s="5" t="n">
        <v>-203438000</v>
      </c>
      <c r="C23" s="5" t="n">
        <v>-15582000</v>
      </c>
      <c r="D23" s="5" t="n">
        <v>-6499000</v>
      </c>
    </row>
    <row r="24" spans="1:4">
      <c r="A24" s="4" t="s">
        <v>187</v>
      </c>
      <c r="B24" s="5" t="n">
        <v>-6659000</v>
      </c>
      <c r="C24" s="5" t="n">
        <v>-7522000</v>
      </c>
      <c r="D24" s="5" t="n">
        <v>-9444000</v>
      </c>
    </row>
    <row r="25" spans="1:4">
      <c r="A25" s="4" t="s">
        <v>188</v>
      </c>
      <c r="B25" s="5" t="n">
        <v>6614000</v>
      </c>
      <c r="C25" s="5" t="n">
        <v>446000</v>
      </c>
      <c r="D25" s="5" t="n">
        <v>34000</v>
      </c>
    </row>
    <row r="26" spans="1:4">
      <c r="A26" s="4" t="s">
        <v>189</v>
      </c>
      <c r="B26" s="5" t="n">
        <v>-2727000</v>
      </c>
      <c r="C26" s="5" t="n">
        <v>-2120000</v>
      </c>
      <c r="D26" s="5" t="n">
        <v>-154000</v>
      </c>
    </row>
    <row r="27" spans="1:4">
      <c r="A27" s="4" t="s">
        <v>190</v>
      </c>
      <c r="C27" s="5" t="n">
        <v>-73000</v>
      </c>
      <c r="D27" s="5" t="n">
        <v>30000</v>
      </c>
    </row>
    <row r="28" spans="1:4">
      <c r="A28" s="4" t="s">
        <v>191</v>
      </c>
      <c r="B28" s="5" t="n">
        <v>-206210000</v>
      </c>
      <c r="C28" s="5" t="n">
        <v>-24851000</v>
      </c>
      <c r="D28" s="5" t="n">
        <v>-16033000</v>
      </c>
    </row>
    <row r="29" spans="1:4">
      <c r="A29" s="3" t="s">
        <v>192</v>
      </c>
    </row>
    <row r="30" spans="1:4">
      <c r="A30" s="4" t="s">
        <v>193</v>
      </c>
      <c r="B30" s="5" t="n">
        <v>135572000</v>
      </c>
    </row>
    <row r="31" spans="1:4">
      <c r="A31" s="4" t="s">
        <v>194</v>
      </c>
      <c r="B31" s="5" t="n">
        <v>37041000</v>
      </c>
      <c r="C31" s="5" t="n">
        <v>126832000</v>
      </c>
      <c r="D31" s="5" t="n">
        <v>151928000</v>
      </c>
    </row>
    <row r="32" spans="1:4">
      <c r="A32" s="4" t="s">
        <v>195</v>
      </c>
      <c r="B32" s="5" t="n">
        <v>-6091000</v>
      </c>
      <c r="C32" s="5" t="n">
        <v>-154187000</v>
      </c>
      <c r="D32" s="5" t="n">
        <v>-136087000</v>
      </c>
    </row>
    <row r="33" spans="1:4">
      <c r="A33" s="4" t="s">
        <v>196</v>
      </c>
      <c r="B33" s="5" t="n">
        <v>2077000</v>
      </c>
      <c r="C33" s="5" t="n">
        <v>1792000</v>
      </c>
      <c r="D33" s="5" t="n">
        <v>456000</v>
      </c>
    </row>
    <row r="34" spans="1:4">
      <c r="A34" s="4" t="s">
        <v>197</v>
      </c>
      <c r="B34" s="5" t="n">
        <v>-556000</v>
      </c>
      <c r="C34" s="5" t="n">
        <v>-4644000</v>
      </c>
    </row>
    <row r="35" spans="1:4">
      <c r="A35" s="4" t="s">
        <v>198</v>
      </c>
      <c r="B35" s="5" t="n">
        <v>-126000</v>
      </c>
      <c r="C35" s="5" t="n">
        <v>-59869000</v>
      </c>
      <c r="D35" s="5" t="n">
        <v>-16232000</v>
      </c>
    </row>
    <row r="36" spans="1:4">
      <c r="A36" s="4" t="s">
        <v>199</v>
      </c>
      <c r="B36" s="5" t="n">
        <v>-119000</v>
      </c>
      <c r="C36" s="5" t="n">
        <v>-1045000</v>
      </c>
      <c r="D36" s="5" t="n">
        <v>-3049000</v>
      </c>
    </row>
    <row r="37" spans="1:4">
      <c r="A37" s="4" t="s">
        <v>200</v>
      </c>
      <c r="C37" s="5" t="n">
        <v>119268000</v>
      </c>
    </row>
    <row r="38" spans="1:4">
      <c r="A38" s="4" t="s">
        <v>201</v>
      </c>
      <c r="C38" s="5" t="n">
        <v>1541000</v>
      </c>
      <c r="D38" s="5" t="n">
        <v>2030000</v>
      </c>
    </row>
    <row r="39" spans="1:4">
      <c r="A39" s="4" t="s">
        <v>202</v>
      </c>
      <c r="D39" s="5" t="n">
        <v>-725000</v>
      </c>
    </row>
    <row r="40" spans="1:4">
      <c r="A40" s="4" t="s">
        <v>203</v>
      </c>
      <c r="B40" s="5" t="n">
        <v>-268000</v>
      </c>
      <c r="C40" s="5" t="n">
        <v>-130000</v>
      </c>
      <c r="D40" s="5" t="n">
        <v>-185000</v>
      </c>
    </row>
    <row r="41" spans="1:4">
      <c r="A41" s="4" t="s">
        <v>204</v>
      </c>
      <c r="B41" s="5" t="n">
        <v>167530000</v>
      </c>
      <c r="C41" s="5" t="n">
        <v>29558000</v>
      </c>
      <c r="D41" s="5" t="n">
        <v>-1864000</v>
      </c>
    </row>
    <row r="42" spans="1:4">
      <c r="A42" s="4" t="s">
        <v>205</v>
      </c>
      <c r="B42" s="5" t="n">
        <v>-1443000</v>
      </c>
      <c r="C42" s="5" t="n">
        <v>1641000</v>
      </c>
      <c r="D42" s="5" t="n">
        <v>-362000</v>
      </c>
    </row>
    <row r="43" spans="1:4">
      <c r="A43" s="4" t="s">
        <v>206</v>
      </c>
      <c r="B43" s="5" t="n">
        <v>-3893000</v>
      </c>
      <c r="C43" s="5" t="n">
        <v>22439000</v>
      </c>
      <c r="D43" s="5" t="n">
        <v>3126000</v>
      </c>
    </row>
    <row r="44" spans="1:4">
      <c r="A44" s="4" t="s">
        <v>207</v>
      </c>
      <c r="B44" s="5" t="n">
        <v>39578000</v>
      </c>
      <c r="C44" s="5" t="n">
        <v>17139000</v>
      </c>
      <c r="D44" s="5" t="n">
        <v>14013000</v>
      </c>
    </row>
    <row r="45" spans="1:4">
      <c r="A45" s="4" t="s">
        <v>208</v>
      </c>
      <c r="B45" s="5" t="n">
        <v>35685000</v>
      </c>
      <c r="C45" s="5" t="n">
        <v>39578000</v>
      </c>
      <c r="D45" s="5" t="n">
        <v>17139000</v>
      </c>
    </row>
    <row r="46" spans="1:4">
      <c r="A46" s="3" t="s">
        <v>209</v>
      </c>
    </row>
    <row r="47" spans="1:4">
      <c r="A47" s="4" t="s">
        <v>210</v>
      </c>
      <c r="B47" s="5" t="n">
        <v>223000</v>
      </c>
      <c r="C47" s="5" t="n">
        <v>2092000</v>
      </c>
      <c r="D47" s="5" t="n">
        <v>2190000</v>
      </c>
    </row>
    <row r="48" spans="1:4">
      <c r="A48" s="4" t="s">
        <v>211</v>
      </c>
      <c r="B48" s="5" t="n">
        <v>6735000</v>
      </c>
      <c r="C48" s="5" t="n">
        <v>5893000</v>
      </c>
      <c r="D48" s="5" t="n">
        <v>5909000</v>
      </c>
    </row>
    <row r="49" spans="1:4">
      <c r="A49" s="3" t="s">
        <v>212</v>
      </c>
    </row>
    <row r="50" spans="1:4">
      <c r="A50" s="4" t="s">
        <v>213</v>
      </c>
      <c r="B50" s="5" t="n">
        <v>8681000</v>
      </c>
      <c r="C50" s="5" t="n">
        <v>8712000</v>
      </c>
    </row>
    <row r="51" spans="1:4">
      <c r="A51" s="4" t="s">
        <v>214</v>
      </c>
      <c r="B51" s="5" t="n">
        <v>1729000</v>
      </c>
      <c r="C51" s="5" t="n">
        <v>12352000</v>
      </c>
      <c r="D51" s="5" t="n">
        <v>4182000</v>
      </c>
    </row>
    <row r="52" spans="1:4">
      <c r="A52" s="4" t="s">
        <v>215</v>
      </c>
      <c r="B52" s="5" t="n">
        <v>895000</v>
      </c>
      <c r="C52" s="5" t="n">
        <v>124000</v>
      </c>
      <c r="D52" s="5" t="n">
        <v>129000</v>
      </c>
    </row>
    <row r="53" spans="1:4">
      <c r="A53" s="4" t="s">
        <v>216</v>
      </c>
      <c r="B53" s="7" t="n">
        <v>330000</v>
      </c>
      <c r="C53" s="5" t="n">
        <v>582000</v>
      </c>
      <c r="D53" s="5" t="n">
        <v>1777000</v>
      </c>
    </row>
    <row r="54" spans="1:4">
      <c r="A54" s="4" t="s">
        <v>217</v>
      </c>
      <c r="C54" s="5" t="n">
        <v>2352000</v>
      </c>
    </row>
    <row r="55" spans="1:4">
      <c r="A55" s="4" t="s">
        <v>218</v>
      </c>
      <c r="C55" s="7" t="n">
        <v>186000</v>
      </c>
    </row>
    <row r="56" spans="1:4">
      <c r="A56" s="4" t="s">
        <v>219</v>
      </c>
      <c r="D56" s="7" t="n">
        <v>807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7</v>
      </c>
    </row>
    <row r="2" spans="1:3">
      <c r="A2" s="3" t="s">
        <v>925</v>
      </c>
    </row>
    <row r="3" spans="1:3">
      <c r="A3" s="4" t="s">
        <v>57</v>
      </c>
      <c r="B3" s="7" t="n">
        <v>3063</v>
      </c>
      <c r="C3" s="7" t="n">
        <v>19569</v>
      </c>
    </row>
    <row r="4" spans="1:3">
      <c r="A4" s="4" t="s">
        <v>926</v>
      </c>
      <c r="B4" s="5" t="n">
        <v>37549</v>
      </c>
      <c r="C4" s="5" t="n">
        <v>7601</v>
      </c>
    </row>
    <row r="5" spans="1:3">
      <c r="A5" s="4" t="s">
        <v>927</v>
      </c>
      <c r="B5" s="5" t="n">
        <v>30516</v>
      </c>
      <c r="C5" s="5" t="n">
        <v>22191</v>
      </c>
    </row>
    <row r="6" spans="1:3">
      <c r="A6" s="4" t="s">
        <v>146</v>
      </c>
      <c r="B6" s="5" t="n">
        <v>6858</v>
      </c>
      <c r="C6" s="5" t="n">
        <v>8922</v>
      </c>
    </row>
    <row r="7" spans="1:3">
      <c r="A7" s="4" t="s">
        <v>928</v>
      </c>
      <c r="B7" s="5" t="n">
        <v>8266</v>
      </c>
      <c r="C7" s="5" t="n">
        <v>8798</v>
      </c>
    </row>
    <row r="8" spans="1:3">
      <c r="A8" s="4" t="s">
        <v>929</v>
      </c>
      <c r="C8" s="5" t="n">
        <v>648</v>
      </c>
    </row>
    <row r="9" spans="1:3">
      <c r="A9" s="4" t="s">
        <v>930</v>
      </c>
      <c r="B9" s="5" t="n">
        <v>4825</v>
      </c>
      <c r="C9" s="5" t="n">
        <v>3931</v>
      </c>
    </row>
    <row r="10" spans="1:3">
      <c r="A10" s="4" t="s">
        <v>879</v>
      </c>
      <c r="B10" s="5" t="n">
        <v>1777</v>
      </c>
      <c r="C10" s="5" t="n">
        <v>1905</v>
      </c>
    </row>
    <row r="11" spans="1:3">
      <c r="A11" s="4" t="s">
        <v>931</v>
      </c>
      <c r="B11" s="5" t="n">
        <v>92854</v>
      </c>
      <c r="C11" s="5" t="n">
        <v>73565</v>
      </c>
    </row>
    <row r="12" spans="1:3">
      <c r="A12" s="4" t="s">
        <v>932</v>
      </c>
      <c r="B12" s="5" t="n">
        <v>-76101</v>
      </c>
      <c r="C12" s="5" t="n">
        <v>-54331</v>
      </c>
    </row>
    <row r="13" spans="1:3">
      <c r="A13" s="4" t="s">
        <v>933</v>
      </c>
      <c r="B13" s="5" t="n">
        <v>16753</v>
      </c>
      <c r="C13" s="5" t="n">
        <v>19234</v>
      </c>
    </row>
    <row r="14" spans="1:3">
      <c r="A14" s="3" t="s">
        <v>934</v>
      </c>
    </row>
    <row r="15" spans="1:3">
      <c r="A15" s="4" t="s">
        <v>935</v>
      </c>
      <c r="B15" s="5" t="n">
        <v>7687</v>
      </c>
      <c r="C15" s="5" t="n">
        <v>6925</v>
      </c>
    </row>
    <row r="16" spans="1:3">
      <c r="A16" s="4" t="s">
        <v>936</v>
      </c>
      <c r="B16" s="5" t="n">
        <v>13945</v>
      </c>
      <c r="C16" s="5" t="n">
        <v>4567</v>
      </c>
    </row>
    <row r="17" spans="1:3">
      <c r="A17" s="4" t="s">
        <v>908</v>
      </c>
      <c r="B17" s="5" t="n">
        <v>329</v>
      </c>
      <c r="C17" s="5" t="n">
        <v>272</v>
      </c>
    </row>
    <row r="18" spans="1:3">
      <c r="A18" s="4" t="s">
        <v>879</v>
      </c>
      <c r="B18" s="5" t="n">
        <v>1155</v>
      </c>
      <c r="C18" s="5" t="n">
        <v>739</v>
      </c>
    </row>
    <row r="19" spans="1:3">
      <c r="A19" s="4" t="s">
        <v>937</v>
      </c>
      <c r="B19" s="5" t="n">
        <v>23116</v>
      </c>
      <c r="C19" s="5" t="n">
        <v>12503</v>
      </c>
    </row>
    <row r="20" spans="1:3">
      <c r="A20" s="4" t="s">
        <v>938</v>
      </c>
      <c r="C20" s="7" t="n">
        <v>6731</v>
      </c>
    </row>
    <row r="21" spans="1:3">
      <c r="A21" s="4" t="s">
        <v>939</v>
      </c>
      <c r="B21" s="7" t="n">
        <v>-63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84</v>
      </c>
    </row>
    <row r="3" spans="1:4">
      <c r="A3" s="3" t="s">
        <v>941</v>
      </c>
    </row>
    <row r="4" spans="1:4">
      <c r="A4" s="4" t="s">
        <v>942</v>
      </c>
      <c r="B4" s="7" t="n">
        <v>54331</v>
      </c>
      <c r="C4" s="7" t="n">
        <v>4153</v>
      </c>
      <c r="D4" s="7" t="n">
        <v>2452</v>
      </c>
    </row>
    <row r="5" spans="1:4">
      <c r="A5" s="4" t="s">
        <v>943</v>
      </c>
      <c r="B5" s="5" t="n">
        <v>16725</v>
      </c>
      <c r="C5" s="5" t="n">
        <v>47429</v>
      </c>
      <c r="D5" s="5" t="n">
        <v>177</v>
      </c>
    </row>
    <row r="6" spans="1:4">
      <c r="A6" s="4" t="s">
        <v>944</v>
      </c>
      <c r="D6" s="5" t="n">
        <v>-207</v>
      </c>
    </row>
    <row r="7" spans="1:4">
      <c r="A7" s="4" t="s">
        <v>879</v>
      </c>
      <c r="B7" s="5" t="n">
        <v>5045</v>
      </c>
      <c r="C7" s="5" t="n">
        <v>2749</v>
      </c>
      <c r="D7" s="5" t="n">
        <v>1731</v>
      </c>
    </row>
    <row r="8" spans="1:4">
      <c r="A8" s="4" t="s">
        <v>945</v>
      </c>
      <c r="B8" s="7" t="n">
        <v>76101</v>
      </c>
      <c r="C8" s="7" t="n">
        <v>54331</v>
      </c>
      <c r="D8" s="7" t="n">
        <v>4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675</v>
      </c>
    </row>
    <row r="3" spans="1:2">
      <c r="A3" s="3" t="s">
        <v>947</v>
      </c>
    </row>
    <row r="4" spans="1:2">
      <c r="A4" s="4" t="s">
        <v>948</v>
      </c>
      <c r="B4" s="4" t="s">
        <v>629</v>
      </c>
    </row>
    <row r="5" spans="1:2">
      <c r="A5" s="4" t="s">
        <v>949</v>
      </c>
      <c r="B5" s="5" t="n">
        <v>2028</v>
      </c>
    </row>
    <row r="6" spans="1:2">
      <c r="A6" s="4" t="s">
        <v>950</v>
      </c>
      <c r="B6" s="7" t="n">
        <v>6182</v>
      </c>
    </row>
    <row r="7" spans="1:2">
      <c r="A7" s="4" t="s">
        <v>951</v>
      </c>
      <c r="B7" s="5" t="n">
        <v>68065</v>
      </c>
    </row>
    <row r="8" spans="1:2">
      <c r="A8" s="4" t="s">
        <v>952</v>
      </c>
    </row>
    <row r="9" spans="1:2">
      <c r="A9" s="3" t="s">
        <v>947</v>
      </c>
    </row>
    <row r="10" spans="1:2">
      <c r="A10" s="4" t="s">
        <v>953</v>
      </c>
      <c r="B10" s="7" t="n">
        <v>8030</v>
      </c>
    </row>
    <row r="11" spans="1:2">
      <c r="A11" s="4" t="s">
        <v>954</v>
      </c>
    </row>
    <row r="12" spans="1:2">
      <c r="A12" s="3" t="s">
        <v>947</v>
      </c>
    </row>
    <row r="13" spans="1:2">
      <c r="A13" s="4" t="s">
        <v>955</v>
      </c>
      <c r="B13" s="4" t="s">
        <v>956</v>
      </c>
    </row>
    <row r="14" spans="1:2">
      <c r="A14" s="4" t="s">
        <v>953</v>
      </c>
      <c r="B14" s="7" t="n">
        <v>538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7</v>
      </c>
      <c r="D2" s="2" t="s">
        <v>84</v>
      </c>
    </row>
    <row r="3" spans="1:4">
      <c r="A3" s="3" t="s">
        <v>261</v>
      </c>
    </row>
    <row r="4" spans="1:4">
      <c r="A4" s="4" t="s">
        <v>958</v>
      </c>
      <c r="B4" s="7" t="n">
        <v>6157</v>
      </c>
      <c r="C4" s="7" t="n">
        <v>5604</v>
      </c>
      <c r="D4" s="7" t="n">
        <v>5305</v>
      </c>
    </row>
    <row r="5" spans="1:4">
      <c r="A5" s="4" t="s">
        <v>959</v>
      </c>
      <c r="B5" s="5" t="n">
        <v>234</v>
      </c>
      <c r="C5" s="5" t="n">
        <v>634</v>
      </c>
      <c r="D5" s="5" t="n">
        <v>299</v>
      </c>
    </row>
    <row r="6" spans="1:4">
      <c r="A6" s="4" t="s">
        <v>960</v>
      </c>
      <c r="B6" s="5" t="n">
        <v>10866</v>
      </c>
    </row>
    <row r="7" spans="1:4">
      <c r="A7" s="4" t="s">
        <v>961</v>
      </c>
      <c r="B7" s="5" t="n">
        <v>-100</v>
      </c>
      <c r="C7" s="5" t="n">
        <v>-81</v>
      </c>
    </row>
    <row r="8" spans="1:4">
      <c r="A8" s="4" t="s">
        <v>962</v>
      </c>
      <c r="B8" s="5" t="n">
        <v>-60</v>
      </c>
    </row>
    <row r="9" spans="1:4">
      <c r="A9" s="4" t="s">
        <v>963</v>
      </c>
      <c r="B9" s="7" t="n">
        <v>17097</v>
      </c>
      <c r="C9" s="7" t="n">
        <v>6157</v>
      </c>
      <c r="D9" s="7" t="n">
        <v>56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4</v>
      </c>
      <c r="C1" s="2" t="s">
        <v>1</v>
      </c>
    </row>
    <row r="2" spans="1:5">
      <c r="C2" s="2" t="s">
        <v>2</v>
      </c>
      <c r="D2" s="2" t="s">
        <v>37</v>
      </c>
      <c r="E2" s="2" t="s">
        <v>84</v>
      </c>
    </row>
    <row r="3" spans="1:5">
      <c r="A3" s="3" t="s">
        <v>965</v>
      </c>
    </row>
    <row r="4" spans="1:5">
      <c r="A4" s="4" t="s">
        <v>101</v>
      </c>
      <c r="B4" s="4" t="s">
        <v>86</v>
      </c>
      <c r="C4" s="7" t="n">
        <v>13715</v>
      </c>
      <c r="D4" s="7" t="n">
        <v>-99407</v>
      </c>
      <c r="E4" s="7" t="n">
        <v>10163</v>
      </c>
    </row>
    <row r="5" spans="1:5">
      <c r="A5" s="3" t="s">
        <v>966</v>
      </c>
    </row>
    <row r="6" spans="1:5">
      <c r="A6" s="4" t="s">
        <v>967</v>
      </c>
      <c r="B6" s="4" t="s">
        <v>86</v>
      </c>
      <c r="C6" s="5" t="n">
        <v>67468</v>
      </c>
      <c r="D6" s="5" t="n">
        <v>52466</v>
      </c>
      <c r="E6" s="5" t="n">
        <v>48852</v>
      </c>
    </row>
    <row r="7" spans="1:5">
      <c r="A7" s="4" t="s">
        <v>968</v>
      </c>
      <c r="C7" s="5" t="n">
        <v>7410</v>
      </c>
      <c r="E7" s="5" t="n">
        <v>9004</v>
      </c>
    </row>
    <row r="8" spans="1:5">
      <c r="A8" s="4" t="s">
        <v>969</v>
      </c>
      <c r="B8" s="4" t="s">
        <v>86</v>
      </c>
      <c r="C8" s="5" t="n">
        <v>74878</v>
      </c>
      <c r="D8" s="5" t="n">
        <v>52466</v>
      </c>
      <c r="E8" s="5" t="n">
        <v>57856</v>
      </c>
    </row>
    <row r="9" spans="1:5">
      <c r="A9" s="4" t="s">
        <v>103</v>
      </c>
      <c r="B9" s="4" t="s">
        <v>86</v>
      </c>
      <c r="C9" s="9" t="n">
        <v>0.2</v>
      </c>
      <c r="D9" s="9" t="n">
        <v>-1.89</v>
      </c>
      <c r="E9" s="9" t="n">
        <v>0.21</v>
      </c>
    </row>
    <row r="10" spans="1:5">
      <c r="A10" s="4" t="s">
        <v>104</v>
      </c>
      <c r="B10" s="4" t="s">
        <v>86</v>
      </c>
      <c r="C10" s="9" t="n">
        <v>0.18</v>
      </c>
      <c r="D10" s="9" t="n">
        <v>-1.89</v>
      </c>
      <c r="E10" s="9" t="n">
        <v>0.18</v>
      </c>
    </row>
    <row r="11" spans="1:5"/>
    <row r="12" spans="1:5">
      <c r="A12" s="4" t="s">
        <v>86</v>
      </c>
      <c r="B12" s="4" t="s">
        <v>115</v>
      </c>
    </row>
  </sheetData>
  <mergeCells count="4">
    <mergeCell ref="A1:B2"/>
    <mergeCell ref="C1:E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0</v>
      </c>
      <c r="B1" s="2" t="s">
        <v>1</v>
      </c>
    </row>
    <row r="2" spans="1:4">
      <c r="B2" s="2" t="s">
        <v>2</v>
      </c>
      <c r="C2" s="2" t="s">
        <v>37</v>
      </c>
      <c r="D2" s="2" t="s">
        <v>84</v>
      </c>
    </row>
    <row r="3" spans="1:4">
      <c r="A3" s="3" t="s">
        <v>264</v>
      </c>
    </row>
    <row r="4" spans="1:4">
      <c r="A4" s="4" t="s">
        <v>971</v>
      </c>
      <c r="B4" s="5" t="n">
        <v>0</v>
      </c>
      <c r="C4" s="5" t="n">
        <v>10200000</v>
      </c>
      <c r="D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2</v>
      </c>
      <c r="B1" s="2" t="s">
        <v>1</v>
      </c>
    </row>
    <row r="2" spans="1:4">
      <c r="B2" s="2" t="s">
        <v>2</v>
      </c>
      <c r="C2" s="2" t="s">
        <v>37</v>
      </c>
      <c r="D2" s="2" t="s">
        <v>84</v>
      </c>
    </row>
    <row r="3" spans="1:4">
      <c r="A3" s="3" t="s">
        <v>267</v>
      </c>
    </row>
    <row r="4" spans="1:4">
      <c r="A4" s="4" t="s">
        <v>973</v>
      </c>
      <c r="B4" s="4" t="s">
        <v>974</v>
      </c>
    </row>
    <row r="5" spans="1:4">
      <c r="A5" s="4" t="s">
        <v>975</v>
      </c>
      <c r="B5" s="6" t="n">
        <v>1.3</v>
      </c>
      <c r="C5" s="6" t="n">
        <v>1.1</v>
      </c>
      <c r="D5" s="6" t="n">
        <v>1.1</v>
      </c>
    </row>
    <row r="6" spans="1:4">
      <c r="A6" s="4" t="s">
        <v>976</v>
      </c>
      <c r="B6" s="15" t="n">
        <v>1.2</v>
      </c>
      <c r="C6" s="15" t="n">
        <v>1.2</v>
      </c>
      <c r="D6" s="15" t="n">
        <v>0.9</v>
      </c>
    </row>
    <row r="7" spans="1:4">
      <c r="A7" s="4" t="s">
        <v>977</v>
      </c>
      <c r="B7" s="15" t="n">
        <v>0.4</v>
      </c>
      <c r="C7" s="15" t="n">
        <v>0.2</v>
      </c>
      <c r="D7" s="6" t="n">
        <v>0.2</v>
      </c>
    </row>
    <row r="8" spans="1:4">
      <c r="A8" s="4" t="s">
        <v>978</v>
      </c>
      <c r="B8" s="5" t="n">
        <v>6</v>
      </c>
      <c r="C8" s="15" t="n">
        <v>5.5</v>
      </c>
    </row>
    <row r="9" spans="1:4">
      <c r="A9" s="4" t="s">
        <v>979</v>
      </c>
      <c r="B9" s="15" t="n">
        <v>0.9</v>
      </c>
    </row>
    <row r="10" spans="1:4">
      <c r="A10" s="4" t="s">
        <v>980</v>
      </c>
      <c r="B10" s="6" t="n">
        <v>9.6</v>
      </c>
      <c r="C10" s="7"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7</v>
      </c>
    </row>
    <row r="2" spans="1:3">
      <c r="A2" s="3" t="s">
        <v>982</v>
      </c>
    </row>
    <row r="3" spans="1:3">
      <c r="A3" s="4" t="s">
        <v>54</v>
      </c>
      <c r="B3" s="7" t="n">
        <v>513</v>
      </c>
      <c r="C3" s="7" t="n">
        <v>368</v>
      </c>
    </row>
    <row r="4" spans="1:3">
      <c r="A4" s="4" t="s">
        <v>61</v>
      </c>
      <c r="B4" s="5" t="n">
        <v>9111</v>
      </c>
      <c r="C4" s="5" t="n">
        <v>7670</v>
      </c>
    </row>
    <row r="5" spans="1:3">
      <c r="A5" s="4" t="s">
        <v>983</v>
      </c>
      <c r="B5" s="7" t="n">
        <v>9624</v>
      </c>
      <c r="C5" s="7" t="n">
        <v>80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675</v>
      </c>
    </row>
    <row r="2" spans="1:2">
      <c r="A2" s="3" t="s">
        <v>985</v>
      </c>
    </row>
    <row r="3" spans="1:2">
      <c r="A3" s="4" t="s">
        <v>676</v>
      </c>
      <c r="B3" s="7" t="n">
        <v>537</v>
      </c>
    </row>
    <row r="4" spans="1:2">
      <c r="A4" s="4" t="s">
        <v>677</v>
      </c>
      <c r="B4" s="5" t="n">
        <v>356</v>
      </c>
    </row>
    <row r="5" spans="1:2">
      <c r="A5" s="4" t="s">
        <v>678</v>
      </c>
      <c r="B5" s="5" t="n">
        <v>283</v>
      </c>
    </row>
    <row r="6" spans="1:2">
      <c r="A6" s="4" t="s">
        <v>679</v>
      </c>
      <c r="B6" s="5" t="n">
        <v>337</v>
      </c>
    </row>
    <row r="7" spans="1:2">
      <c r="A7" s="4" t="s">
        <v>680</v>
      </c>
      <c r="B7" s="5" t="n">
        <v>519</v>
      </c>
    </row>
    <row r="8" spans="1:2">
      <c r="A8" s="4" t="s">
        <v>986</v>
      </c>
      <c r="B8" s="7" t="n">
        <v>24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7</v>
      </c>
      <c r="D2" s="2" t="s">
        <v>84</v>
      </c>
    </row>
    <row r="3" spans="1:4">
      <c r="A3" s="3" t="s">
        <v>988</v>
      </c>
    </row>
    <row r="4" spans="1:4">
      <c r="A4" s="4" t="s">
        <v>942</v>
      </c>
      <c r="B4" s="7" t="n">
        <v>60591</v>
      </c>
      <c r="C4" s="7" t="n">
        <v>-34653</v>
      </c>
      <c r="D4" s="7" t="n">
        <v>-42039</v>
      </c>
    </row>
    <row r="5" spans="1:4">
      <c r="A5" s="4" t="s">
        <v>989</v>
      </c>
      <c r="B5" s="5" t="n">
        <v>-5121</v>
      </c>
      <c r="C5" s="5" t="n">
        <v>2138</v>
      </c>
      <c r="D5" s="5" t="n">
        <v>-691</v>
      </c>
    </row>
    <row r="6" spans="1:4">
      <c r="A6" s="4" t="s">
        <v>990</v>
      </c>
      <c r="B6" s="5" t="n">
        <v>-1177</v>
      </c>
      <c r="C6" s="5" t="n">
        <v>54</v>
      </c>
    </row>
    <row r="7" spans="1:4">
      <c r="A7" s="4" t="s">
        <v>991</v>
      </c>
      <c r="B7" s="5" t="n">
        <v>318</v>
      </c>
      <c r="D7" s="5" t="n">
        <v>135</v>
      </c>
    </row>
    <row r="8" spans="1:4">
      <c r="A8" s="4" t="s">
        <v>121</v>
      </c>
      <c r="B8" s="5" t="n">
        <v>-5980</v>
      </c>
      <c r="C8" s="5" t="n">
        <v>2192</v>
      </c>
      <c r="D8" s="5" t="n">
        <v>-556</v>
      </c>
    </row>
    <row r="9" spans="1:4">
      <c r="A9" s="4" t="s">
        <v>945</v>
      </c>
      <c r="B9" s="5" t="n">
        <v>286782</v>
      </c>
      <c r="C9" s="5" t="n">
        <v>60591</v>
      </c>
      <c r="D9" s="5" t="n">
        <v>-34653</v>
      </c>
    </row>
    <row r="10" spans="1:4">
      <c r="A10" s="4" t="s">
        <v>992</v>
      </c>
    </row>
    <row r="11" spans="1:4">
      <c r="A11" s="3" t="s">
        <v>988</v>
      </c>
    </row>
    <row r="12" spans="1:4">
      <c r="A12" s="4" t="s">
        <v>942</v>
      </c>
      <c r="B12" s="5" t="n">
        <v>-3374</v>
      </c>
      <c r="C12" s="5" t="n">
        <v>-5725</v>
      </c>
      <c r="D12" s="5" t="n">
        <v>-5745</v>
      </c>
    </row>
    <row r="13" spans="1:4">
      <c r="A13" s="4" t="s">
        <v>989</v>
      </c>
      <c r="B13" s="5" t="n">
        <v>-5211</v>
      </c>
      <c r="C13" s="5" t="n">
        <v>2351</v>
      </c>
      <c r="D13" s="5" t="n">
        <v>80</v>
      </c>
    </row>
    <row r="14" spans="1:4">
      <c r="A14" s="4" t="s">
        <v>991</v>
      </c>
      <c r="D14" s="5" t="n">
        <v>-60</v>
      </c>
    </row>
    <row r="15" spans="1:4">
      <c r="A15" s="4" t="s">
        <v>121</v>
      </c>
      <c r="B15" s="5" t="n">
        <v>-5211</v>
      </c>
      <c r="C15" s="5" t="n">
        <v>2351</v>
      </c>
      <c r="D15" s="5" t="n">
        <v>20</v>
      </c>
    </row>
    <row r="16" spans="1:4">
      <c r="A16" s="4" t="s">
        <v>945</v>
      </c>
      <c r="B16" s="5" t="n">
        <v>-8585</v>
      </c>
      <c r="C16" s="5" t="n">
        <v>-3374</v>
      </c>
      <c r="D16" s="5" t="n">
        <v>-5725</v>
      </c>
    </row>
    <row r="17" spans="1:4">
      <c r="A17" s="4" t="s">
        <v>993</v>
      </c>
    </row>
    <row r="18" spans="1:4">
      <c r="A18" s="3" t="s">
        <v>988</v>
      </c>
    </row>
    <row r="19" spans="1:4">
      <c r="A19" s="4" t="s">
        <v>942</v>
      </c>
      <c r="B19" s="5" t="n">
        <v>-1698</v>
      </c>
      <c r="C19" s="5" t="n">
        <v>-1539</v>
      </c>
      <c r="D19" s="5" t="n">
        <v>-963</v>
      </c>
    </row>
    <row r="20" spans="1:4">
      <c r="A20" s="4" t="s">
        <v>989</v>
      </c>
      <c r="B20" s="5" t="n">
        <v>90</v>
      </c>
      <c r="C20" s="5" t="n">
        <v>-213</v>
      </c>
      <c r="D20" s="5" t="n">
        <v>-771</v>
      </c>
    </row>
    <row r="21" spans="1:4">
      <c r="A21" s="4" t="s">
        <v>990</v>
      </c>
      <c r="B21" s="5" t="n">
        <v>-1177</v>
      </c>
      <c r="C21" s="5" t="n">
        <v>54</v>
      </c>
    </row>
    <row r="22" spans="1:4">
      <c r="A22" s="4" t="s">
        <v>991</v>
      </c>
      <c r="B22" s="5" t="n">
        <v>318</v>
      </c>
      <c r="D22" s="5" t="n">
        <v>195</v>
      </c>
    </row>
    <row r="23" spans="1:4">
      <c r="A23" s="4" t="s">
        <v>121</v>
      </c>
      <c r="B23" s="5" t="n">
        <v>-769</v>
      </c>
      <c r="C23" s="5" t="n">
        <v>-159</v>
      </c>
      <c r="D23" s="5" t="n">
        <v>-576</v>
      </c>
    </row>
    <row r="24" spans="1:4">
      <c r="A24" s="4" t="s">
        <v>945</v>
      </c>
      <c r="B24" s="5" t="n">
        <v>-2467</v>
      </c>
      <c r="C24" s="5" t="n">
        <v>-1698</v>
      </c>
      <c r="D24" s="5" t="n">
        <v>-1539</v>
      </c>
    </row>
    <row r="25" spans="1:4">
      <c r="A25" s="4" t="s">
        <v>136</v>
      </c>
    </row>
    <row r="26" spans="1:4">
      <c r="A26" s="3" t="s">
        <v>988</v>
      </c>
    </row>
    <row r="27" spans="1:4">
      <c r="A27" s="4" t="s">
        <v>942</v>
      </c>
      <c r="B27" s="5" t="n">
        <v>-5072</v>
      </c>
      <c r="C27" s="5" t="n">
        <v>-7264</v>
      </c>
      <c r="D27" s="5" t="n">
        <v>-6708</v>
      </c>
    </row>
    <row r="28" spans="1:4">
      <c r="A28" s="4" t="s">
        <v>945</v>
      </c>
      <c r="B28" s="7" t="n">
        <v>-11052</v>
      </c>
      <c r="C28" s="7" t="n">
        <v>-5072</v>
      </c>
      <c r="D28" s="7" t="n">
        <v>-7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6:36Z</dcterms:created>
  <dcterms:modified xmlns:dcterms="http://purl.org/dc/terms/" xmlns:xsi="http://www.w3.org/2001/XMLSchema-instance" xsi:type="dcterms:W3CDTF">2019-03-01T16:06:36Z</dcterms:modified>
</cp:coreProperties>
</file>